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Acquisitions and Dispositions" sheetId="11" state="visible" r:id="rId11"/>
    <sheet xmlns:r="http://schemas.openxmlformats.org/officeDocument/2006/relationships" name="Accounts Receivable and Invento"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Debt and Credit Agreement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conciliation of Basic and Dil" sheetId="20" state="visible" r:id="rId20"/>
    <sheet xmlns:r="http://schemas.openxmlformats.org/officeDocument/2006/relationships" name="Derivative Instruments, Hedging" sheetId="21" state="visible" r:id="rId21"/>
    <sheet xmlns:r="http://schemas.openxmlformats.org/officeDocument/2006/relationships" name="Review of Operations by Segment" sheetId="22" state="visible" r:id="rId22"/>
    <sheet xmlns:r="http://schemas.openxmlformats.org/officeDocument/2006/relationships" name="Revenue Recognition" sheetId="23" state="visible" r:id="rId23"/>
    <sheet xmlns:r="http://schemas.openxmlformats.org/officeDocument/2006/relationships" name="Other (Income) Expenses, Net" sheetId="24" state="visible" r:id="rId24"/>
    <sheet xmlns:r="http://schemas.openxmlformats.org/officeDocument/2006/relationships" name="Components of Accumulated Other" sheetId="25" state="visible" r:id="rId25"/>
    <sheet xmlns:r="http://schemas.openxmlformats.org/officeDocument/2006/relationships" name="Basis of Presentation (Policies" sheetId="26" state="visible" r:id="rId26"/>
    <sheet xmlns:r="http://schemas.openxmlformats.org/officeDocument/2006/relationships" name="Acquisitions and Dispositions (" sheetId="27" state="visible" r:id="rId27"/>
    <sheet xmlns:r="http://schemas.openxmlformats.org/officeDocument/2006/relationships" name="Accounts Receivable and Inven_2"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Debt and Credit Agreements (Tab" sheetId="32" state="visible" r:id="rId32"/>
    <sheet xmlns:r="http://schemas.openxmlformats.org/officeDocument/2006/relationships" name="Employee Benefit Plans (Tables)" sheetId="33" state="visible" r:id="rId33"/>
    <sheet xmlns:r="http://schemas.openxmlformats.org/officeDocument/2006/relationships" name="Reconciliation of Basic and D_2" sheetId="34" state="visible" r:id="rId34"/>
    <sheet xmlns:r="http://schemas.openxmlformats.org/officeDocument/2006/relationships" name="Derivative Instruments, Hedgi_2" sheetId="35" state="visible" r:id="rId35"/>
    <sheet xmlns:r="http://schemas.openxmlformats.org/officeDocument/2006/relationships" name="Review of Operations by Segme_2" sheetId="36" state="visible" r:id="rId36"/>
    <sheet xmlns:r="http://schemas.openxmlformats.org/officeDocument/2006/relationships" name="Revenue Recognition (Tables)" sheetId="37" state="visible" r:id="rId37"/>
    <sheet xmlns:r="http://schemas.openxmlformats.org/officeDocument/2006/relationships" name="Other (Income) Expenses, Net (T" sheetId="38" state="visible" r:id="rId38"/>
    <sheet xmlns:r="http://schemas.openxmlformats.org/officeDocument/2006/relationships" name="Components of Accumulated Oth_2" sheetId="39" state="visible" r:id="rId39"/>
    <sheet xmlns:r="http://schemas.openxmlformats.org/officeDocument/2006/relationships" name="Basis of Presentation (Details)" sheetId="40" state="visible" r:id="rId40"/>
    <sheet xmlns:r="http://schemas.openxmlformats.org/officeDocument/2006/relationships" name="Recently Adopted and Recently_2"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Acquisitions and Dispositions_4" sheetId="45" state="visible" r:id="rId45"/>
    <sheet xmlns:r="http://schemas.openxmlformats.org/officeDocument/2006/relationships" name="Acquisitions and Dispositions_5" sheetId="46" state="visible" r:id="rId46"/>
    <sheet xmlns:r="http://schemas.openxmlformats.org/officeDocument/2006/relationships" name="Acquisitions and Dispositions_6" sheetId="47" state="visible" r:id="rId47"/>
    <sheet xmlns:r="http://schemas.openxmlformats.org/officeDocument/2006/relationships" name="Acquisitions and Dispositions_7" sheetId="48" state="visible" r:id="rId48"/>
    <sheet xmlns:r="http://schemas.openxmlformats.org/officeDocument/2006/relationships" name="Acquisitions and Dispositions_8" sheetId="49" state="visible" r:id="rId49"/>
    <sheet xmlns:r="http://schemas.openxmlformats.org/officeDocument/2006/relationships" name="Acquisitions and Dispositions_9" sheetId="50" state="visible" r:id="rId50"/>
    <sheet xmlns:r="http://schemas.openxmlformats.org/officeDocument/2006/relationships" name="Accounts Receivable and Inven_3" sheetId="51" state="visible" r:id="rId51"/>
    <sheet xmlns:r="http://schemas.openxmlformats.org/officeDocument/2006/relationships" name="Property, Plant and Equipment_2" sheetId="52" state="visible" r:id="rId52"/>
    <sheet xmlns:r="http://schemas.openxmlformats.org/officeDocument/2006/relationships" name="Leases - Narrative (Details)" sheetId="53" state="visible" r:id="rId53"/>
    <sheet xmlns:r="http://schemas.openxmlformats.org/officeDocument/2006/relationships" name="Leases - Components of Lease Ex" sheetId="54" state="visible" r:id="rId54"/>
    <sheet xmlns:r="http://schemas.openxmlformats.org/officeDocument/2006/relationships" name="Leases - Supplemental Cash Flow" sheetId="55" state="visible" r:id="rId55"/>
    <sheet xmlns:r="http://schemas.openxmlformats.org/officeDocument/2006/relationships" name="Leases - Supplemental Balance S" sheetId="56" state="visible" r:id="rId56"/>
    <sheet xmlns:r="http://schemas.openxmlformats.org/officeDocument/2006/relationships" name="Leases - Supplemental Additiona" sheetId="57" state="visible" r:id="rId57"/>
    <sheet xmlns:r="http://schemas.openxmlformats.org/officeDocument/2006/relationships" name="Leases - Maturities of Lease Li" sheetId="58" state="visible" r:id="rId58"/>
    <sheet xmlns:r="http://schemas.openxmlformats.org/officeDocument/2006/relationships" name="Leases - Future Minimum Payment"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Debt and Credit Agreements - Na" sheetId="62" state="visible" r:id="rId62"/>
    <sheet xmlns:r="http://schemas.openxmlformats.org/officeDocument/2006/relationships" name="Debt and Credit Agreements - Sc" sheetId="63" state="visible" r:id="rId63"/>
    <sheet xmlns:r="http://schemas.openxmlformats.org/officeDocument/2006/relationships" name="Employee Benefit Plans (Details"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Reconciliation of Basic and D_3" sheetId="67" state="visible" r:id="rId67"/>
    <sheet xmlns:r="http://schemas.openxmlformats.org/officeDocument/2006/relationships" name="Reconciliation of Basic and D_4" sheetId="68" state="visible" r:id="rId68"/>
    <sheet xmlns:r="http://schemas.openxmlformats.org/officeDocument/2006/relationships" name="Derivative Instruments, Hedgi_3" sheetId="69" state="visible" r:id="rId69"/>
    <sheet xmlns:r="http://schemas.openxmlformats.org/officeDocument/2006/relationships" name="Derivative Instruments, Hedgi_4" sheetId="70" state="visible" r:id="rId70"/>
    <sheet xmlns:r="http://schemas.openxmlformats.org/officeDocument/2006/relationships" name="Derivative Instruments, Hedgi_5" sheetId="71" state="visible" r:id="rId71"/>
    <sheet xmlns:r="http://schemas.openxmlformats.org/officeDocument/2006/relationships" name="Derivative Instruments, Hedgi_6" sheetId="72" state="visible" r:id="rId72"/>
    <sheet xmlns:r="http://schemas.openxmlformats.org/officeDocument/2006/relationships" name="Review of Operations by Segme_3" sheetId="73" state="visible" r:id="rId73"/>
    <sheet xmlns:r="http://schemas.openxmlformats.org/officeDocument/2006/relationships" name="Revenue Recognition - Revenues " sheetId="74" state="visible" r:id="rId74"/>
    <sheet xmlns:r="http://schemas.openxmlformats.org/officeDocument/2006/relationships" name="Revenue Recognition - Narrative" sheetId="75" state="visible" r:id="rId75"/>
    <sheet xmlns:r="http://schemas.openxmlformats.org/officeDocument/2006/relationships" name="Revenue Recognition - Remaining" sheetId="76" state="visible" r:id="rId76"/>
    <sheet xmlns:r="http://schemas.openxmlformats.org/officeDocument/2006/relationships" name="Other (Income) Expenses, Net (D" sheetId="77" state="visible" r:id="rId77"/>
    <sheet xmlns:r="http://schemas.openxmlformats.org/officeDocument/2006/relationships" name="Components of Accumulated Oth_3" sheetId="78" state="visible" r:id="rId78"/>
    <sheet xmlns:r="http://schemas.openxmlformats.org/officeDocument/2006/relationships" name="Components of Accumulated Oth_4" sheetId="79" state="visible" r:id="rId79"/>
    <sheet xmlns:r="http://schemas.openxmlformats.org/officeDocument/2006/relationships" name="Uncategorized Items - hsc-09302" sheetId="80" state="visible" r:id="rId80"/>
  </sheets>
  <definedNames/>
  <calcPr calcId="124519" fullCalcOnLoad="1"/>
</workbook>
</file>

<file path=xl/sharedStrings.xml><?xml version="1.0" encoding="utf-8"?>
<sst xmlns="http://schemas.openxmlformats.org/spreadsheetml/2006/main" uniqueCount="888">
  <si>
    <t>Cover Page - shares</t>
  </si>
  <si>
    <t>9 Months Ended</t>
  </si>
  <si>
    <t>Sep. 30, 2019</t>
  </si>
  <si>
    <t>Oct. 15, 2019</t>
  </si>
  <si>
    <t>Cover page.</t>
  </si>
  <si>
    <t>Document Type</t>
  </si>
  <si>
    <t>10-Q</t>
  </si>
  <si>
    <t>Document Quarterly Report</t>
  </si>
  <si>
    <t>true</t>
  </si>
  <si>
    <t>Document Period End Date</t>
  </si>
  <si>
    <t>Sep. 30,
		2019</t>
  </si>
  <si>
    <t>Document Transition Report</t>
  </si>
  <si>
    <t>false</t>
  </si>
  <si>
    <t>Entity File Number</t>
  </si>
  <si>
    <t>001-03970</t>
  </si>
  <si>
    <t>Entity Registrant Name</t>
  </si>
  <si>
    <t>HARSCO CORP</t>
  </si>
  <si>
    <t>Entity Incorporation, State or Country Code</t>
  </si>
  <si>
    <t>DE</t>
  </si>
  <si>
    <t>Entity Tax Identification Number</t>
  </si>
  <si>
    <t>23-1483991</t>
  </si>
  <si>
    <t>Entity Address, Address Line One</t>
  </si>
  <si>
    <t xml:space="preserve">350 Poplar Church Road,  </t>
  </si>
  <si>
    <t>Entity Address, City or Town</t>
  </si>
  <si>
    <t>Camp Hill,</t>
  </si>
  <si>
    <t>Entity Address, State or Province</t>
  </si>
  <si>
    <t>PA</t>
  </si>
  <si>
    <t>Entity Address, Postal Zip Code</t>
  </si>
  <si>
    <t>17011</t>
  </si>
  <si>
    <t>City Area Code</t>
  </si>
  <si>
    <t>717</t>
  </si>
  <si>
    <t>Local Phone Number</t>
  </si>
  <si>
    <t>763-7064</t>
  </si>
  <si>
    <t>Entity Current Reporting Status</t>
  </si>
  <si>
    <t>Yes</t>
  </si>
  <si>
    <t>Entity Interactive Data Current</t>
  </si>
  <si>
    <t>Entity Filer Category</t>
  </si>
  <si>
    <t>Large Accelerated Filer</t>
  </si>
  <si>
    <t>Entity Shell Company</t>
  </si>
  <si>
    <t>Entity Small Business</t>
  </si>
  <si>
    <t>Entity Emerging Growth Company</t>
  </si>
  <si>
    <t>Title of 12(b) Security</t>
  </si>
  <si>
    <t>Common stock, par value $1.25 per share</t>
  </si>
  <si>
    <t>Trading Symbol</t>
  </si>
  <si>
    <t>HSC</t>
  </si>
  <si>
    <t>Security Exchange Name</t>
  </si>
  <si>
    <t>NYSE</t>
  </si>
  <si>
    <t>Entity Common Stock, Shares Outstanding</t>
  </si>
  <si>
    <t>Entity Central Index Key</t>
  </si>
  <si>
    <t>0000045876</t>
  </si>
  <si>
    <t>Current Fiscal Year End Date</t>
  </si>
  <si>
    <t>--12-31</t>
  </si>
  <si>
    <t>Document Fiscal Year Focus</t>
  </si>
  <si>
    <t>2019</t>
  </si>
  <si>
    <t>Document Fiscal Period Focus</t>
  </si>
  <si>
    <t>Q3</t>
  </si>
  <si>
    <t>Amendment Flag</t>
  </si>
  <si>
    <t>CONDENSED CONSOLIDATED BALANCE SHEETS (Unaudited) - USD ($) $ in Thousands</t>
  </si>
  <si>
    <t>Dec. 31, 2018</t>
  </si>
  <si>
    <t>Current assets:</t>
  </si>
  <si>
    <t>Cash and cash equivalents</t>
  </si>
  <si>
    <t>Restricted cash</t>
  </si>
  <si>
    <t>Trade accounts receivable, net</t>
  </si>
  <si>
    <t>Insurance claim receivable</t>
  </si>
  <si>
    <t>Other receivables</t>
  </si>
  <si>
    <t>Inventories</t>
  </si>
  <si>
    <t>Current portion of contract assets</t>
  </si>
  <si>
    <t>Current portion of assets held-for-sale</t>
  </si>
  <si>
    <t>Other current assets</t>
  </si>
  <si>
    <t>Total current assets</t>
  </si>
  <si>
    <t>Property, plant and equipment, net</t>
  </si>
  <si>
    <t>Right-of-use assets, net</t>
  </si>
  <si>
    <t>Goodwill</t>
  </si>
  <si>
    <t>Intangible assets, net</t>
  </si>
  <si>
    <t>Deferred income tax assets</t>
  </si>
  <si>
    <t>Assets held-for-sale</t>
  </si>
  <si>
    <t>Other assets</t>
  </si>
  <si>
    <t>Total assets</t>
  </si>
  <si>
    <t>Current liabilities:</t>
  </si>
  <si>
    <t>Short-term borrowings</t>
  </si>
  <si>
    <t>Current maturities of long-term debt</t>
  </si>
  <si>
    <t>Accounts payable</t>
  </si>
  <si>
    <t>Accrued compensation</t>
  </si>
  <si>
    <t>Income taxes payable</t>
  </si>
  <si>
    <t>Insurance liabilities</t>
  </si>
  <si>
    <t>Current portion of advances on contracts</t>
  </si>
  <si>
    <t>Current portion of operating lease liabilities</t>
  </si>
  <si>
    <t>Current portion of liabilities of assets held-for-sale</t>
  </si>
  <si>
    <t>Other current liabilities</t>
  </si>
  <si>
    <t>Total current liabilities</t>
  </si>
  <si>
    <t>Long-term debt</t>
  </si>
  <si>
    <t>Retirement plan liabilities</t>
  </si>
  <si>
    <t>Advances on contracts</t>
  </si>
  <si>
    <t>Operating lease liabilities</t>
  </si>
  <si>
    <t>Liabilities of assets held-for-sale</t>
  </si>
  <si>
    <t>Other liabilities</t>
  </si>
  <si>
    <t>Total liabilities</t>
  </si>
  <si>
    <t>COMMITMENTS AND CONTINGENCIES</t>
  </si>
  <si>
    <t xml:space="preserve"> </t>
  </si>
  <si>
    <t>HARSCO CORPORATION STOCKHOLDERS' EQUITY</t>
  </si>
  <si>
    <t>Preferred stock</t>
  </si>
  <si>
    <t>Common stock</t>
  </si>
  <si>
    <t>Additional paid-in capital</t>
  </si>
  <si>
    <t>Accumulated other comprehensive loss</t>
  </si>
  <si>
    <t>Retained earnings</t>
  </si>
  <si>
    <t>Treasury stock</t>
  </si>
  <si>
    <t>Total Harsco Corporation stockholders' equity</t>
  </si>
  <si>
    <t>Noncontrolling interests</t>
  </si>
  <si>
    <t>Total equity</t>
  </si>
  <si>
    <t>Total liabilities and equity</t>
  </si>
  <si>
    <t>CONDENSED CONSOLIDATED STATEMENTS OF OPERATIONS (Unaudited) - USD ($) shares in Thousands, $ in Thousands</t>
  </si>
  <si>
    <t>3 Months Ended</t>
  </si>
  <si>
    <t>Sep. 30, 2018</t>
  </si>
  <si>
    <t>Revenues from continuing operations:</t>
  </si>
  <si>
    <t>Total revenues</t>
  </si>
  <si>
    <t>Costs and expenses from continuing operations:</t>
  </si>
  <si>
    <t>Selling, general and administrative costs</t>
  </si>
  <si>
    <t>Research and development expenses</t>
  </si>
  <si>
    <t>Other expenses, net</t>
  </si>
  <si>
    <t>Total costs and expenses</t>
  </si>
  <si>
    <t>Operating income from continuing operations</t>
  </si>
  <si>
    <t>Interest income</t>
  </si>
  <si>
    <t>Interest expense</t>
  </si>
  <si>
    <t>Unused debt commitment and amendment fees</t>
  </si>
  <si>
    <t>Defined benefit pension income (expense)</t>
  </si>
  <si>
    <t>Income from continuing operations before income taxes and equity income</t>
  </si>
  <si>
    <t>Income tax expense</t>
  </si>
  <si>
    <t>Equity income of unconsolidated entities, net</t>
  </si>
  <si>
    <t>Income from continuing operations</t>
  </si>
  <si>
    <t>Discontinued Operation, Gain (Loss) from Disposal of Discontinued Operation, before Income Tax</t>
  </si>
  <si>
    <t>Discontinued Operation, Gain From Disposal Of Discontinued Operation, Before Income Tax</t>
  </si>
  <si>
    <t>Discontinued operations:</t>
  </si>
  <si>
    <t>Income from discontinued businesses</t>
  </si>
  <si>
    <t>Income tax expense related to discontinued businesses</t>
  </si>
  <si>
    <t>Income from discontinued operations</t>
  </si>
  <si>
    <t>Net income</t>
  </si>
  <si>
    <t>Less: Net income attributable to noncontrolling interests</t>
  </si>
  <si>
    <t>Net income attributable to Harsco Corporation</t>
  </si>
  <si>
    <t>Amounts attributable to Harsco Corporation common stockholders:</t>
  </si>
  <si>
    <t>Income from continuing operations, net of tax</t>
  </si>
  <si>
    <t>Weighted-average shares of common stock outstanding (in shares)</t>
  </si>
  <si>
    <t>Basic earnings per common share attributable to Harsco Corporation common stockholders:</t>
  </si>
  <si>
    <t>Continuing operations (in dollars per share)</t>
  </si>
  <si>
    <t>Discontinued operations (in dollars per share)</t>
  </si>
  <si>
    <t>Basic earnings (loss) per share attributable to Harsco Corporation common stockholders (in dollars per share)</t>
  </si>
  <si>
    <t>[1]</t>
  </si>
  <si>
    <t>Diluted weighted-average shares of common stock outstanding (in shares)</t>
  </si>
  <si>
    <t>Diluted earnings per common share attributable to Harsco Corporation common stockholders:</t>
  </si>
  <si>
    <t>Diluted earnings (loss) per share attributable to Harsco Corporation common stockholders (in dollars per share)</t>
  </si>
  <si>
    <t>Products And Services, Service Revenue [Member]</t>
  </si>
  <si>
    <t>Cost of services sold</t>
  </si>
  <si>
    <t>Product Revenues</t>
  </si>
  <si>
    <t>Does not total due to rounding</t>
  </si>
  <si>
    <t>CONDENSED CONSOLIDATED STATEMENTS OF COMPREHENSIVE INCOME (Unaudited) - USD ($) $ in Thousands</t>
  </si>
  <si>
    <t>Statement of Comprehensive Income [Abstract]</t>
  </si>
  <si>
    <t>Other comprehensive income (loss):</t>
  </si>
  <si>
    <t>Foreign currency translation adjustments, net of deferred income taxes of $(1,834) and $(91); and $(2,086) and $(1,043) for the three and nine months ended September 30, 2019 and 2018, respectively</t>
  </si>
  <si>
    <t>Net gain (loss) on cash flow hedging instruments, net of deferred income taxes of $54 and $(306); and $1,195 and $(2,191) for the three and nine months ended September 30, 2019 and 2018, respectively</t>
  </si>
  <si>
    <t>Pension liability adjustments, net of deferred income taxes of $(340) and $(289); and $(1,061) and $(902) for the three and nine months ended September 30, 2019 and 2018, respectively</t>
  </si>
  <si>
    <t>Unrealized gain (loss) on marketable securities, net of deferred income taxes of $2 and $(3); and $(6) and $5 for the three and nine months ended September 30, 2019 and 2018, respectively</t>
  </si>
  <si>
    <t>Total other comprehensive income (loss)</t>
  </si>
  <si>
    <t>Total comprehensive income</t>
  </si>
  <si>
    <t>Less: Comprehensive (income) loss attributable to noncontrolling interests</t>
  </si>
  <si>
    <t>Comprehensive income attributable to Harsco Corporation</t>
  </si>
  <si>
    <t>CONDENSED CONSOLIDATED STATEMENTS OF COMPREHENSIVE INCOME (Unaudited) (Parenthetical) - USD ($) $ in Thousands</t>
  </si>
  <si>
    <t>Foreign currency translation adjustments, deferred income taxes</t>
  </si>
  <si>
    <t>Net gain (loss) on cash flow hedging instruments, deferred income taxes</t>
  </si>
  <si>
    <t>Pension liability adjustments, deferred income taxes</t>
  </si>
  <si>
    <t>Unrealized gain (loss) on marketable securities, deferred income taxes</t>
  </si>
  <si>
    <t>CONDENSED CONSOLIDATED STATEMENTS OF CASH FLOWS (Unaudited) - USD ($) $ in Thousands</t>
  </si>
  <si>
    <t>Change in accrual for purchases of property, plant and equipment included in accounts payable</t>
  </si>
  <si>
    <t>Cash flows from operating activities:</t>
  </si>
  <si>
    <t>Adjustments to reconcile net income to net cash provided by operating activities:</t>
  </si>
  <si>
    <t>Depreciation</t>
  </si>
  <si>
    <t>Amortization</t>
  </si>
  <si>
    <t>Deferred income tax expense</t>
  </si>
  <si>
    <t>Dividends from unconsolidated entities</t>
  </si>
  <si>
    <t>Gain on sale from discontinued business</t>
  </si>
  <si>
    <t>Loss on early extinguishment of debt</t>
  </si>
  <si>
    <t>Other, net</t>
  </si>
  <si>
    <t>Changes in assets and liabilities:</t>
  </si>
  <si>
    <t>Accounts receivable</t>
  </si>
  <si>
    <t>Contract assets</t>
  </si>
  <si>
    <t>Right-of-use assets</t>
  </si>
  <si>
    <t>Accrued interest payable</t>
  </si>
  <si>
    <t>Retirement plan liabilities, net</t>
  </si>
  <si>
    <t>Increase (Decrease) in Accrued Taxes Payable</t>
  </si>
  <si>
    <t>Other assets and liabilities</t>
  </si>
  <si>
    <t>Net cash provided by operating activities</t>
  </si>
  <si>
    <t>Cash flows from investing activities:</t>
  </si>
  <si>
    <t>Purchases of property, plant and equipment</t>
  </si>
  <si>
    <t>Purchases of businesses, net of cash acquired</t>
  </si>
  <si>
    <t>Proceeds from Divestiture of Businesses</t>
  </si>
  <si>
    <t>Proceeds from sales of assets</t>
  </si>
  <si>
    <t>Purchase of intangible assets</t>
  </si>
  <si>
    <t>Net payments from settlement of foreign currency forward exchange contracts</t>
  </si>
  <si>
    <t>Payments for interest rate swap terminations</t>
  </si>
  <si>
    <t>Net cash used by investing activities</t>
  </si>
  <si>
    <t>Cash flows from financing activities:</t>
  </si>
  <si>
    <t>Short-term borrowings, net</t>
  </si>
  <si>
    <t>Current maturities and long-term debt:</t>
  </si>
  <si>
    <t>Additions</t>
  </si>
  <si>
    <t>Reductions</t>
  </si>
  <si>
    <t>Dividends paid to noncontrolling interest</t>
  </si>
  <si>
    <t>Sale of noncontrolling interests</t>
  </si>
  <si>
    <t>Common stock acquired for treasury</t>
  </si>
  <si>
    <t>Stock-based compensation - Employee taxes paid</t>
  </si>
  <si>
    <t>Deferred financing costs</t>
  </si>
  <si>
    <t>Net cash provided by financing activities</t>
  </si>
  <si>
    <t>Effect of exchange rate changes on cash and cash equivalents, including restricted cash</t>
  </si>
  <si>
    <t>Net increase (decrease) in cash and cash equivalents, including restricted cash</t>
  </si>
  <si>
    <t>Cash and cash equivalents, including restricted cash, at beginning of period</t>
  </si>
  <si>
    <t>Cash and cash equivalents, including restricted cash, at end of period</t>
  </si>
  <si>
    <t>CONDENSED CONSOLIDATED STATEMENTS OF EQUITY (Unaudited) - USD ($) $ in Thousands</t>
  </si>
  <si>
    <t>Total</t>
  </si>
  <si>
    <t>Common Stock Issued</t>
  </si>
  <si>
    <t>Common Stock Treasury</t>
  </si>
  <si>
    <t>Additional Paid-in Capital</t>
  </si>
  <si>
    <t>Retained Earnings</t>
  </si>
  <si>
    <t>Accumulated Other Comprehensive Loss</t>
  </si>
  <si>
    <t>Noncontrolling Interests</t>
  </si>
  <si>
    <t>Balances at Dec. 31, 2017</t>
  </si>
  <si>
    <t>Increase (Decrease) in Stockholders' Equity</t>
  </si>
  <si>
    <t>Cash dividends declared:</t>
  </si>
  <si>
    <t>Sale of subsidiary shares to noncontrolling interest</t>
  </si>
  <si>
    <t>Total other comprehensive income (loss), net of deferred income taxes of $(2,118) and $(689); and $(1,569) and $(3,909); and $1,729 and $467 for the three months ended September 30, 2019 and 2018, June 30, 2019 and 2018 and the three months ended March 31, 2019 and 2018, respectively</t>
  </si>
  <si>
    <t>Stock appreciation rights exercised, net</t>
  </si>
  <si>
    <t>Vesting of restricted stock units and other stock grants, net</t>
  </si>
  <si>
    <t>Amortization of unearned portion of stock-based compensation, net of forfeitures</t>
  </si>
  <si>
    <t>Balances at Mar. 31, 2018</t>
  </si>
  <si>
    <t>Balances at Sep. 30, 2018</t>
  </si>
  <si>
    <t>Balances at Jun. 30, 2018</t>
  </si>
  <si>
    <t>Adoption of new accounting standards (See Note 2)</t>
  </si>
  <si>
    <t>Balances at Dec. 31, 2018</t>
  </si>
  <si>
    <t>Vesting of performance share units, net</t>
  </si>
  <si>
    <t>Balances at Mar. 31, 2019</t>
  </si>
  <si>
    <t>Balances at Sep. 30, 2019</t>
  </si>
  <si>
    <t>Contribution receivable from noncontrolling interest</t>
  </si>
  <si>
    <t>Balances at Jun. 30, 2019</t>
  </si>
  <si>
    <t>Treasury Stock, Value, Acquired, Cost Method</t>
  </si>
  <si>
    <t>Cash contribution was received during July 2019.</t>
  </si>
  <si>
    <t>CONDENSED CONSOLIDATED STATEMENTS OF EQUITY (Unaudited) (Parenthetical) - USD ($) $ in Thousands</t>
  </si>
  <si>
    <t>Jun. 30, 2019</t>
  </si>
  <si>
    <t>Mar. 31, 2019</t>
  </si>
  <si>
    <t>Jun. 30, 2018</t>
  </si>
  <si>
    <t>Mar. 31, 2018</t>
  </si>
  <si>
    <t>Statement of Stockholders' Equity [Abstract]</t>
  </si>
  <si>
    <t>Total other comprehensive income, deferred income taxes</t>
  </si>
  <si>
    <t>Vesting of restricted stock units and other stock grants (in shares)</t>
  </si>
  <si>
    <t>Stock appreciation rights exercised (in shares)</t>
  </si>
  <si>
    <t>Vesting of performance share units (in shares)</t>
  </si>
  <si>
    <t>Treasury Stock, Shares, Acquired</t>
  </si>
  <si>
    <t>Basis of Presentation</t>
  </si>
  <si>
    <t>Organization, Consolidation and Presentation of Financial Statements [Abstract]</t>
  </si>
  <si>
    <t>Basis of Presentation Harsco Corporation (the "Company") has prepared these unaudited condensed consolidated financial statements in accordance with accounting principles generally accepted in the U.S. (“U.S. GAAP”) for interim financial information and with the instructions to Form 10-Q and Rule 10-01 of Regulation S-X of the Securities and Exchange Commission (the “SEC”). Accordingly, the unaudited condensed consolidated financial statements do not include all information and disclosure required by U.S. GAAP for annual financial statements. The December 31, 2018 Condensed Consolidated Balance Sheet information contained in this Quarterly Report on Form 10-Q was derived from the 2018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8 . In the opinion of management, all adjustments (all of which are of a normal recurring nature) that are necessary for a fair statement are reflected in the unaudited condensed consolidated financial statements. Additionally, in May 2019, the former Harsco Metals &amp; Minerals Segment was rebranded as the Harsco Environmental Segment. Acquisition of Clean Earth On June 28, 2019, the Company completed the previously announced acquisition of CEHI Acquisition Corporation and Subsidiaries ("Clean Earth"), a leader in specialty waste processing and beneficial reuse solutions for hazardous wastes, contaminated materials and dredged volumes from Compass Diversified Holdings for $628 million in cash. See Note 3, Acquisitions and Dispositions, for additional information. Segment Reporting The Company reports information about operating segments using the "management approach," which is based on the way management organizes and reports the segments within the enterprise for making operating decisions and assessing performance. The Company's reportable segments are identified based upon differences in products, services and markets served. The Company has determined that the operations of Clean Earth represent a separate reportable segment. Discontinued Operations On July 1, 2019, the Company completed the previously announced sale of the Harsco Industrial Air-X-Changers business ("AXC") for $600 million in cash. In addition, during May 2019, the Company announced the intent to divest the remainder of the businesses in the Harsco Industrial Segment, Harsco Industrial IKG ("IKG") and Harsco Industrial Patterson-Kelley ("PK"). The sale of the remaining businesses is expected to occur within one year of the announcement date. Additionally, these disposals represent a strategic shift and accelerate the transformation of the Company's portfolio of businesses into a leading provider of environmental solutions and services. As a result of these disposals (i) the carrying value of the remaining assets and liabilities of the Harsco Industrial Segment have been classified as Assets held-for-sale and Liabilities of assets held-for-sale on the Company's Condensed Consolidated Balance Sheets; (ii) the operating results of the Harsco Industrial Segment, costs directly related to the disposals, an allocation of interest expense associated with mandatory debt repayments required as a result of the disposals and the write-off of deferred financing costs resulting from the mandatory repayment have been reflected in the Company's Condensed Consolidated Statements of Operations as discontinued operations for all periods presented; and (iii) all disclosures have been updated to reflect these changes. See Note 3, Acquisitions and Dispositions, for additional information. Reclassifications Certain reclassifications have been made to prior year amounts to conform with current year classifications.</t>
  </si>
  <si>
    <t>Recently Adopted and Recently Issued Accounting Standards</t>
  </si>
  <si>
    <t>Accounting Changes and Error Corrections [Abstract]</t>
  </si>
  <si>
    <t>Recently Adopted and Recently Issued Accounting Standards The following accounting standards have been adopted in 2019: On January 1, 2019, the Company adopted changes issued by the Financial Accounting Standards Board (“FASB”) related to accounting for leases. The changes introduce a lessee model that brings most leases onto the balance sheet. The changes also align many of the underlying principles of the new lessor model with those in the FASB’s new revenue recognition standard. Furthermore, the changes address other concerns related to the current lease model such as eliminating the requirement in current guidance for an entity to use bright-line tests in determining lease classification. The changes also require lessors to increase the transparency of their exposure to changes in value of their residual assets and how they manage that exposure. The Company elected the package of practical expedients permitted under the transition, which among other items, allowed the carry forward of the historical lease classification. The Company has elected to apply the transition requirements at the January 1, 2019 effective date and therefore, comparative information has not been restated and continues to be reported under U.S. GAAP in effect for those periods. The changes had a significant impact on the Company's Condensed Consolidated Balance Sheets upon adoption and the Company recorded Right-of-use ("ROU") assets and lease liabilities of $34.0 million and $34.2 million , respectively. The difference between the ROU assets and lease liabilities was recorded primarily as adjustments to other assets and liabilities where prepaid rent and deferred expenses were previously recorded. Additionally, the Company's accounting for finance leases remained consistent. The changes did not have an impact on the Company’s Condensed Consolidated Statements of Operations or Condensed Consolidated Statements of Cash Flows. The discount rates used to calculate the ROU assets and lease liabilities as of the effective date were based on the remaining lease terms as of the effective date. See Note 6, Leases, for additional information. On January 1, 2019, the Company adopted changes issued by the FASB which expand and refine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Upon adoption, the Company’s recognition model for the excluded component was modified from a mark-to-market approach to an amortization approach for hedging relationships. Hedging relationships entered into on or after January 1, 2019 will be under the amortization approach while those entered into before January 1, 2019 will continue to be recognized under the mark-to-market approach. As such, there was no effect of applying this election reflected as an adjustment to Accumulated other comprehensive loss with a corresponding adjustment to the opening balance of Retained earnings. Presentation and disclosure amendments are required to be applied prospectively. Other than required expanded disclosures, the adoption of these changes did not have a material impact on the Company's condensed consolidated financial statements. On January 1, 2019, the Company adopted changes issued by the FASB which allow entities to reclassify stranded income tax effects resulting from the Tax Cuts and Jobs Act (the “Tax Act”) from accumulated other comprehensive income to retained earnings in the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historical tax rates. The adoption of these changes resulted in the Company reclassifying approximately $21 million of stranded income tax effects into Retained earnings. The following accounting standards have been issued and become effective for the Company at a future date: In June 2016, the FASB issued changes, as amended, which update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changes become effective for the Company on January 1, 2020, with early adoption permitted. Management does not believe these changes will have a material impact on its condensed consolidated financial statements. In January 2017, the FASB issued changes that remove the second step of the annual goodwill impairment test, which requires a hypothetical purchase price allocation. The changes provide that the amount of goodwill impairment will be equal to the amount by which a reporting unit’s carrying value exceeds its fair value, not to exceed the carrying amount of goodwill. All other goodwill impairment guidance remains largely unchanged. The same one-step impairment test will be applied to goodwill at all reporting units, even those with zero or negative carrying amounts. Entities will be required to disclose the amount of goodwill at reporting units with zero or negative carrying amounts. The changes become effective for the Company on January 1, 2020. Management has determined that these changes will not have a material impact on the Company's condensed consolidated financial statements. However, should the Company be required to record a goodwill impairment charge in future periods, the amount recorded may differ compared to any amounts that might be recorded under current practice. In August 2018, the FASB issued changes which modify the disclosure requirements for fair value measurements. The amendments in this update remove the requirement to disclose the amount of, and reasons for, transfers between Level 1 and Level 2 of the fair value hierarchy; the policy for timing of transfers between levels; and the valuation processes for Level 3 fair value measurements. The changes require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changes become effective for the Company on January 1, 2020. Other than required expanded disclosures, the adoption of these changes will not have a material impact on the Company's condensed consolidated financial statements. In August 2018, the FASB issued changes which modify the disclosure requirements for employers that sponsor defined benefit pension or other post-retirement plans. The changes remove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The update also requires disclosure of an explanation of the reasons for significant gains and losses related to changes in the benefit obligation for the period. The changes become effective for the Company on January 1, 2021. Management does not believe these changes will have a material impact on its condensed consolidated financial statements.</t>
  </si>
  <si>
    <t>Acquisitions and Dispositions</t>
  </si>
  <si>
    <t>Business Combinations [Abstract]</t>
  </si>
  <si>
    <t>Acquisitions and Dispositions Clean Earth On June 28, 2019, the Company acquired 100% of the outstanding stock of Clean Earth, one of the largest U.S. providers of specialty waste processing and beneficial reuse solutions for hazardous wastes, contaminated materials and dredged volumes, for an enterprise valuation of approximately $625 million on a cash free, debt free basis, subject to normal working capital adjustments. The Company transferred approximately $628 million of cash consideration and agreed to reimburse the sellers for any usage of assumed net operating losses in a post-closing period for up to five years , the present value of which is estimated at approximately $8 million . Clean Earth provides solutions that analyze, treat, document and recycle waste streams generated by multiple end-markets such as infrastructure, chemicals, aerospace and defense, non-public/private development, medical, industrial and dredging. Clean Earth treatment processes include thermal desorption, dredged material stabilization, bioremediation, physical treatment/screen and chemical fixation. Clean Earth operates 27 permitted facilities in the U.S. and maintains a portfolio of more than 200 permits with a 100% permit renewal success rate to date. In addition, Clean Earth owns 9 Resource Conservation and Recovery Act (RCRA) Part B Permits which include 6 Treatment, Storage and Disposal Facility (TSDF) permits that enable the Company to process complex and highly recurring hazardous waste streams. Clean Earth is expected to generate approximately $300 million of full-year revenue in 2019. The fair value recorded for the assets acquired and liabilities assumed for Clean Earth is as follows: Preliminary Valuation (In millions) June 28, 2019 Measurement Period Adjustments (a) September 30, 2019 Cash and cash equivalents (b) $ 42.8 $ (39.2 ) $ 3.6 Trade accounts receivable, net 63.7 (0.5 ) 63.2 Other receivables 0.8 1.3 2.1 Other current assets 8.7 (1.4 ) 7.3 Property, plant and equipment 75.6 2.2 77.8 Right-of-use assets 14.4 6.9 21.3 Goodwill 313.8 14.4 328.2 Intangible assets 261.1 (18.9 ) 242.2 Other assets 4.0 (3.0 ) 1.0 Accounts payable (23.0 ) — (23.0 ) Acquisition consideration payable (b) (39.2 ) 39.2 — Other current liabilities (18.0 ) (1.5 ) (19.5 ) Net deferred taxes liabilities (51.2 ) 4.5 (46.7 ) Operating lease liabilities (11.1 ) (4.0 ) (15.1 ) Other liabilities (c) (6.5 ) (0.3 ) (6.8 ) Total identifiable net assets of Clean Earth $ 635.9 $ (0.3 ) $ 635.6 (a) The measurement period adjustments did not have a material impact on the Company's previously reported operating results. (b) Acquisition consideration payable represents a portion of the cash consideration not paid out until July 2019. (c) Includes $2.8 million of fair value related to a contingent consideration liability resulting from a prior Clean Earth acquisition. The goodwill is attributable to strategic benefits, including enhanced operational and financial scale, as well as product and market diversification that the Company expects to realize. The Company expects $16.3 million of goodwill to be deductible for income tax purposes through 2033. The following table details the preliminary valuation of identifiable intangible assets and amortization periods for Clean Earth: Preliminary Valuation (Dollars in millions) Weighted-Average Amortization Period Preliminary Valuation June 28, 2019 Measurement Period Adjustments (d) September 30, 2019 Permits 18 years $ 176.1 $ (6.0 ) $ 170.1 Customer relationships 8 years 33.4 (12.9 ) 20.5 Air rights Usage based 25.6 — 25.6 Trade names 11.5 years 26.0 — 26.0 Total identifiable intangible assets of Clean Earth $ 261.1 $ (18.9 ) $ 242.2 (d) The measurement period adjustments did not have a material impact on the Company's previously reported operating results. The Company valued the identifiable intangible assets using an income-based approach that utilized either the multi-period excess earnings method or the relief from royalty method. The purchase price allocation for Clean Earth is not final and the fair value of intangible assets and goodwill may vary significantly from those reflected in the Company's condensed consolidated financial statements at September 30, 2019 . The three and nine months ended September 30, 2019 include Clean Earth direct acquisition costs of $2.0 million and $14.5 million , respectively, which are included in Selling, general and administrative expenses in the Company’s Condensed Consolidated Statements of Operations. In addition to the acquisition costs reflected in the Company’s Condensed Consolidated Statements of Operations, the debt issuance costs associated with the issuance of debt to fund the acquisition are reflected, net of amortization subsequent to the acquisition date, as Long-term debt on the Company’s Condensed Consolidated Balance Sheets. See Note 11, Debt and Credit Agreements, for additional information. The pro forma information below gives effect to the Clean Earth acquisition as if it had been completed on January 1, 2018 (the “pro forma period”). The pro forma information is not necessarily indicative of the Company’s results of operations had the acquisition been completed on the above date, nor is it necessarily indicative of future results. The pro forma information does not reflect any cost savings from operating efficiencies or synergies that could result from the acquisition and does not reflect the additional revenue opportunities following the acquisition. The pro forma information below includes adjustments to reflect additional depreciation and amortization expense based on the estimated fair value and useful lives of intangible assets and fixed assets acquired; includes additional interest expense of approximately $18.2 million for the nine months ended September 30, 2019 and $9.1 million and $27.0 million for the three and nine months ended September 30, 2018 , respectively, on the acquisition related borrowings used to finance the Clean Earth acquisition; and excludes certain directly attributable transaction costs and historic Clean Earth interest expense. These pro forma adjustments are subject to change as additional analysis is performed. The values assigned to the assets acquired and liabilities assumed are based on preliminary valuations and are subject to change as the Company obtains additional information during the measurement period. Three Months Ended Nine Months Ended September 30 September 30 (In millions) 2018 2019 2018 Pro forma revenues $ 422.7 $ 1,236.2 $ 1,215.5 Pro forma net income (including discontinued operations) (e) 32.0 477.5 77.0 (e) Pro forma net income for the three and nine months ended September 30, 2019 includes a $417.5 million after-tax gain on the sale of AXC. Altek In May 2018, the Company acquired Altek Europe Holdings Limited and its affiliated entities (collectively, "Altek"), a U.K.-based manufacturer of market-leading products that enable aluminum producers and recyclers to manage and efficiently extract value from critical byproduct streams, reduce byproduct generation and improve operating productivity. The Company acquired Altek, on a debt and cash free basis, for a purchase price of £45 million (approximately $60 million ) in cash, with the potential for up to £25 million (approximately $33 million ) in additional contingent consideration through 2021 subject to the future financial performance of Altek. The cash consideration transferred included payments of $57.4 million , inclusive of normal working capital adjustments. In addition, the Company recognized contingent consideration with an initial fair value of $12.1 million as of the acquisition date. Altek's revenues and operating results have been included in the results of the Harsco Environmental Segment. Inclusion of pro forma financial information for this transaction is not necessary as the acquisition is immaterial to the Company's results of operations. The fair value recorded for the assets acquired and liabilities assumed for Altek is as follows: Final Valuation (In millions) June 30 2018 Measurement Period Adjustments (f) March 31 2019 Cash and cash equivalents $ 1.7 $ — $ 1.7 Net working capital (1.5 ) 0.2 (1.3 ) Property, plant and equipment 3.3 — 3.3 Intangible assets 52.5 0.2 52.7 Goodwill 20.9 1.6 22.5 Net deferred tax liabilities (8.5 ) — (8.5 ) Other liabilities (0.3 ) — (0.3 ) Total identifiable net assets of Altek $ 68.1 $ 2.0 $ 70.1 (f) The measurement period adjustments did not have a material impact on the Company's previously reported operating results. The initial fair value of contingent consideration was estimated using a probability simulation model which uses assumptions and estimates to forecast a range of outcomes for the contingent consideration. Key inputs to the model include projected earnings before interest, tax, depreciation and amortization; the discount rate; the projection risk neutralization rate; and volatility, which are Level 3 data. The Company will assess these assumptions and estimates on a quarterly basis as additional data impacting the assumptions is obtained. Any changes in the fair value of contingent consideration related to updated assumptions and estimates will be recognized on the Consolidated Statements of Operations during the period in which the change occurs. The following table reflects the changes in the fair value of contingent consideration: (In thousands) Contingent Consideration Balance at December 31, 2018 $ 8,420 Fair value adjustment (g) (4,417 ) Foreign currency translation (213 ) Balance at September 30, 2019 $ 3,790 (g) The fair value adjustment resulted from the decreased probability of Altek achieving cumulative financial and non-financial performance goals within the required time frame. This amount is recorded in Other expenses, net on the Company's Condensed Consolidated Statements of Operations. Harsco Industrial Segment In the quarter ended September 30, 2019, the Company completed the previously announced sale of AXC to Chart Industries, Inc. for $600 million in cash and recorded a net gain of approximately $418 million after tax. Also, in May 2019, the Company announced the intent to divest the remainder of the businesses in the Harsco Industrial Segment, IKG and PK. The sale of these businesses is expected to occur within one year of the announcement date. These disposals represent a strategic shift and accelerate the transformation of the Company's portfolio of businesses into a leading provider of environmental solutions and services. The former Harsco Industrial Segment's balance sheet positions as of September 30, 2019 and December 31, 2018 are presented as Assets held-for-sale and Liabilities of assets held-for-sale in the Company’s Condensed Consolidated Balance Sheets and are summarized as follows: (in thousands) September 30, 2019(h) December 31 Trade accounts receivable, net $ 18,508 $ 44,786 Other receivables 101 412 Inventories 21,994 16,926 Current portion of contract assets — 12,124 Other current assets 1,225 984 Property, plant and equipment, net 22,093 37,107 Right-of-use assets, net 6,389 — Goodwill — 6,839 Intangible assets, net — 10,618 Deferred income tax assets — 563 Other assets 178 204 Total assets $ 70,488 $ 130,563 (in thousands) September 30, 2019(h) December 31 Accounts payable $ 8,401 $ 24,426 Accrued compensation 2,073 7,385 Current portion of advances on contracts 718 1,910 Current portion of operating lease liabilities 1,513 — Other current liabilities 2,499 5,689 Operating lease liabilities 4,959 — Other liabilities 315 555 Total liabilities $ 20,478 $ 39,965 (h) The decrease from December 31, 2018 is primarily related to the sale of AXC. The Harsco Industrial Segment has historically been a separate reportable segment with primary operations in North America and Latin America. In accordance with U.S. GAAP, the results of the former Harsco Industrial Segment are presented as discontinued operations and, as such, have been excluded from both continuing operations and segment results for the three and nine months ended September 30, 2019 and 2018 . Certain key selected financial information included in net income from discontinued operations for the former Harsco Industrial Segment is as follows: Three Months Ended Nine Months Ended September 30 September 30 (In millions) 2019 2018 2019 2018 Amounts directly attributable to the former Harsco Industrial Segment: Total revenues $ 39,855 $ 93,912 $ 274,037 $ 269,575 Cost of products sold 28,174 69,750 201,188 197,115 Gain on sale from discontinued business 527,980 — 527,980 — Income from discontinued business 803 11,291 24,877 32,366 Additional amounts allocated to the former Harsco Industrial Segment: Selling, general and administrative expenses (i) $ 1,994 $ — $ 5,521 $ — Interest expense (j) — 4,084 11,237 12,341 Loss on early extinguishment of debt (k) 5,314 — 5,314 — (i) The Company has allocated directly attributable transaction costs to discontinued operations. (j) The Company has allocated interest expense, including a portion of the amount reclassified into income for the Company's interest rate swaps, amortization of deferred financing costs, and $2.7 million related to interest rate swap terminations which occurred during the nine months ended September 30, 2019, all of which were directly attributed with the mandatory repayment of the Company's Term Loan Facility, resulting from the AXC disposal, as part of discontinued operations. (k) The Company has allocated the $5.3 million write-off of deferred financing costs to discontinued operations as it is directly attributed to the mandatory repayment of the Term Loan Facility that resulted from the AXC disposal. The Company has retained corporate overhead expenses previously allocated to the Harsco Industrial Segment of $0.7 million and $3.4 million for the three and nine months ended 2019 , respectively, and $1.4 million and 4.2 million for the three and nine months ended September 30, 2018 , respectively, as part of Selling, general and administrative expenses on the Company's Condensed Consolidated Statements of Operations. The following is selected financial information included on the Company's Condensed Consolidated Statements of Cash Flows attributable to the former Harsco Industrial Segment: Nine Months Ended September 30 (In millions) 2019 2018 Non-cash operating items Depreciation and amortization $ 3,301 $ 5,708 Cash flows from investing activities Purchases of property, plant and equipment 6,151 5,894</t>
  </si>
  <si>
    <t>Accounts Receivable and Inventories</t>
  </si>
  <si>
    <t>Accounts Receivable And Inventories</t>
  </si>
  <si>
    <t>Accounts Receivable and Inventories Accounts receivable consist of the following: (In thousands) September 30 December 31 Trade accounts receivable $ 322,201 $ 251,013 Less: Allowance for doubtful accounts (11,539 ) (4,586 ) Trade accounts receivable, net $ 310,662 $ 246,427 Insurance claim receivable (a) $ 195,000 $ 30,000 Other receivables (b) $ 24,343 $ 23,770 (a) Relates to the Lima Refinery litigation. See Note 11, Commitments and Contingencies, for additional information. (b) Other receivables include, employee receivables, tax claims and other miscellaneous items not included in Trade accounts receivable, net. The provision (benefit) for doubtful accounts related to trade accounts receivable was as follows: Three Months Ended Nine Months Ended September 30 September 30 (In thousands) 2019 2018 2019 2018 Provision (benefit) for doubtful accounts related to trade accounts receivable (c) $ 1,116 $ 12 $ 6,539 $ (196 ) (c) The increase in the provision for doubtful accounts primarily resulted from a $0.8 million and $6.2 million provision for doubtful accounts in the Harsco Environmental Segment recorded in the three months and nine months ended September 30, 2019, respectively, related to a customer in the U.K. entering administration. The Company continues to provide services to the customer and continues to collect on post-administration invoices timely while the customer seeks a buyer for their operations. Depending on the outcome of any potential transactions, there could be an impact on the Company's results of operations, cash flows and asset valuations in the future, which may be material in any one period. Inventories consist of the following: (In thousands) September 30 December 31 Finished goods $ 13,499 $ 11,892 Work-in-process 12,394 20,839 Raw materials and purchased parts 99,394 61,547 Stores and supplies 24,697 21,907 Total inventories $ 149,984 $ 116,185 During 2016, the Company recognized an initial estimated forward loss provision related to the contracts with the federal railway system of Switzerland ("SBB") of $45.1 million . The Company recorded an additional forward loss provision of $1.8 million during 2018. At September 30, 2019 , the entire remaining estimated forward loss provision of $6.4 million is included as Other current liabilities on the Company's Condensed Consolidated Balance Sheets. The estimated forward loss provision represents the Company's best estimate based on currently available information. It is possible that the Company's overall estimate of costs to complete these contracts may increase, which would result in an additional estimated forward loss provision at such time, but the Company is unable to estimate any further possible loss or range of loss at this time. Any adjustment to the cost estimates would be recorded when new information becomes available and could have a material impact on the Company’s results of operations in that period. The Company recognized $5.7 million and $5.0 million of revenues for the contracts with SBB at zero margin, on an over time basis, utilizing a cost-to-cost method for the three months ended September 30, 2019 and 2018 , respectively; and $16.4 million and $20.4 million for the nine months ended September 30, 2019 and 2018 , respectively. For the three and nine months ended September 30, 2019 and 2018 , consolidated product revenue gross margins were not significantly impacted by the revenue recognized under the SBB contracts. The Company has substantially completed the first contract and is approximately 37% complete on the second contract with SBB as of September 30, 2019 .</t>
  </si>
  <si>
    <t>Property, Plant and Equipment</t>
  </si>
  <si>
    <t>Property, Plant and Equipment [Abstract]</t>
  </si>
  <si>
    <t>Property, Plant and Equipment Property, plant and equipment consists of the following: (In thousands) September 30 December 31 Land $ 30,262 $ 10,143 Land improvements 17,187 15,961 Buildings and improvements 176,557 163,037 Machinery and equipment 1,480,295 1,470,620 Uncompleted construction 70,900 36,968 Gross property, plant and equipment 1,775,201 1,696,729 Less: Accumulated depreciation (1,225,128 ) (1,263,936 ) Property, plant and equipment, net $ 550,073 $ 432,793</t>
  </si>
  <si>
    <t>Leases</t>
  </si>
  <si>
    <t>Leases [Abstract]</t>
  </si>
  <si>
    <t>Leases The Company leases certain property and equipment under noncancelable lease agreements. The Company determines if a contract or arrangement contains a lease at inception. All leases are evaluated and classified as either an operating or finance lease. A lease is classified as a finance lease if any of the following criteria are met: (i) ownership of the underlying asset transfers to the Company by the end of the lease term; (ii) the lease contains an option to purchase the underlying asset that the Company is reasonably expected to exercise; (iii) the lease term is for a major part of the remaining economic life of the underlying asset; (iv) the present value of the sum of lease payments and any residual value guaranteed by the Company equals or exceeds substantially all of the fair value of the underlying asset; or (v) the underlying asset is of a specialized nature that it is expected to have no alternative use to the lessor at the end of the lease term. A lease that does not meet any of the criteria to be classified as a finance lease is classified as an operating lease. Operating leases are included as Right-of-use assets, net, Current portion of operating lease liabilities, and Operating lease liabilities on the Company's Condensed Consolidated Balance Sheets. ROU assets and operating lease liabilities are recognized based on the present value of the future lease payments over the lease term at the commencement date. As most of the Company’s leases do not provide an implicit rate for use in determining the present value of future payments, the Company uses an incremental borrowing rate. This incremental borrowing rate reflects the creditworthiness of the Company for a lending period commensurate to the term of the lease and the standard lending practices related to such loans in the respective jurisdiction where the underlying assets are located. ROU assets also include any lease payments made and exclude any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including rent abatement periods and rent holidays. Finance leases are included as Property, plant and equipment, net; Current maturities of long-term debt and Long-term debt on the Company's Condensed Consolidated Balance Sheets. Finance lease costs are split between depreciation expense related to the asset and interest expense on the lease liability, using the effective rate charged by the lessor. The Company has lease agreements with both lease and non-lease components, which the Company has elected to account for as a single lease component. Additionally, the Company has elected not to record short-term leases, those with expected terms of twelve months or less, on the Company's Condensed Consolidated Balance Sheets. Certain lease agreements include fixed escalations, while others include rental payments adjusted periodically for inflation. There are no material residual value guarantees or material restrictive covenants. The Company's leases, excluding short-term leases, have remaining terms of less than one year to 31.1 years , some of which include options to extend for up to 10 years, and some of which include options to terminate within one year . The components of lease expense were as follows: Three Months Ended Nine Months Ended (In thousands) September 30 September 30 Finance leases: Amortization expense $ 325 $ 911 Interest on lease liabilities 27 68 Operating leases 4,391 11,518 Short-term leases 6,619 16,006 Variable lease expense 140 361 Total lease expense from continuing operations $ 11,502 $ 28,864 Supplemental cash flow information related to leases was as follows: Nine Months Ended (In thousands) September 30 Cash paid for amounts included in the measurement of lease liabilities: Cash flows from operating activities - Operating leases $ 10,881 Cash flows from financing activities - Finance leases 953 Right-of-use assets obtained in exchange for lease obligations: Operating leases (a) $ 57,607 Finance leases 1,671 (a) Includes ROU assets of approximately $34 million that were recorded upon adoption at January 1, 2019 and $21.3 million that were recorded upon the acquisition of Clean Earth. See Note 2, Recently Adopted and Recently Issued Accounting Standards, and Note 3, Acquisitions and Dispositions, for additional information. Supplemental balance sheet information related to leases was as follows: (In thousands) September 30 Operating Leases: Operating lease right-of-use assets $ 47,662 Current portion of operating lease liabilities 12,145 Operating lease liabilities 32,772 Finance Leases: Property, plant and equipment, net $ 2,346 Current maturities of long-term debt 1,125 Long-term debt 1,144 Supplemental additional information related to leases is as follows: September 30 Other information: Weighted average remaining lease term - Operating leases (in years) 9.89 Weighted average remaining lease term - Finance leases (in years) 2.99 Weighted average discount rate - Operating leases 4.3 % Weighted average discount rate - Finance leases 4.5 % Maturities of lease liabilities were as follows: (In thousand) Operating Leases Finance Leases Year Ending December 31 st : 2019 (excluding the nine months ended September 30, 2019) $ 4,192 $ 298 2020 13,564 893 2021 10,077 653 2022 6,242 423 2023 4,430 140 After 2023 25,907 34 Total lease payments 64,412 2,441 Less: Imputed interest (19,495 ) (172 ) Total $ 44,917 $ 2,269 As previously disclosed, under then in effect lease accounting in accordance with U.S. GAAP, future minimum payments under operating leases with noncancelable terms were as follows as of December 31, 2018: (In thousands) (b) 2019 $ 10,761 2020 8,938 2021 6,235 2022 4,602 2023 3,083 After 2023 17,170 (b) These amounts do not include operating lease obligations of Clean Earth as of December 31, 2018. As of September 30, 2019 , the Company has additional operating leases for property and equipment that have not yet commenced with estimated ROU assets and lease liabilities of approximately $1 million</t>
  </si>
  <si>
    <t>Goodwill and Other Intangible Assets</t>
  </si>
  <si>
    <t>Goodwill and Intangible Assets Disclosure [Abstract]</t>
  </si>
  <si>
    <t>Goodwill and Other Intangible Assets The following table reflects the changes in carrying amounts of goodwill by segment for the nine months ended September 30, 2019 : (In thousands) Harsco Environmental Segment Harsco Clean Earth Segment Harsco Rail Segment Consolidated Totals Balance at December 31, 2018 $ 391,687 $ — $ 13,026 $ 404,713 Changes to goodwill (a) — 328,215 — 328,215 Foreign currency translation (7,822 ) — — (7,822 ) Balance at September 30, 2019 $ 383,865 $ 328,215 $ 13,026 $ 725,106 (a) The changes to goodwill related to the acquisition of Clean Earth. See Note 3, Acquisitions and Dispositions, for additional information. The Company tests for goodwill impairment annually, or more frequently if indicators of impairment exist, or if a decision is made to dispose of a business. The Company performs the annual goodwill impairment test as of October 1 and monitors for triggering events on an ongoing basis. The Company determined that, as of September 30, 2019 , no interim goodwill impairment testing was necessary. Intangible assets, net on the Company's Condensed Consolidated Balance Sheets consist of the following: September 30, 2019 December 31, 2018 (In thousands) Gross Carrying Amount Accumulated Amortization Gross Carrying Amount Accumulated Amortization Customer related $ 140,441 $ 95,360 $ 122,379 $ 93,580 Permits 170,258 2,347 — — Technology related 33,919 4,411 35,831 2,681 Trade names 31,428 1,499 5,565 681 Air rights 26,139 140 — Patents 240 160 2,598 2,503 Other 3,680 1,088 4,215 1,936 Total $ 406,105 $ 105,005 $ 170,588 $ 101,381 Amortization expense for intangible assets was as follows: Three Months Ended Nine Months Ended September 30 September 30 (In thousands) 2019 2018 2019 2018 Amortization expense for intangible assets $ 5,668 $ 1,943 $ 9,508 $ 3,969 The estimated amortization expense for the next five fiscal years based on current intangible assets is as follows: (In thousands) 2019 2020 2021 2022 2023 Estimated amortization expense (b) $ 15,750 $ 23,500 $ 22,250 $ 22,000 $ 22,000 (b) These estimated amortization expense amounts do not reflect the potential effect of future foreign currency exchange fluctuations.</t>
  </si>
  <si>
    <t>Debt and Credit Agreements</t>
  </si>
  <si>
    <t>Debt Disclosure [Abstract]</t>
  </si>
  <si>
    <t>Debt and Credit Agreements In July 2019, the Company made a required prepayment of $320.9 million on the $550 million Term Loan Facility, using proceeds from the sale of AXC. The remainder of the proceeds from the sale were used to pay down the Company's Revolving Credit Facility. As a result of this prepayment, the Company wrote off $5.3 million of previously recorded deferred financing costs on the Condensed Consolidated Statement of Operations as discontinued operations for the three and nine months ended September 30, 2019. The prepayment was used to satisfy the remaining quarterly principal payment requirements under the Term Loan Facility and further reduce amounts outstanding. During June 2019, the Company completed a private placement of $500.0 million principal amount of senior unsecured notes (the "Notes"). The Notes are due July 31, 2027 and bear interest at a fixed rate of 5.75% , which is payable on January 31 and July 31 of each year, beginning on January 31, 2020. The Notes are fully and unconditionally guaranteed, jointly and severally, by all of the wholly owned domestic subsidiaries of the Company that guarantee the Senior Secured Credit Facility. The indenture governing the Notes contains provisions that (i) allow the Company to redeem some or all of the Notes prior to maturity; (ii) require the Company to offer to repurchase all of the Notes upon a change in control; and (iii) require adherence to certain covenants which are generally less restrictive than those included in the Company's Senior Secured Credit Facility. The Notes were used, together with borrowings under the Company's Revolving Credit Facility, to fund the acquisition of Clean Earth. See Note 3, Acquisitions and Dispositions, for additional information. Additionally, during June 2019, the Company amended the existing Senior Secured Credit Facility to, among other things, increase the borrowing capacity of the Revolving Credit Facility by $200 million to a total of $700 million , extend the maturity date of the Revolving Credit Facility until June 2024 and increase the maximum net debt to consolidated adjusted earnings before interest, tax, depreciation and amortization ratio from 3.5 to 4.0 . As of September 30, 2019, $0.8 million of expenses were recognized related to the amended Senior Secured Credit Facility. The Company has capitalized $11.4 million of fees related to the issuance of the Notes and the amendment of the Revolving Credit Facility, of which $11.1 million has been paid as of September 30, 2019. In addition, during the second quarter of 2019, the Company recognized $6.7 million of expenses for fees and other costs related to bridge financing commitments that the Company arranged in the event that the Notes were not issued prior to the acquisition of Clean Earth. Because the Notes were issued prior to completion of the Clean Earth acquisition, the bridge financing commitments were not utilized. Long-term debt consists of the following: (In thousands) September 30 December 31 Senior Secured Credit Facilities: Term Loan Facility $ 218,188 $ 541,788 Revolving Credit Facility 57,000 62,000 5.75% Notes, due 2027 500,000 — Other financing payable (including finance leases) in varying amounts due principally through 2019 8,973 1,606 Total debt obligations 784,161 605,394 Less: deferred financing costs (17,367 ) (13,243 ) Total debt obligations, net of deferred financing costs 766,794 592,151 Less: current maturities of long-term debt (2,540 ) (6,489 ) Long-term debt $ 764,254 $ 585,662</t>
  </si>
  <si>
    <t>Employee Benefit Plans</t>
  </si>
  <si>
    <t>Retirement Benefits [Abstract]</t>
  </si>
  <si>
    <t>Employee Benefit Plans Three Months Ended September 30 Defined Benefit Pension Plans Net Periodic Pension Cost (Benefit) U.S. Plans International Plans (In thousands) 2019 2018 2019 2018 Service costs $ 10 $ 10 $ 344 $ 401 Interest costs 2,637 2,391 5,168 5,498 Expected return on plan assets (2,602 ) (3,017 ) (8,671 ) (10,820 ) Recognized prior service costs — — 61 (37 ) Recognized loss 1,395 1,302 3,326 3,737 Defined benefit pension plans net periodic pension cost (benefit) $ 1,440 $ 686 $ 228 $ (1,221 ) Nine Months Ended Sept 30 Defined Benefit Pension Plans Net Periodic Pension Cost (Benefit) U.S. Plans International Plans (In thousands) 2019 2018 2019 2018 Service costs $ 30 $ 31 $ 1,057 $ 1,195 Interest costs 7,939 7,172 16,380 16,612 Expected return on plan assets (7,788 ) (9,051 ) (27,507 ) (32,661 ) Recognized prior service costs — — 192 (113 ) Recognized loss 4,205 3,906 10,556 11,267 Settlement/curtailment losses 129 166 — — Defined benefit pension plans net periodic pension cost (benefit) $ 4,515 $ 2,224 $ 678 $ (3,700 ) Three Months Ended Nine Months Ended Company Contributions September 30 September 30 (In thousands) 2019 2018 2019 2018 Defined benefit pension plans (U.S.) $ 2,806 $ 5,958 $ 6,296 $ 9,309 Defined benefit pension plans (International) 4,121 3,219 16,522 16,192 Multiemployer pension plans 527 492 1,531 1,512 Defined contribution pension plans 2,358 2,306 8,717 7,888 The Company's estimate of expected contributions to be paid during the remainder of 2019 for the U.S. and international defined benefit pension plans are $2.0 million and $2.9 million , respectively.</t>
  </si>
  <si>
    <t>Income Taxes</t>
  </si>
  <si>
    <t>Income Tax Disclosure [Abstract]</t>
  </si>
  <si>
    <t>Income Taxes Income tax expense related to continuing operations for the three and nine months ended September 30, 2019 was $12.6 million and $17.8 million , respectively. Income tax expense related to continuing operations for the three and nine months ended September 30, 2018 was $11.1 million and $16.8 million , respectively. Income tax expense related to continuing operations for the three months ended September 30, 2019 compared with the three months ended September 30, 2018 increased due to a $2.8 million valuation allowance adjustment against a deferred tax asset due to a lower projected income in a certain jurisdiction, partially offset by reduction in income. Income tax expense related to continuing operations for the nine months ended September 30, 2019 compared with the nine months ended September 30, 2018 increases primarily due to an $8.3 million income tax benefit arising from the release of adjustments to certain existing deferred tax asset valuation allowances as the result of the Altek acquisition in 2018 not recurring in 2019, and a $2.8 million valuation allowance adjustment against a deferred tax asset due to a lower projected income in a certain jurisdiction, partially offset by reduction in income. An income tax benefit from an uncertain tax position may be recognized when it is more likely than not that the position will be sustained upon examination, based on technical merits, including resolutions of any related appeals or litigation processes. The reserve for uncertain tax positions at September 30, 2019 was $4.4 million</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Other than set forth herein the Company did not have any material accruals or record any material expenses related to environmental matters during the periods presen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As previously disclosed, the Company has had ongoing meetings with the Supreme Council for Environment in Bahrain (“SCE”) over processing a byproduct (“salt cakes”) stored at the Al Hafeerah site. The Company’s Bahrain operations that produced the salt cakes has ceased operations and are owned under a strategic venture for which its strategic venture partner owns a 35% minority interest. An Environmental Impact Assessment and Technical Feasibility Study were approved by the SCE during the first quarter of 2018. The Company has previously established a reserve of $7.0 million , which represents the Company's best estimate of the ultimate costs to be incurred to resolve this matter. The Company continues to evaluate this reserve and any future change in estimated costs could be material to the Company’s results of operations in any one period. On July 27, 2018, Brazil’s Federal and Rio de Janeiro State Public Prosecution Offices (MPF and MPE) filed a Civil Public Action against one of the Company's customers (CSN),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On March 18, 2019, the Court issued an order fining the Company 5,000 Brazilian real per day (or approximately $1,300 per day) and CSN 20,000 Brazilian real per day until the requirements of the injunction are met. The Company is appealing the fine and the underlying injunction. Both the Company and CSN continue to have discussions with the governmental authorities on the injunction and the possible resolution of the underlying case. The Company does not believe that a loss relating to this matter is probable or estimable at this point. On October 19, 2018, local environmental authorities issued an enforcement action against the Company concerning the Company’s operations at a customer site in Ijmuiden, Netherlands. The enforcement action alleges violations of the Company’s environmental permit at the site, which restricts the release of any visible dust emissions. The enforcement action ordered the Company to cease all violations of the permit by October 31, 2018. The authorities have issued fines of approximately $0.5 million which the Company has recorded, with the possibility of additional fines for any future violations. The Company is vigorously contesting the enforcement action and fines and is also working with its customer to ensure the control of emissions. The Company has contractual indemnity rights from its customer, should it be required to pay the assessed fines. On June 13, 2019, the Pennsylvania Department of Environmental Protection (“PA DEP”) indicated to the Company and a landowner who received processed slag from the Company that it plans to require action to bring the landowner’s site into compliance and to assess a civil penalty against the Company and the landowner. The Company is working with the landowner and PA DEP to determine the most effective way to address PA DEP’s concerns about the site and has established a $0.4 million reserve, which represents the Company’s best estimate of the costs to bring the landowner's site into compliance. On March 24, 2017, the Allegheny County Health Department (“ACHD”) issued a notice of violation (“NOV”) against the Company concerning the Company’s operations at a customer site in Natrona, Pennsylvania. The Company has appealed, however civil penalties continue to accrue during the appeal process. The civil penalties sought by the regulators are currently estimated at less than $0.1 million . The Company and its customer continue to consider possible avenues for potential resolution of the matter.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value-added ("ICMS"), services and social security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September 30, 2019 , the principal amount of the tax assessment from the SPRA with regard to this case is approximately $2 million , with penalty, interest and fees assessed to date increasing such amount by an additional $20 million . On June 4, 2018, the Appellate Court of the State of Sao Paulo ruled in favor of the SPRA but ruled that the assessed penalty should be reduced to approximately $2 million . After calculating the interest accrued on the penalty, the Company estimates that this ruling reduces the current overall potential liability for this case to approximately $9 million . The Company has appealed the ruling in favor of the SPRA to the Superior Court of Justice. Due to multiple court precedents in the Company’s favor, as well as the Company’s ability to appeal, the Company does not believe a loss is probable. Another ICMS tax case involving the SPRA refers to the tax period from January 2002 to December 2003. In December 2018, the administrative tribunal hearing the case upheld the Company's liability. The Company has appealed to the judicial phase. The aggregate amount assessed by the tax authorities in August 2005 was $6.0 million (the amounts with regard to this claim are valued as of the date of the assessment since it has not yet reached the collection phase), composed of a principal amount of $1.4 million , with penalty and interest assessed through that date increasing such amount by an additional $4.6 million . On December 6, 2018, the administrative tribunal reduced the applicable penalties to $1.2 million . After calculating the interest accrued on the current penalty, the Company estimates that the current overall liability for this case to be approximately $10 million . All such amounts include the effect of foreign currency translation. Due to multiple court precedents in the Company's favor the Company does not believe a loss is probable. The Company continues to believe that sufficient coverage for these claims exists as a result of the indemnification obligations of the Company's customer and such customer’s pledge of assets in connection with the October 2009 notice, as required by Brazilian law.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ongoing collective bargaining and individual labor claims in Brazil through the Harsco Environmental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As of September 30, 2019 and December 31, 2018 , the Company has established reserves of $5.9 million and $7.1 million , respectively, on the Company's Condensed Consolidated Balance Sheets for amounts considered to be probable and estimable. Customer Disputes The Company may, in the normal course of business, become involved in commercial disputes with subcontractors or customers. Although results of operations and cash flows for a given period could be adversely affected by a negative outcome in these or other lawsuits, claims or proceedings, management believes that the ultimate outcome of any ongoing matters will not have a material adverse effect on the Company's financial condition, results of operations or cash flows. Lima Refinery Litigation On April 8, 2016, Lima Refining Company filed a lawsuit against the Company in the District Court of Harris County, Texas related to a January 2015 explosion at an oil refinery operated by Lima Refining Company. In September 2019, the Company and Lima Refining Company agreed to settle the lawsuit for $195 million . The settlement and legal costs are fully covered by insurance.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September 30, 2019 , there were approximately 17,131 pending asbestos personal injury actions filed against the Company. Of those actions, approximately 16,587 were filed in the New York Supreme Court (New York County), approximately 117 were filed in other New York State Supreme Court Counties and approximately 427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September 30, 2019 , approximately 16,550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approximately 37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September 30, 2019 , the Company has obtained dismissal in approximately 28,216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Insurance claim receivable and Other receivables on the Company's Condensed Consolidated Balance Sheets. See Note 1, Summary of Significant Accounting Policies, to the Consolidated Financial Statements included in the Company’s Annual Report on Form 10-K for the year ended December 31, 2018 for additional information on Accrued insurance and loss reserves.</t>
  </si>
  <si>
    <t>Reconciliation of Basic and Diluted Shares</t>
  </si>
  <si>
    <t>Earnings Per Share [Abstract]</t>
  </si>
  <si>
    <t>Reconciliation of Basic and Diluted Shares Three Months Ended Nine Months Ended September 30 September 30 (In thousands, except per share amounts) 2019 2018 2019 2018 Income from continuing operations attributable to Harsco Corporation common stockholders $ 17,831 $ 24,665 $ 25,453 $ 66,278 Weighted-average shares outstanding: Weighted-average shares outstanding - basic 79,666 80,950 79,966 80,821 Dilutive effect of stock-based compensation 1,444 2,929 1,783 2,869 Weighted-average shares outstanding - diluted 81,110 83,879 81,749 83,690 Earnings (loss) from continuing operations per common share, attributable to Harsco Corporation common stockholders: Basic $ 0.22 $ 0.30 $ 0.32 $ 0.82 Diluted $ 0.22 $ 0.29 $ 0.31 $ 0.79 The following average outstanding stock-based compensation units were not included in the computation of diluted earnings per share because the effect was antidilutive: Three Months Ended Nine Months Ended September 30 September 30 (In thousands) 2019 2018 2019 2018 Stock appreciation rights 599 75 460 349 Performance share units 265 — 166 —</t>
  </si>
  <si>
    <t>Derivative Instruments, Hedging Activities and Fair Value</t>
  </si>
  <si>
    <t>Derivative Instruments and Hedging Activities Disclosure [Abstract]</t>
  </si>
  <si>
    <t>Derivative Instruments, Hedging Activities and Fair Value Derivative Instruments and Hedging Activities The Company uses derivative instruments, including foreign currency exchange forward contracts, interest rate swaps and cross-currency interest rate swaps ("CCIRs"), to manage certain foreign currency and interest rate exposures. Derivative instruments are viewed as risk management tools by the Company and are not used for trading or speculative purposes. All derivative instruments are recorded on the Company's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interest rate swaps and CCIRs are based upon pricing models using market-based inputs (Level 2). Model inputs can be verified and valuation techniques do not involve significant management judgment. 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September 30, 2019 Asset derivatives (Level 2): Foreign currency exchange forward contracts Other current assets $ 3,587 $ 12,715 $ 16,302 Total $ 3,587 $ 12,715 $ 16,302 Liability derivatives (Level 2): Foreign currency exchange forward contracts Other current liabilities $ — $ 752 $ 752 Interest rate swaps Other current liabilities 1,772 — 1,772 Interest rate swaps Other liabilities 5,091 — 5,091 Total $ 6,863 $ 752 $ 7,615 December 31, 2018 Asset derivatives (Level 2): Foreign currency exchange forward contracts Other current assets $ 2,970 $ 589 $ 3,559 Interest rate swaps Other current assets 1,331 — 1,331 Interest rate swaps Other assets 128 — $ 128 Total $ 4,429 $ 589 $ 5,018 Liability derivatives (Level 2): Foreign currency exchange forward contracts Other current liabilities $ 24 $ 2,910 $ 2,934 Interest rate swaps Other liabilities 1,849 — 1,849 Total $ 1,873 $ 2,910 $ 4,783 All of the Company's derivatives are recorded on the Company's Condensed Consolidated Balance Sheets at gross amounts and not offset. All of the Company's interest rate swaps, CCIRs and certain foreign currency exchange forward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resulted in a net liability of $1.7 million and $0.1 million at September 30, 2019 and December 31, 2018 , respectively. The effect of derivative instruments on the Company's Condensed Consolidated Statements of Operations and Condensed Consolidated Statements of Comprehensive Income: Derivatives Designated as Hedging Instruments Amount Recognized in Other Comprehensive Income (“OCI”) on Derivatives Location of Amount Reclassified from Accumulated OCI into Income Amount Reclassified from Accumulated OCI into Income - Effective Portion or Equity Three Months Ended Three Months Ended September 30 September 30 (In thousands) 2019 2018 2019 2018 Foreign currency exchange forward contracts $ 808 $ (410 ) Product revenues/Cost of services sold $ (512 ) $ (3 ) Interest rate swaps (930 ) 1,276 Interest expense (76 ) (367 ) Cross-currency interest rate swaps (a) 51 — Interest expense 291 312 $ (71 ) $ 866 $ (297 ) $ (58 ) Amount Recognized in Other Comprehensive Income (“OCI”) on Derivatives Location of Amount Reclassified from Accumulated OCI into Income Amount Reclassified from Accumulated OCI into Income - Effective Portion or Equity Nine Months Ended Nine Months Ended September 30 September 30 (In thousands) 2019 2018 2019 2018 Foreign currency exchange forward contracts $ 765 $ 1,369 Product revenues/Cost of services sold $ (933 ) $ (112 ) Foreign currency exchange forward contracts (b) — — Retained earnings — (1,520 ) Interest rate swaps — Income from discontinued businesses 2,741 — Interest rate swaps (8,566 ) 6,657 Interest expense (648 ) (602 ) Cross-currency interest rate swaps (a) 53 — Interest expense 908 960 $ (7,748 ) $ 8,026 $ 2,068 $ (1,274 ) (a) Amounts represent changes in foreign currency translation related to balances in Accumulated other comprehensive loss. (b) The Company has adopted the new revenue recognition standard utilizing the modified retrospective transition method, including use of practical expedients. See Note 2, Recently Adopted and Recently Issued Accounting Standards, for additional information. The location and amount of gain (loss) recognized on the Company's Condensed Consolidated Statements of Operations: Three Months Ended September 30 2019 2018 (in thousands) Product Revenues Cost of Services Sold Interest Expense Income From Discontinued Businesses Product Revenues Cost of Services Sold Interest Expense Total amounts of income and expense line items presented in the statement of financial performance in which the effects of cash flow hedges are recorded $ 106,488 $ 239,519 $ (12,819 ) $ 272 $ 127,367 $ 174,937 $ (5,620 ) Interest rate swaps: Amount of gain or (loss) reclassified from accumulated other comprehensive income into income — — 76 — — — 367 Foreign exchange contracts: Amount of gain or (loss) reclassified from accumulated other comprehensive income into income 512 — — — 3 — — Amount excluded from effectiveness testing recognized in earnings based on changes in fair value 86 — — — — (108 ) — Cross-currency interest rate swaps: Amount of gain or (loss) reclassified from accumulated other comprehensive income into income — — (291 ) — — — (312 ) Nine Months Ended September 30 2019 2018 (in thousands) Product Revenues Cost of Services Sold Interest Expense Income From Discontinued Businesses Product Revenues Cost of Services Sold Interest Expense Total amounts of income and expense line items presented in the statement of financial performance in which the effects of cash flow hedges are recorded $ 319,765 $ 608,230 $ (24,429 ) $ 23,958 $ 301,796 $ 554,005 $ (16,891 ) Interest rate swaps: Amount of gain or (loss) reclassified from accumulated other comprehensive income into income — — 648 — — — 602 Amount of gain or (loss) reclassified from accumulated other comprehensive income into income as a result that a forecasted transaction is no longer probable of occurring — — — (2,741 ) — — — Nine Months Ended September 30 2019 2018 (in thousands) Product Revenues Cost of Services Sold Interest Expense Income From Discontinued Businesses Product Revenues Cost of Services Sold Interest Expense Foreign exchange contracts: Amount of gain or (loss) reclassified from accumulated other comprehensive income into income 977 (44 ) — — 112 — — Amount excluded from effectiveness testing recognized in earnings based on changes in fair value 403 — — — — (116 ) — Cross-currency interest rate swaps: Amount of gain or (loss) reclassified from accumulated other comprehensive income into income — — (908 ) — — — (960 ) Derivatives Not Designated as Hedging Instruments Location of Gain Recognized in Income on Derivatives Amount of Gain Recognized in Income on Derivatives (c) Three Months Ended Nine Months Ended September 30 September 30 (In thousands) 2019 2018 2019 2018 Foreign currency exchange forward contracts Cost of services and products sold $ 10,642 $ 3,194 $ 15,735 $ 13,459 (c) These gain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ccumulated other comprehensive loss,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ervices and products sold principally as a result of intercompany or third party foreign currency exposures. At September 30, 2019 and December 31, 2018 , the notional amounts of foreign currency exchange forward contracts were $464.4 million and $423.9 million , respectively. These contracts are primarily denominated in British pounds sterling and Euros and mature through October 2021 . In addition to foreign currency exchange forward contracts, the Company designates certain loans as hedges of net investments in international subsidiaries. The Company recorded pre-tax net losses of $3.0 million and $3.7 million for the three and nine months ended September 30, 2019 , respectively, and pre-tax net losses of $0.8 million and $7.5 million for the three and nine months ended September 30, 2018 , respectively, in Accumulated other comprehensive loss .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Accumulated other comprehensive loss. In January 2017 and February 2018, the Company entered into a series of interest rate swaps that cover the period from 2018 through 2022 and had the effect of converting $300.0 million of the Term Loan Facility from floating-rate to fixed-rate. The fixed rates provided by the swaps replace the adjusted LIBOR rate in the interest calculation, ranging from 2.12% for 2019 to 3.12% for 2022. During June 2019, the Company effected the early termination of interest rate swaps that covered the period from 2019 through 2022 and had the effect of converting $100.0 million of the Term Loan Facility from floating-rate to fixed-rate. This termination was conducted as a result of the Company's new Notes offering and required repayment of a portion of the Term Loan Facility with proceeds from the AXC disposal. The Company paid $2.8 million and recognized a loss of $2.7 million related to these terminations in Income from discontinued businesses on the Company's Condensed Consolidated Statements of Operations. The total notional of the Company's interest rate swaps is $200.0 million as of September 30, 2019 . Cross-Currency Interest Rate Swaps The Company may use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Changes in the fair value attributed to the effect of the swaps' interest spread and changes in the credit worthiness of the counter-parties are recorded in Accumulated other comprehensive loss. Changes in value attributed to the effect of foreign currency fluctuations are recorded on the Company's Condensed Consolidated Statements of Operations and offset currency fluctuation effects on the debt principal. The Company had no outstanding CCIRs at September 30, 2019 . Fair Value of Other Financial Instruments The carrying amounts of cash and cash equivalents, accounts receivable, accounts payable, accrued liabilities and short-term borrowings approximate fair value due to the short-term maturities of these assets and liabilities. At September 30, 2019 and December 31, 2018 , the total fair value of long-term debt (excluding deferred financing costs), including current maturities, was $804.6 million and $592.0 million , respectively, compared with a carrying value of $784.2 million and $605.4 million , respectively. Fair values for debt are based on pricing models using market-based inputs (Level 2) for similar issues or on the current rates offered to the Company for debt of the same remaining maturities.</t>
  </si>
  <si>
    <t>Review of Operations by Segment</t>
  </si>
  <si>
    <t>Segment Reporting [Abstract]</t>
  </si>
  <si>
    <t>Review of Operations by Segment Three Months Ended Nine Months Ended September 30 September 30 (In thousands) 2019 2018 2019 2018 Revenues From Continuing Operations (a) Harsco Environmental $ 260,883 $ 268,881 $ 791,533 $ 805,924 Harsco Clean Earth 87,639 — 87,639 — Harsco Rail 74,633 82,682 224,783 209,912 Corporate — — — 74 Total Revenues From Continuing Operations $ 423,155 $ 351,563 $ 1,103,955 $ 1,015,910 Operating Income (Loss) From Continuing Operations (a) Harsco Environmental $ 32,794 $ 29,338 $ 84,868 $ 92,734 Harsco Clean Earth 11,308 — 11,308 — Harsco Rail 12,115 19,000 26,947 29,570 Corporate (9,472 ) (6,579 ) (38,755 ) (19,753 ) Total Operating Income From Continuing Operations $ 46,745 $ 41,759 $ 84,368 $ 102,551 Depreciation and Amortization (a) Harsco Environmental $ 27,308 $ 29,007 $ 84,510 $ 86,724 Harsco Clean Earth 6,193 — 6,193 — Harsco Rail 1,276 1,063 3,652 3,166 Corporate 1,197 1,332 3,966 4,346 Total Depreciation and Amortization $ 35,974 $ 31,402 $ 98,321 $ 94,236 Capital Expenditures (a) Harsco Environmental $ 48,348 $ 29,870 $ 122,606 $ 79,469 Harsco Clean Earth 3,204 — 3,204 — Harsco Rail 3,280 2,748 13,561 5,266 Corporate 109 297 1,549 673 Total Capital Expenditures $ 54,941 $ 32,915 $ 140,920 $ 85,408 (a) The Company's acquisition of Clean Earth closed on June 28, 2019. The operating results of the former Harsco Industrial Segment has been reflected as discontinued operations in the Company's Condensed Consolidated Statement of Operations for all periods presented. See Note 3, Acquisitions and Dispositions, for additional details. Reconciliation of Segment Operating Income to Income From Continuing Operations Before Income Taxes and Equity Income Three Months Ended Nine Months Ended September 30 September 30 (In thousands) 2019 2018 2019 2018 Segment operating income $ 56,217 $ 48,338 $ 123,123 $ 122,304 General Corporate expense (9,472 ) (6,579 ) (38,755 ) (19,753 ) Operating income from continuing operations 46,745 41,759 84,368 102,551 Interest income 445 575 1,569 1,645 Interest expense (12,819 ) (5,620 ) (24,429 ) (16,891 ) Unused debt commitment and amendment fees; and loss on early extinguishment of debt (158 ) (125 ) (7,593 ) (1,159 ) Defined benefit pension income (expense) (1,356 ) 934 (4,166 ) 2,677 Income from continuing operations before income taxes and equity income $ 32,857 $ 37,523 $ 49,749 $ 88,823</t>
  </si>
  <si>
    <t>Revenue Recognition</t>
  </si>
  <si>
    <t>Revenue from Contract with Customer [Abstract]</t>
  </si>
  <si>
    <t xml:space="preserve">Revenue Recognition The Company recognizes revenues to depict the transfer of promised services and products to customers in an amount that reflects the consideration the Company expects to receive in exchange for those services or products. Service revenues include the Harsco Clean Earth Segment and the service components of the Harsco Environmental and Harsco Rail Segments. Product revenues include portions of the Harsco Environmental and Harsco Rail Segments. A summary of the Company's revenues by primary geographical markets as well as by key product and service groups is as follows: Three Months Ended September 30, 2019 (In thousands) Harsco Environmental Segment Harsco Clean Earth Segment Harsco Rail Segment Corporate Consolidated Totals Primary Geographical Markets (a) (b) : North America $ 78,076 $ 87,639 $ 56,923 $ — $ 222,638 Western Europe 93,426 — 10,409 — 103,835 Latin America (c) 35,127 — 551 — 35,678 Asia-Pacific 34,529 — 6,750 — 41,279 Middle East and Africa 15,302 — — — 15,302 Eastern Europe 4,423 — — — 4,423 Total Revenues $ 260,883 $ 87,639 $ 74,633 $ — $ 423,155 Key Product and Service Groups (a) : On-site services and material logistics, product quality improvement and resource recovery for iron, steel and metals manufacturing; value- added environmental solutions for industrial co-products as well as aluminum dross and scrap processing systems $ 260,883 $ — $ — $ — $ 260,883 Specialty waste processing and beneficial reuse solutions for hazardous wastes, contaminated materials and dredged volumes — 87,639 — — 87,639 Railway track maintenance equipment; after-market parts; safety and diagnostic technology and contracting services — — 74,633 — 74,633 Total Revenues $ 260,883 $ 87,639 $ 74,633 $ — $ 423,155 Three Months Ended September 30, 2018 (In thousands) Harsco Environmental Segment Harsco Clean Earth Segment Harsco Rail Segment Corporate Consolidated Totals Primary Geographical Markets (a) (b) : North America $ 78,844 $ — $ 62,823 $ — $ 141,667 Western Europe 97,411 — 10,720 — 108,131 Latin America (c) 36,165 — 1,130 — 37,295 Asia-Pacific 36,846 — 8,009 — 44,855 Middle East and Africa 12,370 — — — 12,370 Eastern Europe 7,245 — — — 7,245 Total Revenues $ 268,881 $ — $ 82,682 $ — $ 351,563 Key Product and Service Groups (a) : On-site services and material logistics, product quality improvement and resource recovery for iron, steel and metals manufacturing; value- added environmental solutions for industrial co-products as well as aluminum dross and scrap processing systems $ 268,881 $ — $ — $ — $ 268,881 Specialty waste processing and beneficial reuse solutions for hazardous wastes, contaminated materials and dredged volumes — — — — — Railway track maintenance equipment; after-market parts; safety and diagnostic technology and contracting services — — 82,682 — 82,682 General Corporate — — — — — Total Revenues $ 268,881 $ — $ 82,682 $ — $ 351,563 Nine Months Ended September 30, 2019 (In thousands) Harsco Environmental Segment Harsco Clean Earth Segment Harsco Rail Segment Corporate Consolidated Totals Primary Geographical Markets (a) (b) : North America $ 229,537 $ 87,639 $ 172,566 $ — $ 489,742 Western Europe 290,125 — 30,960 — 321,085 Latin America (c) 108,390 — 1,915 — 110,305 Asia-Pacific 104,446 — 19,342 — 123,788 Middle East and Africa 44,959 — — — 44,959 Eastern Europe 14,076 — — — 14,076 Total Revenues $ 791,533 $ 87,639 $ 224,783 $ — $ 1,103,955 Key Product and Service Groups (a) : On-site services and material logistics, product quality improvement and resource recovery for iron, steel and metals manufacturing as well as value- added environmental solutions for industrial co-products $ 791,533 $ — $ — $ — $ 791,533 Specialty waste processing and beneficial reuse solutions for hazardous wastes, contaminated materials and dredged volumes — 87,639 — — 87,639 Railway track maintenance equipment; after-market parts; safety and diagnostic technology and contracting services — — 224,783 — 224,783 Total Revenues $ 791,533 $ 87,639 $ 224,783 $ — $ 1,103,955 Nine Months Ended September 30, 2018 (In thousands) Harsco Environmental Segment Harsco Clean Earth Segment Harsco Rail Segment Corporate Consolidated Totals Primary Geographical Markets (a) (b) : North America $ 229,771 $ — $ 150,775 $ 74 $ 380,620 Western Europe 291,742 — 38,481 — 330,223 Latin America (c) 115,011 — 3,294 — 118,305 Asia-Pacific 110,855 — 17,362 — 128,217 Middle East and Africa 36,073 — — — 36,073 Eastern Europe 22,472 — — — 22,472 Total Revenues $ 805,924 $ — $ 209,912 $ 74 $ 1,015,910 Key Product and Service Groups (a) : On-site services and material logistics, product quality improvement and resource recovery for iron, steel and metals manufacturing as well as value- added environmental solutions for industrial co-products $ 805,924 $ — $ — $ — $ 805,924 Specialty waste processing and beneficial reuse solutions for hazardous wastes, contaminated materials and dredged volumes — — — — — Railway track maintenance equipment; after-market parts; safety and diagnostic technology and contracting services — — 209,912 — 209,912 General Corporate — — — 74 74 Total Revenues $ 805,924 $ — $ 209,912 $ 74 $ 1,015,910 (a) The Company's acquisition of Clean Earth closed on June 28, 2019. The operating results of the former Harsco Industrial Segment have been reflected as discontinued operations in the Company's Condensed Consolidated Statement of Operations for all periods presented. See Note 3, Acquisitions and Dispositions, for additional details. (b) Revenues are attributed to individual countries based on the location of the facility generating the revenue. (c) Includes Mexico. The Company may receive payments in advance of earning revenue, which are treated as Advances on contracts on the Company's Condensed Consolidated Balance Sheets. The Company may recognize revenue in advance of being able to contractually invoice the customer, which is treated as Contract assets on the Company's Condensed Consolidated Balance Sheets. Contract assets are transferred to Trade accounts receivable, net when right to payment becomes unconditional. Contract assets and Contract liabilities are reported as a net position, on a contract-by-contract basis, at the end of each reporting period. These instances are primarily related to the Harsco Rail Segment. The Company had Contract assets totaling $13.7 million and $12.1 million at September 30, 2019 and December 31, 2018 , respectively. The decrease is due principally to the transfer of contract assets to accounts receivable in excess of additional contract assets recognized during the nine months ended September 30, 2019 , primarily in the Harsco Rail Segment. The Company had Advances on contracts totaling $47.2 million and $67.1 million at September 30, 2019 and December 31, 2018 , respectively. The decrease is due principally to the recognition of revenue on previously received advances on contracts in excess of receipts of new advances on contracts during the period, primarily in the Harsco Rail Segment. During the three and nine months ended September 30, 2019 , the Company recognized approximately $17 million and approximately $53 million of revenue related to amounts previously included in Advances on contracts. Additionally, during the three months ended September 30, 2019, the Company recognized revenue of $0.8 million , in the Harsco Rail Segment, related to performance obligations partially satisfied in prior periods. At September 30, 2019 , the Harsco Environmental Segment had remaining, fixed, unsatisfied performance obligations where the expected contract duration exceeds one year totaling $131.7 million . Of this amount, $43.1 million is expected to be fulfilled by September 30, 2020, $34.8 million by September 30, 2021, $32.2 million by September 30, 2022, $16.3 million by September 30, 2023 and the remainder thereafter. These amounts exclude any variable fees, fixed fees subject to indexation and any performance obligations expected to be satisfied within one year. The increase from December 31, 2018 is primarily due to the addition of new contracts. At September 30, 2019 , the Harsco Rail Segment had remaining, fixed, unsatisfied performance obligations where the expected contract duration exceeds one year totaling $300.9 million . Of this amount, $93.1 million is expected to be fulfilled by September 30, 2020, $47.9 million by September 30, 2021, $65.1 million by September 30, 2022, $53.9 million by September 30, 2023, $32.3 million by September 30, 2023 and the remainder thereafter. These amounts exclude any variable fees, fixed fees subject to indexation and any performance obligations expected to be satisfied within one year. The increase from December 31, 2018 is primarily attributable to a new contract with Europe's largest railway infrastructure manager, DB </t>
  </si>
  <si>
    <t>Other (Income) Expenses, Net</t>
  </si>
  <si>
    <t>Other Income and Expenses [Abstract]</t>
  </si>
  <si>
    <t>Other (Income) Expenses</t>
  </si>
  <si>
    <t>Other Expenses, Net The major components of this Condensed Consolidated Statements of Operations caption are as follows: Three Months Ended Nine Months Ended September 30 September 30 (In thousands) 2019 2018 2019 2018 Employee termination benefit costs $ 1,591 $ 1,015 $ 5,107 $ 3,189 Other costs to exit activities 918 11 3,265 238 Impaired asset write-downs 129 — 343 104 Contingent consideration adjustments (906 ) 412 (4,417 ) 412 Net gains (1,353 ) (1,262 ) (3,624 ) (2,359 ) Other 4 159 (265 ) (599 ) Other expenses, net $ 383 $ 335 $ 409 $ 985</t>
  </si>
  <si>
    <t>Components of Accumulated Other Comprehensive Loss</t>
  </si>
  <si>
    <t>Equity [Abstract]</t>
  </si>
  <si>
    <t xml:space="preserve"> Components of Accumulated Other Comprehensive Loss Accumulated other comprehensive loss is included on the Company's Condensed Consolidated Statements of Equity. The components of Accumulated other comprehensive loss, net of the effect of income taxes, and activity for the nine months ended September 30, 2018 and 2019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7 $ (111,567 ) $ 808 $ (435,840 ) $ 17 $ (546,582 ) Adoption of new accounting standard (a) — (1,520 ) — — (1,520 ) Other comprehensive income (loss) before reclassifications (40,157 ) (b) 6,055 (c) 9,970 (b) (19 ) (24,151 ) Amounts reclassified from accumulated other comprehensive loss, net of tax — 26 14,324 — 14,350 Total other comprehensive income (loss) (40,157 ) 6,081 24,294 (19 ) (9,801 ) Other comprehensive income attributable to noncontrolling interests 2,612 — — — 2,612 Other comprehensive income (loss) attributable to Harsco Corporation (37,545 ) 6,081 24,294 (19 ) (7,189 ) Balance at September 30, 2018 $ (149,112 ) $ 5,369 $ (411,546 ) $ (2 ) $ (555,291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8 $ (159,810 ) $ 1,389 $ (408,655 ) $ (31 ) $ (567,107 ) Adoption of new accounting standard (d) — — (21,429 ) — (21,429 ) Other comprehensive income (loss) before reclassifications (20,513 ) (b) (5,889 ) (c) 11,630 (b) 19 (14,753 ) Amounts reclassified from accumulated other comprehensive loss, net of tax (1,763 ) 1,404 14,021 — 13,662 Total other comprehensive income (loss) (22,276 ) (4,485 ) 25,651 19 (1,091 ) Other comprehensive income attributable to noncontrolling interests 1,868 — — — 1,868 Other comprehensive income (loss) attributable to Harsco Corporation (20,408 ) (4,485 ) 25,651 19 777 Balance at September 30, 2019 $ (180,218 ) $ (3,096 ) $ (404,433 ) $ (12 ) $ (587,759 ) (a) Represents opening balance sheet adjustment to retained earnings for the Company's adoption of the revenue recognition standard on January 1, 2018. (b) Principally foreign currency fluctuation. (c) Net change from periodic revaluations. (d) Represents the adoption of the new accounting standard on January 1, 2019 related to stranded tax effects from the Tax Act. See Note 2, Recently Adopted and Recently Issued Accounting Standards, for more information. Amounts reclassified from Accumulated other comprehensive loss are as follows: (In thousands) Three Months Ended Nine Months Ended Affected Caption on the Company's Condensed Consolidated Statements of Operations September 30 September 30 September 30 September 30 Recognition of cumulative foreign currency translation adjustments: Gain on substantial liquidation of subsidiaries (e) $ (154 ) $ — $ (2,425 ) $ — Other expenses, net Loss on substantial liquidation of subsidiaries (e) 662 — 662 — Gain on sale of discontinued business Amortization of cash flow hedging instruments: Foreign currency exchange forward contracts $ (512 ) $ (3 ) $ (977 ) $ (112 ) Product revenues Foreign currency exchange forward contracts — — 44 — Cost of services sold Cross-currency interest rate swaps 291 312 908 960 Interest expense Interest rate swaps (76 ) (367 ) (648 ) (602 ) Interest expense Interest rate swaps — — 2,741 — Income from discontinued businesses Total before tax (297 ) (58 ) 2,068 246 Tax expense (21 ) (13 ) (664 ) (220 ) Total reclassification of cash flow hedging instruments, net of tax $ (318 ) $ (71 ) $ 1,404 $ 26 Amortization of defined benefit pension items (f) : Recognized losses $ 4,721 $ 5,039 $ 14,761 $ 15,173 Defined benefit pension income (expense) Recognized prior-service costs 61 (37 ) 192 (113 ) Defined benefit pension income (expense) Settlement/curtailment losses — — 129 166 Defined benefit pension income (expense) Total before tax 4,782 5,002 15,082 15,226 Tax benefit (340 ) (289 ) (1,061 ) (902 ) Total reclassification of defined benefit pension items, net of tax $ 4,442 $ 4,713 $ 14,021 $ 14,324 (e) No tax impact. (f) These accumulated other comprehensive loss components are included in the computation of net periodic pension costs. See Note 9, Employee Benefit Plans, for additional details.</t>
  </si>
  <si>
    <t>Basis of Presentation (Policies)</t>
  </si>
  <si>
    <t>Basis of Presentation Harsco Corporation (the "Company") has prepared these unaudited condensed consolidated financial statements in accordance with accounting principles generally accepted in the U.S. (“U.S. GAAP”) for interim financial information and with the instructions to Form 10-Q and Rule 10-01 of Regulation S-X of the Securities and Exchange Commission (the “SEC”). Accordingly, the unaudited condensed consolidated financial statements do not include all information and disclosure required by U.S. GAAP for annual financial statements. The December 31, 2018 Condensed Consolidated Balance Sheet information contained in this Quarterly Report on Form 10-Q was derived from the 2018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8 . In the opinion of management, all adjustments (all of which are of a normal recurring nature) that are necessary for a fair statement are reflected in the unaudited condensed consolidated financial statements. Additionally, in May 2019, the former Harsco Metals &amp; Minerals Segment was rebranded as the Harsco Environmental Segment. Acquisition of Clean Earth On June 28, 2019, the Company completed the previously announced acquisition of CEHI Acquisition Corporation and Subsidiaries ("Clean Earth"), a leader in specialty waste processing and beneficial reuse solutions for hazardous wastes, contaminated materials and dredged volumes from Compass Diversified Holdings for $628 million in cash. See Note 3, Acquisitions and Dispositions, for additional information. Segment Reporting The Company reports information about operating segments using the "management approach," which is based on the way management organizes and reports the segments within the enterprise for making operating decisions and assessing performance. The Company's reportable segments are identified based upon differences in products, services and markets served. The Company has determined that the operations of Clean Earth represent a separate reportable segment. Discontinued Operations On July 1, 2019, the Company completed the previously announced sale of the Harsco Industrial Air-X-Changers business ("AXC") for $600 million in cash. In addition, during May 2019, the Company announced the intent to divest the remainder of the businesses in the Harsco Industrial Segment, Harsco Industrial IKG ("IKG") and Harsco Industrial Patterson-Kelley ("PK"). The sale of the remaining businesses is expected to occur within one year of the announcement date. Additionally, these disposals represent a strategic shift and accelerate the transformation of the Company's portfolio of businesses into a leading provider of environmental solutions and services. As a result of these disposals (i) the carrying value of the remaining assets and liabilities of the Harsco Industrial Segment have been classified as Assets held-for-sale and Liabilities of assets held-for-sale on the Company's Condensed Consolidated Balance Sheets; (ii) the operating results of the Harsco Industrial Segment, costs directly related to the disposals, an allocation of interest expense associated with mandatory debt repayments required as a result of the disposals and the write-off of deferred financing costs resulting from the mandatory repayment have been reflected in the Company's Condensed Consolidated Statements of Operations as discontinued operations for all periods presented; and (iii) all disclosures have been updated to reflect these changes. See Note 3, Acquisitions and Dispositions, for additional information.</t>
  </si>
  <si>
    <t>Acquisitions and Dispositions (Tables)</t>
  </si>
  <si>
    <t>Summary of assets acquired and liabilities assumed</t>
  </si>
  <si>
    <t xml:space="preserve">The fair value recorded for the assets acquired and liabilities assumed for Altek is as follows: Final Valuation (In millions) June 30 2018 Measurement Period Adjustments (f) March 31 2019 Cash and cash equivalents $ 1.7 $ — $ 1.7 Net working capital (1.5 ) 0.2 (1.3 ) Property, plant and equipment 3.3 — 3.3 Intangible assets 52.5 0.2 52.7 Goodwill 20.9 1.6 22.5 Net deferred tax liabilities (8.5 ) — (8.5 ) Other liabilities (0.3 ) — (0.3 ) Total identifiable net assets of Altek $ 68.1 $ 2.0 $ 70.1 (f) The measurement period adjustments did not have a material impact on the Company's previously reported operating results. Preliminary Valuation (In millions) June 28, 2019 Measurement Period Adjustments (a) September 30, 2019 Cash and cash equivalents (b) $ 42.8 $ (39.2 ) $ 3.6 Trade accounts receivable, net 63.7 (0.5 ) 63.2 Other receivables 0.8 1.3 2.1 Other current assets 8.7 (1.4 ) 7.3 Property, plant and equipment 75.6 2.2 77.8 Right-of-use assets 14.4 6.9 21.3 Goodwill 313.8 14.4 328.2 Intangible assets 261.1 (18.9 ) 242.2 Other assets 4.0 (3.0 ) 1.0 Accounts payable (23.0 ) — (23.0 ) Acquisition consideration payable (b) (39.2 ) 39.2 — Other current liabilities (18.0 ) (1.5 ) (19.5 ) Net deferred taxes liabilities (51.2 ) 4.5 (46.7 ) Operating lease liabilities (11.1 ) (4.0 ) (15.1 ) Other liabilities (c) (6.5 ) (0.3 ) (6.8 ) Total identifiable net assets of Clean Earth $ 635.9 $ (0.3 ) $ 635.6 (a) The measurement period adjustments did not have a material impact on the Company's previously reported operating results. (b) Acquisition consideration payable represents a portion of the cash consideration not paid out until July 2019. (c) Includes $2.8 million of fair value related to a contingent consideration liability resulting from a prior Clean Earth acquisition. </t>
  </si>
  <si>
    <t>Preliminary valuation of identifiable intangible assets and amortization periods</t>
  </si>
  <si>
    <t>The following table details the preliminary valuation of identifiable intangible assets and amortization periods for Clean Earth: Preliminary Valuation (Dollars in millions) Weighted-Average Amortization Period Preliminary Valuation June 28, 2019 Measurement Period Adjustments (d) September 30, 2019 Permits 18 years $ 176.1 $ (6.0 ) $ 170.1 Customer relationships 8 years 33.4 (12.9 ) 20.5 Air rights Usage based 25.6 — 25.6 Trade names 11.5 years 26.0 — 26.0 Total identifiable intangible assets of Clean Earth $ 261.1 $ (18.9 ) $ 242.2 (d) The measurement period adjustments did not have a material impact on the Company's previously reported operating results.</t>
  </si>
  <si>
    <t>Pro forma information</t>
  </si>
  <si>
    <t>The pro forma information below gives effect to the Clean Earth acquisition as if it had been completed on January 1, 2018 (the “pro forma period”). The pro forma information is not necessarily indicative of the Company’s results of operations had the acquisition been completed on the above date, nor is it necessarily indicative of future results. The pro forma information does not reflect any cost savings from operating efficiencies or synergies that could result from the acquisition and does not reflect the additional revenue opportunities following the acquisition. The pro forma information below includes adjustments to reflect additional depreciation and amortization expense based on the estimated fair value and useful lives of intangible assets and fixed assets acquired; includes additional interest expense of approximately $18.2 million for the nine months ended September 30, 2019 and $9.1 million and $27.0 million for the three and nine months ended September 30, 2018 , respectively, on the acquisition related borrowings used to finance the Clean Earth acquisition; and excludes certain directly attributable transaction costs and historic Clean Earth interest expense. These pro forma adjustments are subject to change as additional analysis is performed. The values assigned to the assets acquired and liabilities assumed are based on preliminary valuations and are subject to change as the Company obtains additional information during the measurement period. Three Months Ended Nine Months Ended September 30 September 30 (In millions) 2018 2019 2018 Pro forma revenues $ 422.7 $ 1,236.2 $ 1,215.5 Pro forma net income (including discontinued operations) (e) 32.0 477.5 77.0 (e) Pro forma net income for the three and nine months ended September 30, 2019 includes a $417.5 million after-tax gain on the sale of AXC.</t>
  </si>
  <si>
    <t>Summary of changes in fair value of contingent consideration</t>
  </si>
  <si>
    <t>The following table reflects the changes in the fair value of contingent consideration: (In thousands) Contingent Consideration Balance at December 31, 2018 $ 8,420 Fair value adjustment (g) (4,417 ) Foreign currency translation (213 ) Balance at September 30, 2019 $ 3,790 (g) The fair value adjustment resulted from the decreased probability of Altek achieving cumulative financial and non-financial performance goals within the required time frame. This amount is recorded in Other expenses, net on the Company's Condensed Consolidated Statements of Operations.</t>
  </si>
  <si>
    <t>Balance sheet positions and financial information included in net income from discontinued operations and statements of cash flows</t>
  </si>
  <si>
    <t>The former Harsco Industrial Segment's balance sheet positions as of September 30, 2019 and December 31, 2018 are presented as Assets held-for-sale and Liabilities of assets held-for-sale in the Company’s Condensed Consolidated Balance Sheets and are summarized as follows: (in thousands) September 30, 2019(h) December 31 Trade accounts receivable, net $ 18,508 $ 44,786 Other receivables 101 412 Inventories 21,994 16,926 Current portion of contract assets — 12,124 Other current assets 1,225 984 Property, plant and equipment, net 22,093 37,107 Right-of-use assets, net 6,389 — Goodwill — 6,839 Intangible assets, net — 10,618 Deferred income tax assets — 563 Other assets 178 204 Total assets $ 70,488 $ 130,563 (in thousands) September 30, 2019(h) December 31 Accounts payable $ 8,401 $ 24,426 Accrued compensation 2,073 7,385 Current portion of advances on contracts 718 1,910 Current portion of operating lease liabilities 1,513 — Other current liabilities 2,499 5,689 Operating lease liabilities 4,959 — Other liabilities 315 555 Total liabilities $ 20,478 $ 39,965 (h) The decrease from December 31, 2018 is primarily related to the sale of AXC. Three Months Ended Nine Months Ended September 30 September 30 (In millions) 2019 2018 2019 2018 Amounts directly attributable to the former Harsco Industrial Segment: Total revenues $ 39,855 $ 93,912 $ 274,037 $ 269,575 Cost of products sold 28,174 69,750 201,188 197,115 Gain on sale from discontinued business 527,980 — 527,980 — Income from discontinued business 803 11,291 24,877 32,366 Additional amounts allocated to the former Harsco Industrial Segment: Selling, general and administrative expenses (i) $ 1,994 $ — $ 5,521 $ — Interest expense (j) — 4,084 11,237 12,341 Loss on early extinguishment of debt (k) 5,314 — 5,314 — (i) The Company has allocated directly attributable transaction costs to discontinued operations. (j) The Company has allocated interest expense, including a portion of the amount reclassified into income for the Company's interest rate swaps, amortization of deferred financing costs, and $2.7 million related to interest rate swap terminations which occurred during the nine months ended September 30, 2019, all of which were directly attributed with the mandatory repayment of the Company's Term Loan Facility, resulting from the AXC disposal, as part of discontinued operations. (k) The Company has allocated the $5.3 million write-off of deferred financing costs to discontinued operations as it is directly attributed to the mandatory repayment of the Term Loan Facility that resulted from the AXC disposal. The following is selected financial information included on the Company's Condensed Consolidated Statements of Cash Flows attributable to the former Harsco Industrial Segment: Nine Months Ended September 30 (In millions) 2019 2018 Non-cash operating items Depreciation and amortization $ 3,301 $ 5,708 Cash flows from investing activities Purchases of property, plant and equipment 6,151 5,894</t>
  </si>
  <si>
    <t>Accounts Receivable and Inventories (Tables)</t>
  </si>
  <si>
    <t>Schedule of accounts receivable</t>
  </si>
  <si>
    <t xml:space="preserve">Accounts receivable consist of the following: (In thousands) September 30 December 31 Trade accounts receivable $ 322,201 $ 251,013 Less: Allowance for doubtful accounts (11,539 ) (4,586 ) Trade accounts receivable, net $ 310,662 $ 246,427 Insurance claim receivable (a) $ 195,000 $ 30,000 Other receivables (b) $ 24,343 $ 23,770 (a) Relates to the Lima Refinery litigation. See Note 11, Commitments and Contingencies, for additional information. (b) </t>
  </si>
  <si>
    <t>Schedule of provision for doubtful accounts related to trade accounts receivable</t>
  </si>
  <si>
    <t xml:space="preserve">The provision (benefit) for doubtful accounts related to trade accounts receivable was as follows: Three Months Ended Nine Months Ended September 30 September 30 (In thousands) 2019 2018 2019 2018 Provision (benefit) for doubtful accounts related to trade accounts receivable (c) $ 1,116 $ 12 $ 6,539 $ (196 ) (c) The increase in the provision for doubtful accounts primarily resulted from a $0.8 million and $6.2 million provision for doubtful accounts in the Harsco Environmental Segment recorded in the three months and nine months ended September 30, 2019, respectively, related to a customer in the U.K. entering administration. The Company continues to provide services to the customer and continues to collect on post-administration invoices timely while the customer seeks a buyer for their operations. Depending on the outcome of any potential transactions, there could be an impact on the Company's results of operations, cash flows and asset valuations in the future, which may be material in any one period. </t>
  </si>
  <si>
    <t>Schedule of inventories</t>
  </si>
  <si>
    <t>Inventories consist of the following: (In thousands) September 30 December 31 Finished goods $ 13,499 $ 11,892 Work-in-process 12,394 20,839 Raw materials and purchased parts 99,394 61,547 Stores and supplies 24,697 21,907 Total inventories $ 149,984 $ 116,185</t>
  </si>
  <si>
    <t>Property, Plant and Equipment (Tables)</t>
  </si>
  <si>
    <t>Schedule of property, plant and equipment</t>
  </si>
  <si>
    <t>Property, plant and equipment consists of the following: (In thousands) September 30 December 31 Land $ 30,262 $ 10,143 Land improvements 17,187 15,961 Buildings and improvements 176,557 163,037 Machinery and equipment 1,480,295 1,470,620 Uncompleted construction 70,900 36,968 Gross property, plant and equipment 1,775,201 1,696,729 Less: Accumulated depreciation (1,225,128 ) (1,263,936 ) Property, plant and equipment, net $ 550,073 $ 432,793</t>
  </si>
  <si>
    <t>Leases (Tables)</t>
  </si>
  <si>
    <t>Components of Lease Expense and Supplemental Cash Flow and Additional Information</t>
  </si>
  <si>
    <t>The components of lease expense were as follows: Three Months Ended Nine Months Ended (In thousands) September 30 September 30 Finance leases: Amortization expense $ 325 $ 911 Interest on lease liabilities 27 68 Operating leases 4,391 11,518 Short-term leases 6,619 16,006 Variable lease expense 140 361 Total lease expense from continuing operations $ 11,502 $ 28,864 Supplemental cash flow information related to leases was as follows: Nine Months Ended (In thousands) September 30 Cash paid for amounts included in the measurement of lease liabilities: Cash flows from operating activities - Operating leases $ 10,881 Cash flows from financing activities - Finance leases 953 Right-of-use assets obtained in exchange for lease obligations: Operating leases (a) $ 57,607 Finance leases 1,671 (a) Includes ROU assets of approximately $34 million that were recorded upon adoption at January 1, 2019 and $21.3 million that were recorded upon the acquisition of Clean Earth. See Note 2, Recently Adopted and Recently Issued Accounting Standards, and Note 3, Acquisitions and Dispositions, for additional information. Supplemental additional information related to leases is as follows: September 30 Other information: Weighted average remaining lease term - Operating leases (in years) 9.89 Weighted average remaining lease term - Finance leases (in years) 2.99 Weighted average discount rate - Operating leases 4.3 % Weighted average discount rate - Finance leases 4.5 %</t>
  </si>
  <si>
    <t>Supplemental Balance Sheet Information Related to Leases</t>
  </si>
  <si>
    <t>Supplemental balance sheet information related to leases was as follows: (In thousands) September 30 Operating Leases: Operating lease right-of-use assets $ 47,662 Current portion of operating lease liabilities 12,145 Operating lease liabilities 32,772 Finance Leases: Property, plant and equipment, net $ 2,346 Current maturities of long-term debt 1,125 Long-term debt 1,144</t>
  </si>
  <si>
    <t>Maturities of Operating Lease Liabilities</t>
  </si>
  <si>
    <t>Maturities of lease liabilities were as follows: (In thousand) Operating Leases Finance Leases Year Ending December 31 st : 2019 (excluding the nine months ended September 30, 2019) $ 4,192 $ 298 2020 13,564 893 2021 10,077 653 2022 6,242 423 2023 4,430 140 After 2023 25,907 34 Total lease payments 64,412 2,441 Less: Imputed interest (19,495 ) (172 ) Total $ 44,917 $ 2,269</t>
  </si>
  <si>
    <t>Maturities of Finance Lease Liabilities</t>
  </si>
  <si>
    <t>Future Minimum Payments Under Operating Leases with Noncancelable Terms</t>
  </si>
  <si>
    <t>As previously disclosed, under then in effect lease accounting in accordance with U.S. GAAP, future minimum payments under operating leases with noncancelable terms were as follows as of December 31, 2018: (In thousands) (b) 2019 $ 10,761 2020 8,938 2021 6,235 2022 4,602 2023 3,083 After 2023 17,170 (b) These amounts do not include operating lease obligations of Clean Earth as of December 31, 2018.</t>
  </si>
  <si>
    <t>Goodwill and Other Intangible Assets (Tables)</t>
  </si>
  <si>
    <t>Schedule of changes in carrying amounts of goodwill by segment</t>
  </si>
  <si>
    <t>The following table reflects the changes in carrying amounts of goodwill by segment for the nine months ended September 30, 2019 : (In thousands) Harsco Environmental Segment Harsco Clean Earth Segment Harsco Rail Segment Consolidated Totals Balance at December 31, 2018 $ 391,687 $ — $ 13,026 $ 404,713 Changes to goodwill (a) — 328,215 — 328,215 Foreign currency translation (7,822 ) — — (7,822 ) Balance at September 30, 2019 $ 383,865 $ 328,215 $ 13,026 $ 725,106 (a) The changes to goodwill related to the acquisition of Clean Earth. See Note 3, Acquisitions and Dispositions, for additional information.</t>
  </si>
  <si>
    <t>Schedule of intangible assets by class</t>
  </si>
  <si>
    <t>Intangible assets, net on the Company's Condensed Consolidated Balance Sheets consist of the following: September 30, 2019 December 31, 2018 (In thousands) Gross Carrying Amount Accumulated Amortization Gross Carrying Amount Accumulated Amortization Customer related $ 140,441 $ 95,360 $ 122,379 $ 93,580 Permits 170,258 2,347 — — Technology related 33,919 4,411 35,831 2,681 Trade names 31,428 1,499 5,565 681 Air rights 26,139 140 — Patents 240 160 2,598 2,503 Other 3,680 1,088 4,215 1,936 Total $ 406,105 $ 105,005 $ 170,588 $ 101,381</t>
  </si>
  <si>
    <t>Schedule of amortization expense</t>
  </si>
  <si>
    <t>Amortization expense for intangible assets was as follows: Three Months Ended Nine Months Ended September 30 September 30 (In thousands) 2019 2018 2019 2018 Amortization expense for intangible assets $ 5,668 $ 1,943 $ 9,508 $ 3,969</t>
  </si>
  <si>
    <t>Schedule of estimated amortization expense</t>
  </si>
  <si>
    <t>The estimated amortization expense for the next five fiscal years based on current intangible assets is as follows: (In thousands) 2019 2020 2021 2022 2023 Estimated amortization expense (b) $ 15,750 $ 23,500 $ 22,250 $ 22,000 $ 22,000</t>
  </si>
  <si>
    <t>Debt and Credit Agreements (Tables)</t>
  </si>
  <si>
    <t>Schedule of long-term debt</t>
  </si>
  <si>
    <t>Long-term debt consists of the following: (In thousands) September 30 December 31 Senior Secured Credit Facilities: Term Loan Facility $ 218,188 $ 541,788 Revolving Credit Facility 57,000 62,000 5.75% Notes, due 2027 500,000 — Other financing payable (including finance leases) in varying amounts due principally through 2019 8,973 1,606 Total debt obligations 784,161 605,394 Less: deferred financing costs (17,367 ) (13,243 ) Total debt obligations, net of deferred financing costs 766,794 592,151 Less: current maturities of long-term debt (2,540 ) (6,489 ) Long-term debt $ 764,254 $ 585,662</t>
  </si>
  <si>
    <t>Employee Benefit Plans (Tables)</t>
  </si>
  <si>
    <t>Schedule of net benefit costs</t>
  </si>
  <si>
    <t xml:space="preserve"> Three Months Ended September 30 Defined Benefit Pension Plans Net Periodic Pension Cost (Benefit) U.S. Plans International Plans (In thousands) 2019 2018 2019 2018 Service costs $ 10 $ 10 $ 344 $ 401 Interest costs 2,637 2,391 5,168 5,498 Expected return on plan assets (2,602 ) (3,017 ) (8,671 ) (10,820 ) Recognized prior service costs — — 61 (37 ) Recognized loss 1,395 1,302 3,326 3,737 Defined benefit pension plans net periodic pension cost (benefit) $ 1,440 $ 686 $ 228 $ (1,221 ) Nine Months Ended Sept 30 Defined Benefit Pension Plans Net Periodic Pension Cost (Benefit) U.S. Plans International Plans (In thousands) 2019 2018 2019 2018 Service costs $ 30 $ 31 $ 1,057 $ 1,195 Interest costs 7,939 7,172 16,380 16,612 Expected return on plan assets (7,788 ) (9,051 ) (27,507 ) (32,661 ) Recognized prior service costs — — 192 (113 ) Recognized loss 4,205 3,906 10,556 11,267 Settlement/curtailment losses 129 166 — — Defined benefit pension plans net periodic pension cost (benefit) $ 4,515 $ 2,224 $ 678 $ (3,700 )</t>
  </si>
  <si>
    <t>Schedule of contributions to pension plans</t>
  </si>
  <si>
    <t xml:space="preserve"> Three Months Ended Nine Months Ended Company Contributions September 30 September 30 (In thousands) 2019 2018 2019 2018 Defined benefit pension plans (U.S.) $ 2,806 $ 5,958 $ 6,296 $ 9,309 Defined benefit pension plans (International) 4,121 3,219 16,522 16,192 Multiemployer pension plans 527 492 1,531 1,512 Defined contribution pension plans 2,358 2,306 8,717 7,888</t>
  </si>
  <si>
    <t>Reconciliation of Basic and Diluted Shares (Tables)</t>
  </si>
  <si>
    <t>Reconciliation of basic and diluted shares</t>
  </si>
  <si>
    <t xml:space="preserve"> Three Months Ended Nine Months Ended September 30 September 30 (In thousands, except per share amounts) 2019 2018 2019 2018 Income from continuing operations attributable to Harsco Corporation common stockholders $ 17,831 $ 24,665 $ 25,453 $ 66,278 Weighted-average shares outstanding: Weighted-average shares outstanding - basic 79,666 80,950 79,966 80,821 Dilutive effect of stock-based compensation 1,444 2,929 1,783 2,869 Weighted-average shares outstanding - diluted 81,110 83,879 81,749 83,690 Earnings (loss) from continuing operations per common share, attributable to Harsco Corporation common stockholders: Basic $ 0.22 $ 0.30 $ 0.32 $ 0.82 Diluted $ 0.22 $ 0.29 $ 0.31 $ 0.79</t>
  </si>
  <si>
    <t>Schedule of antidilutive securities excluded from computation of earnings per share</t>
  </si>
  <si>
    <t>The following average outstanding stock-based compensation units were not included in the computation of diluted earnings per share because the effect was antidilutive: Three Months Ended Nine Months Ended September 30 September 30 (In thousands) 2019 2018 2019 2018 Stock appreciation rights 599 75 460 349 Performance share units 265 — 166 —</t>
  </si>
  <si>
    <t>Derivative Instruments, Hedging Activities and Fair Value (Tables)</t>
  </si>
  <si>
    <t>Schedule of fair value of outstanding derivative contracts</t>
  </si>
  <si>
    <t>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September 30, 2019 Asset derivatives (Level 2): Foreign currency exchange forward contracts Other current assets $ 3,587 $ 12,715 $ 16,302 Total $ 3,587 $ 12,715 $ 16,302 Liability derivatives (Level 2): Foreign currency exchange forward contracts Other current liabilities $ — $ 752 $ 752 Interest rate swaps Other current liabilities 1,772 — 1,772 Interest rate swaps Other liabilities 5,091 — 5,091 Total $ 6,863 $ 752 $ 7,615 December 31, 2018 Asset derivatives (Level 2): Foreign currency exchange forward contracts Other current assets $ 2,970 $ 589 $ 3,559 Interest rate swaps Other current assets 1,331 — 1,331 Interest rate swaps Other assets 128 — $ 128 Total $ 4,429 $ 589 $ 5,018 Liability derivatives (Level 2): Foreign currency exchange forward contracts Other current liabilities $ 24 $ 2,910 $ 2,934 Interest rate swaps Other liabilities 1,849 — 1,849 Total $ 1,873 $ 2,910 $ 4,783</t>
  </si>
  <si>
    <t>Schedule of effect of derivative instruments</t>
  </si>
  <si>
    <t>Derivatives Designated as Hedging Instruments Amount Recognized in Other Comprehensive Income (“OCI”) on Derivatives Location of Amount Reclassified from Accumulated OCI into Income Amount Reclassified from Accumulated OCI into Income - Effective Portion or Equity Three Months Ended Three Months Ended September 30 September 30 (In thousands) 2019 2018 2019 2018 Foreign currency exchange forward contracts $ 808 $ (410 ) Product revenues/Cost of services sold $ (512 ) $ (3 ) Interest rate swaps (930 ) 1,276 Interest expense (76 ) (367 ) Cross-currency interest rate swaps (a) 51 — Interest expense 291 312 $ (71 ) $ 866 $ (297 ) $ (58 ) Amount Recognized in Other Comprehensive Income (“OCI”) on Derivatives Location of Amount Reclassified from Accumulated OCI into Income Amount Reclassified from Accumulated OCI into Income - Effective Portion or Equity Nine Months Ended Nine Months Ended September 30 September 30 (In thousands) 2019 2018 2019 2018 Foreign currency exchange forward contracts $ 765 $ 1,369 Product revenues/Cost of services sold $ (933 ) $ (112 ) Foreign currency exchange forward contracts (b) — — Retained earnings — (1,520 ) Interest rate swaps — Income from discontinued businesses 2,741 — Interest rate swaps (8,566 ) 6,657 Interest expense (648 ) (602 ) Cross-currency interest rate swaps (a) 53 — Interest expense 908 960 $ (7,748 ) $ 8,026 $ 2,068 $ (1,274 ) (a) Amounts represent changes in foreign currency translation related to balances in Accumulated other comprehensive loss. (b) The Company has adopted the new revenue recognition standard utilizing the modified retrospective transition method, including use of practical expedients. See Note 2, Recently Adopted and Recently Issued Accounting Standards, for additional information. The location and amount of gain (loss) recognized on the Company's Condensed Consolidated Statements of Operations: Three Months Ended September 30 2019 2018 (in thousands) Product Revenues Cost of Services Sold Interest Expense Income From Discontinued Businesses Product Revenues Cost of Services Sold Interest Expense Total amounts of income and expense line items presented in the statement of financial performance in which the effects of cash flow hedges are recorded $ 106,488 $ 239,519 $ (12,819 ) $ 272 $ 127,367 $ 174,937 $ (5,620 ) Interest rate swaps: Amount of gain or (loss) reclassified from accumulated other comprehensive income into income — — 76 — — — 367 Foreign exchange contracts: Amount of gain or (loss) reclassified from accumulated other comprehensive income into income 512 — — — 3 — — Amount excluded from effectiveness testing recognized in earnings based on changes in fair value 86 — — — — (108 ) — Cross-currency interest rate swaps: Amount of gain or (loss) reclassified from accumulated other comprehensive income into income — — (291 ) — — — (312 ) Nine Months Ended September 30 2019 2018 (in thousands) Product Revenues Cost of Services Sold Interest Expense Income From Discontinued Businesses Product Revenues Cost of Services Sold Interest Expense Total amounts of income and expense line items presented in the statement of financial performance in which the effects of cash flow hedges are recorded $ 319,765 $ 608,230 $ (24,429 ) $ 23,958 $ 301,796 $ 554,005 $ (16,891 ) Interest rate swaps: Amount of gain or (loss) reclassified from accumulated other comprehensive income into income — — 648 — — — 602 Amount of gain or (loss) reclassified from accumulated other comprehensive income into income as a result that a forecasted transaction is no longer probable of occurring — — — (2,741 ) — — — Nine Months Ended September 30 2019 2018 (in thousands) Product Revenues Cost of Services Sold Interest Expense Income From Discontinued Businesses Product Revenues Cost of Services Sold Interest Expense Foreign exchange contracts: Amount of gain or (loss) reclassified from accumulated other comprehensive income into income 977 (44 ) — — 112 — — Amount excluded from effectiveness testing recognized in earnings based on changes in fair value 403 — — — — (116 ) — Cross-currency interest rate swaps: Amount of gain or (loss) reclassified from accumulated other comprehensive income into income — — (908 ) — — — (960 ) Derivatives Not Designated as Hedging Instruments Location of Gain Recognized in Income on Derivatives Amount of Gain Recognized in Income on Derivatives (c) Three Months Ended Nine Months Ended September 30 September 30 (In thousands) 2019 2018 2019 2018 Foreign currency exchange forward contracts Cost of services and products sold $ 10,642 $ 3,194 $ 15,735 $ 13,459 (c) These gains offset amounts recognized in cost of services and products sold principally as a result of intercompany or third party foreign currency exposures.</t>
  </si>
  <si>
    <t>Review of Operations by Segment (Tables)</t>
  </si>
  <si>
    <t>Schedule of operations by segment</t>
  </si>
  <si>
    <t xml:space="preserve"> Three Months Ended Nine Months Ended September 30 September 30 (In thousands) 2019 2018 2019 2018 Revenues From Continuing Operations (a) Harsco Environmental $ 260,883 $ 268,881 $ 791,533 $ 805,924 Harsco Clean Earth 87,639 — 87,639 — Harsco Rail 74,633 82,682 224,783 209,912 Corporate — — — 74 Total Revenues From Continuing Operations $ 423,155 $ 351,563 $ 1,103,955 $ 1,015,910 Operating Income (Loss) From Continuing Operations (a) Harsco Environmental $ 32,794 $ 29,338 $ 84,868 $ 92,734 Harsco Clean Earth 11,308 — 11,308 — Harsco Rail 12,115 19,000 26,947 29,570 Corporate (9,472 ) (6,579 ) (38,755 ) (19,753 ) Total Operating Income From Continuing Operations $ 46,745 $ 41,759 $ 84,368 $ 102,551 Depreciation and Amortization (a) Harsco Environmental $ 27,308 $ 29,007 $ 84,510 $ 86,724 Harsco Clean Earth 6,193 — 6,193 — Harsco Rail 1,276 1,063 3,652 3,166 Corporate 1,197 1,332 3,966 4,346 Total Depreciation and Amortization $ 35,974 $ 31,402 $ 98,321 $ 94,236 Capital Expenditures (a) Harsco Environmental $ 48,348 $ 29,870 $ 122,606 $ 79,469 Harsco Clean Earth 3,204 — 3,204 — Harsco Rail 3,280 2,748 13,561 5,266 Corporate 109 297 1,549 673 Total Capital Expenditures $ 54,941 $ 32,915 $ 140,920 $ 85,408 (a) The Company's acquisition of Clean Earth closed on June 28, 2019. The operating results of the former Harsco Industrial Segment has been reflected as discontinued operations in the Company's Condensed Consolidated Statement of Operations for all periods presented. See Note 3, Acquisitions and Dispositions, for additional details. </t>
  </si>
  <si>
    <t>Reconciliation of segment operating income to income from continuing operations before income taxes and equity income</t>
  </si>
  <si>
    <t>Reconciliation of Segment Operating Income to Income From Continuing Operations Before Income Taxes and Equity Income Three Months Ended Nine Months Ended September 30 September 30 (In thousands) 2019 2018 2019 2018 Segment operating income $ 56,217 $ 48,338 $ 123,123 $ 122,304 General Corporate expense (9,472 ) (6,579 ) (38,755 ) (19,753 ) Operating income from continuing operations 46,745 41,759 84,368 102,551 Interest income 445 575 1,569 1,645 Interest expense (12,819 ) (5,620 ) (24,429 ) (16,891 ) Unused debt commitment and amendment fees; and loss on early extinguishment of debt (158 ) (125 ) (7,593 ) (1,159 ) Defined benefit pension income (expense) (1,356 ) 934 (4,166 ) 2,677 Income from continuing operations before income taxes and equity income $ 32,857 $ 37,523 $ 49,749 $ 88,823</t>
  </si>
  <si>
    <t>Revenue Recognition (Tables)</t>
  </si>
  <si>
    <t>Summary of revenues by primary geographical markets</t>
  </si>
  <si>
    <t>A summary of the Company's revenues by primary geographical markets as well as by key product and service groups is as follows: Three Months Ended September 30, 2019 (In thousands) Harsco Environmental Segment Harsco Clean Earth Segment Harsco Rail Segment Corporate Consolidated Totals Primary Geographical Markets (a) (b) : North America $ 78,076 $ 87,639 $ 56,923 $ — $ 222,638 Western Europe 93,426 — 10,409 — 103,835 Latin America (c) 35,127 — 551 — 35,678 Asia-Pacific 34,529 — 6,750 — 41,279 Middle East and Africa 15,302 — — — 15,302 Eastern Europe 4,423 — — — 4,423 Total Revenues $ 260,883 $ 87,639 $ 74,633 $ — $ 423,155 Key Product and Service Groups (a) : On-site services and material logistics, product quality improvement and resource recovery for iron, steel and metals manufacturing; value- added environmental solutions for industrial co-products as well as aluminum dross and scrap processing systems $ 260,883 $ — $ — $ — $ 260,883 Specialty waste processing and beneficial reuse solutions for hazardous wastes, contaminated materials and dredged volumes — 87,639 — — 87,639 Railway track maintenance equipment; after-market parts; safety and diagnostic technology and contracting services — — 74,633 — 74,633 Total Revenues $ 260,883 $ 87,639 $ 74,633 $ — $ 423,155 Three Months Ended September 30, 2018 (In thousands) Harsco Environmental Segment Harsco Clean Earth Segment Harsco Rail Segment Corporate Consolidated Totals Primary Geographical Markets (a) (b) : North America $ 78,844 $ — $ 62,823 $ — $ 141,667 Western Europe 97,411 — 10,720 — 108,131 Latin America (c) 36,165 — 1,130 — 37,295 Asia-Pacific 36,846 — 8,009 — 44,855 Middle East and Africa 12,370 — — — 12,370 Eastern Europe 7,245 — — — 7,245 Total Revenues $ 268,881 $ — $ 82,682 $ — $ 351,563 Key Product and Service Groups (a) : On-site services and material logistics, product quality improvement and resource recovery for iron, steel and metals manufacturing; value- added environmental solutions for industrial co-products as well as aluminum dross and scrap processing systems $ 268,881 $ — $ — $ — $ 268,881 Specialty waste processing and beneficial reuse solutions for hazardous wastes, contaminated materials and dredged volumes — — — — — Railway track maintenance equipment; after-market parts; safety and diagnostic technology and contracting services — — 82,682 — 82,682 General Corporate — — — — — Total Revenues $ 268,881 $ — $ 82,682 $ — $ 351,563 Nine Months Ended September 30, 2019 (In thousands) Harsco Environmental Segment Harsco Clean Earth Segment Harsco Rail Segment Corporate Consolidated Totals Primary Geographical Markets (a) (b) : North America $ 229,537 $ 87,639 $ 172,566 $ — $ 489,742 Western Europe 290,125 — 30,960 — 321,085 Latin America (c) 108,390 — 1,915 — 110,305 Asia-Pacific 104,446 — 19,342 — 123,788 Middle East and Africa 44,959 — — — 44,959 Eastern Europe 14,076 — — — 14,076 Total Revenues $ 791,533 $ 87,639 $ 224,783 $ — $ 1,103,955 Key Product and Service Groups (a) : On-site services and material logistics, product quality improvement and resource recovery for iron, steel and metals manufacturing as well as value- added environmental solutions for industrial co-products $ 791,533 $ — $ — $ — $ 791,533 Specialty waste processing and beneficial reuse solutions for hazardous wastes, contaminated materials and dredged volumes — 87,639 — — 87,639 Railway track maintenance equipment; after-market parts; safety and diagnostic technology and contracting services — — 224,783 — 224,783 Total Revenues $ 791,533 $ 87,639 $ 224,783 $ — $ 1,103,955 Nine Months Ended September 30, 2018 (In thousands) Harsco Environmental Segment Harsco Clean Earth Segment Harsco Rail Segment Corporate Consolidated Totals Primary Geographical Markets (a) (b) : North America $ 229,771 $ — $ 150,775 $ 74 $ 380,620 Western Europe 291,742 — 38,481 — 330,223 Latin America (c) 115,011 — 3,294 — 118,305 Asia-Pacific 110,855 — 17,362 — 128,217 Middle East and Africa 36,073 — — — 36,073 Eastern Europe 22,472 — — — 22,472 Total Revenues $ 805,924 $ — $ 209,912 $ 74 $ 1,015,910 Key Product and Service Groups (a) : On-site services and material logistics, product quality improvement and resource recovery for iron, steel and metals manufacturing as well as value- added environmental solutions for industrial co-products $ 805,924 $ — $ — $ — $ 805,924 Specialty waste processing and beneficial reuse solutions for hazardous wastes, contaminated materials and dredged volumes — — — — — Railway track maintenance equipment; after-market parts; safety and diagnostic technology and contracting services — — 209,912 — 209,912 General Corporate — — — 74 74 Total Revenues $ 805,924 $ — $ 209,912 $ 74 $ 1,015,910 (a) The Company's acquisition of Clean Earth closed on June 28, 2019. The operating results of the former Harsco Industrial Segment have been reflected as discontinued operations in the Company's Condensed Consolidated Statement of Operations for all periods presented. See Note 3, Acquisitions and Dispositions, for additional details. (b) Revenues are attributed to individual countries based on the location of the facility generating the revenue. (c) Includes Mexico.</t>
  </si>
  <si>
    <t>Other (Income) Expenses, Net (Tables)</t>
  </si>
  <si>
    <t>Schedule of other (income) expenses</t>
  </si>
  <si>
    <t>The major components of this Condensed Consolidated Statements of Operations caption are as follows: Three Months Ended Nine Months Ended September 30 September 30 (In thousands) 2019 2018 2019 2018 Employee termination benefit costs $ 1,591 $ 1,015 $ 5,107 $ 3,189 Other costs to exit activities 918 11 3,265 238 Impaired asset write-downs 129 — 343 104 Contingent consideration adjustments (906 ) 412 (4,417 ) 412 Net gains (1,353 ) (1,262 ) (3,624 ) (2,359 ) Other 4 159 (265 ) (599 ) Other expenses, net $ 383 $ 335 $ 409 $ 985</t>
  </si>
  <si>
    <t>Components of Accumulated Other Comprehensive Loss (Tables)</t>
  </si>
  <si>
    <t>Schedule of accumulated other comprehensive loss</t>
  </si>
  <si>
    <t xml:space="preserve">The components of Accumulated other comprehensive loss, net of the effect of income taxes, and activity for the nine months ended September 30, 2018 and 2019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7 $ (111,567 ) $ 808 $ (435,840 ) $ 17 $ (546,582 ) Adoption of new accounting standard (a) — (1,520 ) — — (1,520 ) Other comprehensive income (loss) before reclassifications (40,157 ) (b) 6,055 (c) 9,970 (b) (19 ) (24,151 ) Amounts reclassified from accumulated other comprehensive loss, net of tax — 26 14,324 — 14,350 Total other comprehensive income (loss) (40,157 ) 6,081 24,294 (19 ) (9,801 ) Other comprehensive income attributable to noncontrolling interests 2,612 — — — 2,612 Other comprehensive income (loss) attributable to Harsco Corporation (37,545 ) 6,081 24,294 (19 ) (7,189 ) Balance at September 30, 2018 $ (149,112 ) $ 5,369 $ (411,546 ) $ (2 ) $ (555,291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8 $ (159,810 ) $ 1,389 $ (408,655 ) $ (31 ) $ (567,107 ) Adoption of new accounting standard (d) — — (21,429 ) — (21,429 ) Other comprehensive income (loss) before reclassifications (20,513 ) (b) (5,889 ) (c) 11,630 (b) 19 (14,753 ) Amounts reclassified from accumulated other comprehensive loss, net of tax (1,763 ) 1,404 14,021 — 13,662 Total other comprehensive income (loss) (22,276 ) (4,485 ) 25,651 19 (1,091 ) Other comprehensive income attributable to noncontrolling interests 1,868 — — — 1,868 Other comprehensive income (loss) attributable to Harsco Corporation (20,408 ) (4,485 ) 25,651 19 777 Balance at September 30, 2019 $ (180,218 ) $ (3,096 ) $ (404,433 ) $ (12 ) $ (587,759 ) (a) Represents opening balance sheet adjustment to retained earnings for the Company's adoption of the revenue recognition standard on January 1, 2018. (b) Principally foreign currency fluctuation. (c) Net change from periodic revaluations. (d) </t>
  </si>
  <si>
    <t>Reclassification out of accumulated other comprehensive income</t>
  </si>
  <si>
    <t>Amounts reclassified from Accumulated other comprehensive loss are as follows: (In thousands) Three Months Ended Nine Months Ended Affected Caption on the Company's Condensed Consolidated Statements of Operations September 30 September 30 September 30 September 30 Recognition of cumulative foreign currency translation adjustments: Gain on substantial liquidation of subsidiaries (e) $ (154 ) $ — $ (2,425 ) $ — Other expenses, net Loss on substantial liquidation of subsidiaries (e) 662 — 662 — Gain on sale of discontinued business Amortization of cash flow hedging instruments: Foreign currency exchange forward contracts $ (512 ) $ (3 ) $ (977 ) $ (112 ) Product revenues Foreign currency exchange forward contracts — — 44 — Cost of services sold Cross-currency interest rate swaps 291 312 908 960 Interest expense Interest rate swaps (76 ) (367 ) (648 ) (602 ) Interest expense Interest rate swaps — — 2,741 — Income from discontinued businesses Total before tax (297 ) (58 ) 2,068 246 Tax expense (21 ) (13 ) (664 ) (220 ) Total reclassification of cash flow hedging instruments, net of tax $ (318 ) $ (71 ) $ 1,404 $ 26 Amortization of defined benefit pension items (f) : Recognized losses $ 4,721 $ 5,039 $ 14,761 $ 15,173 Defined benefit pension income (expense) Recognized prior-service costs 61 (37 ) 192 (113 ) Defined benefit pension income (expense) Settlement/curtailment losses — — 129 166 Defined benefit pension income (expense) Total before tax 4,782 5,002 15,082 15,226 Tax benefit (340 ) (289 ) (1,061 ) (902 ) Total reclassification of defined benefit pension items, net of tax $ 4,442 $ 4,713 $ 14,021 $ 14,324 (e) No tax impact. (f) These accumulated other comprehensive loss components are included in the computation of net periodic pension costs. See Note 9, Employee Benefit Plans, for additional details.</t>
  </si>
  <si>
    <t>Basis of Presentation (Details) - USD ($) $ in Millions</t>
  </si>
  <si>
    <t>Jun. 28, 2019</t>
  </si>
  <si>
    <t>Jul. 01, 2019</t>
  </si>
  <si>
    <t>AXC | Disposal Group, Disposed of by Sale, Not Discontinued Operations</t>
  </si>
  <si>
    <t>Income Statement, Balance Sheet and Additional Disclosures by Disposal Groups, Including Discontinued Operations [Line Items]</t>
  </si>
  <si>
    <t>Selling price</t>
  </si>
  <si>
    <t>Harsco Clean Earth Segment</t>
  </si>
  <si>
    <t>Business Acquisition [Line Items]</t>
  </si>
  <si>
    <t>Cash consideration</t>
  </si>
  <si>
    <t>Recently Adopted and Recently Issued Accounting Standards (Details) - USD ($) $ in Thousands</t>
  </si>
  <si>
    <t>Jan. 01, 2019</t>
  </si>
  <si>
    <t>New Accounting Pronouncements or Change in Accounting Principle [Line Items]</t>
  </si>
  <si>
    <t>Lease liabilities</t>
  </si>
  <si>
    <t>Stranded income tax effects in accumulated other comprehensive income</t>
  </si>
  <si>
    <t>Accounting Standards Update 2016-02</t>
  </si>
  <si>
    <t>Acquisitions and Dispositions - Acquisitions Narrative (Details) $ in Thousands, £ in Millions</t>
  </si>
  <si>
    <t>Jun. 28, 2019USD ($)facility</t>
  </si>
  <si>
    <t>Jun. 28, 2019USD ($)facilityTSDF_permits</t>
  </si>
  <si>
    <t>Jun. 28, 2019USD ($)facilityRCRA_permits</t>
  </si>
  <si>
    <t>May 31, 2018GBP (£)</t>
  </si>
  <si>
    <t>May 31, 2018USD ($)</t>
  </si>
  <si>
    <t>Sep. 30, 2019USD ($)</t>
  </si>
  <si>
    <t>Sep. 30, 2018USD ($)</t>
  </si>
  <si>
    <t>Dec. 31, 2019USD ($)</t>
  </si>
  <si>
    <t>Additional interest expense</t>
  </si>
  <si>
    <t>Purchase price</t>
  </si>
  <si>
    <t>Percentage of interests acquired</t>
  </si>
  <si>
    <t>100.00%</t>
  </si>
  <si>
    <t>Enterprise valuation</t>
  </si>
  <si>
    <t>Post-closing period</t>
  </si>
  <si>
    <t>5 years</t>
  </si>
  <si>
    <t>Estimated reimbursements</t>
  </si>
  <si>
    <t>Number of permitted facilities | facility</t>
  </si>
  <si>
    <t>Number Of Permits Acquired</t>
  </si>
  <si>
    <t>Goodwill to be deductible for income tax purposes</t>
  </si>
  <si>
    <t>Direct acquisition costs</t>
  </si>
  <si>
    <t>Harsco Clean Earth Segment | Acquisition-related Borrowings</t>
  </si>
  <si>
    <t>Harsco Clean Earth Segment | Scenario, Forecast</t>
  </si>
  <si>
    <t>Altek</t>
  </si>
  <si>
    <t>Additional contingent consideration</t>
  </si>
  <si>
    <t>Acquisitions and Dispositions - Assets Acquired and Liabilities Assumed (Details) - USD ($) $ in Thousands</t>
  </si>
  <si>
    <t>Property, plant and equipment</t>
  </si>
  <si>
    <t>Intangible assets</t>
  </si>
  <si>
    <t>Acquisition consideration payable</t>
  </si>
  <si>
    <t>Net deferred taxes liabilities</t>
  </si>
  <si>
    <t>Total identifiable net assets of Altek</t>
  </si>
  <si>
    <t>Net working capital</t>
  </si>
  <si>
    <t>Measurement Period Adjustments</t>
  </si>
  <si>
    <t>Cash</t>
  </si>
  <si>
    <t>Business Combination Provisional Information Initial Accounting Incomplete Adjustment</t>
  </si>
  <si>
    <t>Business Combination Provisional Information Initial Accounting Incomplete Adjustmen</t>
  </si>
  <si>
    <t>Other Current Assets</t>
  </si>
  <si>
    <t>Property, Plant, and Equipment</t>
  </si>
  <si>
    <t>Right of Use Asset</t>
  </si>
  <si>
    <t>Other Assets</t>
  </si>
  <si>
    <t>Acquisition Consideration Payable</t>
  </si>
  <si>
    <t>Other Current Liabilities</t>
  </si>
  <si>
    <t>Net deferred Taxes Liability</t>
  </si>
  <si>
    <t>Other Liabilities</t>
  </si>
  <si>
    <t>Acquisitions and Dispositions - Preliminary Valuation of Identifiable Intangible Assets and Amortization Periods (Details) - USD ($) $ in Millions</t>
  </si>
  <si>
    <t>Acquired Finite-Lived Intangible Assets [Line Items]</t>
  </si>
  <si>
    <t>Preliminary Valuation</t>
  </si>
  <si>
    <t>Harsco Clean Earth Segment | Permits</t>
  </si>
  <si>
    <t>Weighted-Average Amortization Period</t>
  </si>
  <si>
    <t>18 years</t>
  </si>
  <si>
    <t>Harsco Clean Earth Segment | Customer relationships</t>
  </si>
  <si>
    <t>8 years</t>
  </si>
  <si>
    <t>Harsco Clean Earth Segment | Air rights</t>
  </si>
  <si>
    <t>Harsco Clean Earth Segment | Trade names</t>
  </si>
  <si>
    <t>11 years 6 months</t>
  </si>
  <si>
    <t>Customer Relationships</t>
  </si>
  <si>
    <t>Permits</t>
  </si>
  <si>
    <t>Acquisitions and Dispositions - Pro Forma Information (Details) - USD ($) $ in Thousands</t>
  </si>
  <si>
    <t>Pro forma revenues</t>
  </si>
  <si>
    <t>Pro forma net income (including discontinued operations) (e)</t>
  </si>
  <si>
    <t>Gain on disposition of business</t>
  </si>
  <si>
    <t>Acquisition-related Costs [Member] | Harsco Clean Earth Segment</t>
  </si>
  <si>
    <t>Acquisitions and Dispositions - Changes in Fair Value of Contingent Consideration (Details) - USD ($) $ in Thousands</t>
  </si>
  <si>
    <t>Contingent Consideration</t>
  </si>
  <si>
    <t>Balance at December 31, 2018</t>
  </si>
  <si>
    <t>Fair value adjustment</t>
  </si>
  <si>
    <t>Foreign currency translation</t>
  </si>
  <si>
    <t>Balance at September 30, 2019</t>
  </si>
  <si>
    <t>Acquisitions and Dispositions - Dispositions Narrative (Details) - USD ($) $ in Thousands</t>
  </si>
  <si>
    <t>1 Months Ended</t>
  </si>
  <si>
    <t>Disposal Group, Net Gain on Disposal</t>
  </si>
  <si>
    <t>Air Cooled Heat Exchangers [Member]</t>
  </si>
  <si>
    <t>Harsco Industrial | Discontinued Operations, Held-for-sale</t>
  </si>
  <si>
    <t>Corporate overhead expenses</t>
  </si>
  <si>
    <t>Interest rate swaps | Income from discontinued businesses</t>
  </si>
  <si>
    <t>Amount of gain or (loss) reclassified from accumulated other comprehensive income into income as a result that a forecasted transaction is no longer probable of occurring</t>
  </si>
  <si>
    <t>Acquisitions and Dispositions - Balance Sheet Positions (Details) - USD ($) $ in Thousands</t>
  </si>
  <si>
    <t>Acquisitions and Dispositions - Financial Information Included in Net Income from Discontinued Operations (Details) - USD ($) $ in Thousands</t>
  </si>
  <si>
    <t>Amounts directly attributable to the former Harsco Industrial Segment:</t>
  </si>
  <si>
    <t>Additional amounts allocated to the former Harsco Industrial Segment:</t>
  </si>
  <si>
    <t>Cost of products sold</t>
  </si>
  <si>
    <t>Income from discontinued business</t>
  </si>
  <si>
    <t>Selling, general and administrative expenses</t>
  </si>
  <si>
    <t>Acquisitions and Dispositions - Condensed Consolidated Statements of Cash Flows (Details) - Harsco Industrial - Discontinued Operations, Held-for-sale - USD ($) $ in Thousands</t>
  </si>
  <si>
    <t>Non-cash operating items</t>
  </si>
  <si>
    <t>Depreciation and amortization</t>
  </si>
  <si>
    <t>Cash flows from investing activities</t>
  </si>
  <si>
    <t>Accounts Receivable and Inventories (Details) - USD ($) $ in Thousands</t>
  </si>
  <si>
    <t>12 Months Ended</t>
  </si>
  <si>
    <t>Dec. 31, 2016</t>
  </si>
  <si>
    <t>Trade accounts receivable</t>
  </si>
  <si>
    <t>Less: Allowance for doubtful accounts</t>
  </si>
  <si>
    <t>Provision for doubtful accounts related to trade accounts receivable</t>
  </si>
  <si>
    <t>Finished goods</t>
  </si>
  <si>
    <t>Work-in-process</t>
  </si>
  <si>
    <t>Raw materials and purchased parts</t>
  </si>
  <si>
    <t>Stores and supplies</t>
  </si>
  <si>
    <t>Inventory for Contracts</t>
  </si>
  <si>
    <t>Loss provision that exceeds accumulated contract costs</t>
  </si>
  <si>
    <t>Net customer advances</t>
  </si>
  <si>
    <t>Contract estimated forward loss provision for Harsco Rail Segment</t>
  </si>
  <si>
    <t>Revenues</t>
  </si>
  <si>
    <t>SBB [Member]</t>
  </si>
  <si>
    <t>Contract 2 [Member] | SBB [Member]</t>
  </si>
  <si>
    <t>Percentage complete</t>
  </si>
  <si>
    <t>37.00%</t>
  </si>
  <si>
    <t>Harsco Environmental Segment</t>
  </si>
  <si>
    <t>Revenue from External Customer [Line Items]</t>
  </si>
  <si>
    <t>Allowance for Doubtful Accounts Receivable, Period Increase (Decrease)</t>
  </si>
  <si>
    <t>Property, Plant and Equipment (Details) - USD ($) $ in Thousands</t>
  </si>
  <si>
    <t>Gross property, plant and equipment</t>
  </si>
  <si>
    <t>Less: Accumulated depreciation</t>
  </si>
  <si>
    <t>Land</t>
  </si>
  <si>
    <t>Land improvements</t>
  </si>
  <si>
    <t>Buildings and improvements</t>
  </si>
  <si>
    <t>Machinery and equipment</t>
  </si>
  <si>
    <t>Construction in progress</t>
  </si>
  <si>
    <t>Leases - Narrative (Details) $ in Millions</t>
  </si>
  <si>
    <t>Lessee, Lease, Description [Line Items]</t>
  </si>
  <si>
    <t>Weighted average remaining lease term - Operating leases (in years)</t>
  </si>
  <si>
    <t>9 years 10 months 20 days</t>
  </si>
  <si>
    <t>Termination period</t>
  </si>
  <si>
    <t>1 year</t>
  </si>
  <si>
    <t>Operating lease not yet commenced</t>
  </si>
  <si>
    <t>Minimum</t>
  </si>
  <si>
    <t>Maximum</t>
  </si>
  <si>
    <t>31 years 1 month 6 days</t>
  </si>
  <si>
    <t>Extension period</t>
  </si>
  <si>
    <t>10 years</t>
  </si>
  <si>
    <t>Leases - Components of Lease Expense (Details) - USD ($) $ in Thousands</t>
  </si>
  <si>
    <t>Finance leases:</t>
  </si>
  <si>
    <t>Amortization expense</t>
  </si>
  <si>
    <t>Interest on lease liabilities</t>
  </si>
  <si>
    <t>Operating leases</t>
  </si>
  <si>
    <t>Short-term leases</t>
  </si>
  <si>
    <t>Variable lease expense</t>
  </si>
  <si>
    <t>Total lease expense from continuing operations</t>
  </si>
  <si>
    <t>Leases - Supplemental Cash Flow Information Related to Leases (Details) - USD ($) $ in Thousands</t>
  </si>
  <si>
    <t>Cash paid for amounts included in the measurement of lease liabilities:</t>
  </si>
  <si>
    <t>Cash flows from operating activities - Operating leases</t>
  </si>
  <si>
    <t>Cash flows from financing activities - Finance leases</t>
  </si>
  <si>
    <t>Right-of-use assets obtained in exchange for lease obligations:</t>
  </si>
  <si>
    <t>Finance leases</t>
  </si>
  <si>
    <t>Leases - Supplemental Balance Sheet Information Related to Leases (Details) - USD ($) $ in Thousands</t>
  </si>
  <si>
    <t>Operating Leases:</t>
  </si>
  <si>
    <t>Finance Leases:</t>
  </si>
  <si>
    <t>Leases - Supplemental Additional Information (Details)</t>
  </si>
  <si>
    <t>Other information:</t>
  </si>
  <si>
    <t>Weighted average remaining lease term - Finance leases (in years)</t>
  </si>
  <si>
    <t>2 years 11 months 26 days</t>
  </si>
  <si>
    <t>Weighted average discount rate - Operating leases</t>
  </si>
  <si>
    <t>4.30%</t>
  </si>
  <si>
    <t>Weighted average discount rate - Finance leases</t>
  </si>
  <si>
    <t>4.50%</t>
  </si>
  <si>
    <t>Leases - Maturities of Lease Liabilities (Details) $ in Thousands</t>
  </si>
  <si>
    <t>Operating Leases</t>
  </si>
  <si>
    <t>2019 (excluding the three months ended March 31, 2019)</t>
  </si>
  <si>
    <t>2020</t>
  </si>
  <si>
    <t>2021</t>
  </si>
  <si>
    <t>2022</t>
  </si>
  <si>
    <t>2023</t>
  </si>
  <si>
    <t>After 2023</t>
  </si>
  <si>
    <t>Total lease payments</t>
  </si>
  <si>
    <t>Less: Imputed interest</t>
  </si>
  <si>
    <t>Finance Leases</t>
  </si>
  <si>
    <t>Leases - Future Minimum Payments Under Operating Leases with Noncancelable Terms (Details) $ in Thousands</t>
  </si>
  <si>
    <t>Dec. 31, 2018USD ($)</t>
  </si>
  <si>
    <t>Goodwill and Other Intangible Assets - Changes in Carrying Amounts of Goodwill by Segment (Details) $ in Thousands</t>
  </si>
  <si>
    <t>Changes in carrying amounts of goodwill</t>
  </si>
  <si>
    <t>Goodwill, Other Increase (Decrease)</t>
  </si>
  <si>
    <t>Harsco Rail Segment</t>
  </si>
  <si>
    <t>Goodwill and Other Intangible Assets - Other Intangible Assets (Details) - USD ($) $ in Thousands</t>
  </si>
  <si>
    <t>Intangible Assets, by category</t>
  </si>
  <si>
    <t>Gross Carrying Amount</t>
  </si>
  <si>
    <t>Accumulated Amortization</t>
  </si>
  <si>
    <t>Amortization expense for intangible assets</t>
  </si>
  <si>
    <t>Estimated amortization expense for next 5 years</t>
  </si>
  <si>
    <t>Customer related</t>
  </si>
  <si>
    <t>Patents</t>
  </si>
  <si>
    <t>Technology related</t>
  </si>
  <si>
    <t>Trade names</t>
  </si>
  <si>
    <t>Air rights</t>
  </si>
  <si>
    <t>Other</t>
  </si>
  <si>
    <t>Debt and Credit Agreements - Narrative (Details)</t>
  </si>
  <si>
    <t>Jul. 31, 2019USD ($)</t>
  </si>
  <si>
    <t>Jun. 30, 2019USD ($)</t>
  </si>
  <si>
    <t>May 31, 2019</t>
  </si>
  <si>
    <t>Debt Instrument [Line Items]</t>
  </si>
  <si>
    <t>Issuance fees capitalized</t>
  </si>
  <si>
    <t>Payment of issuance and amendment fees</t>
  </si>
  <si>
    <t>Revolving Credit Facility</t>
  </si>
  <si>
    <t>Increase in borrowing capacity</t>
  </si>
  <si>
    <t>Borrowing capacity</t>
  </si>
  <si>
    <t>Maximum net debt to consolidated adjusted earnings before interest, tax, depreciation and amortization ratio</t>
  </si>
  <si>
    <t>Expenses related to the amendment</t>
  </si>
  <si>
    <t>Unsecured Notes | Notes</t>
  </si>
  <si>
    <t>Principal amount</t>
  </si>
  <si>
    <t>Fixed rate</t>
  </si>
  <si>
    <t>5.75%</t>
  </si>
  <si>
    <t>Term Loan Facility | New Credit Facility</t>
  </si>
  <si>
    <t>Required prepayments</t>
  </si>
  <si>
    <t>Write off of previously recorded deferred financing costs</t>
  </si>
  <si>
    <t>Bridge Financing Commitments</t>
  </si>
  <si>
    <t>Debt and Credit Agreements - Schedule of Long-term Debt (Details) - USD ($) $ in Thousands</t>
  </si>
  <si>
    <t>Total debt obligations</t>
  </si>
  <si>
    <t>Less: deferred financing costs</t>
  </si>
  <si>
    <t>Total debt obligations, net of deferred financing costs</t>
  </si>
  <si>
    <t>Less: current maturities of long-term debt</t>
  </si>
  <si>
    <t>Term Loan Facility</t>
  </si>
  <si>
    <t>Unsecured Notes | 5.75% Notes, due 2027</t>
  </si>
  <si>
    <t>Other financing payable (including finance leases) in varying amounts due principally through 2019</t>
  </si>
  <si>
    <t>Revolving Credit Facility | Revolving Credit Facility</t>
  </si>
  <si>
    <t>Employee Benefit Plans (Details) - USD ($) $ in Thousands</t>
  </si>
  <si>
    <t>Defined benefit plans:</t>
  </si>
  <si>
    <t>Multiemployer pension plans</t>
  </si>
  <si>
    <t>Defined contribution pension plans</t>
  </si>
  <si>
    <t>Pension Plan | U.S. Plans</t>
  </si>
  <si>
    <t>Service cost</t>
  </si>
  <si>
    <t>Interest cost</t>
  </si>
  <si>
    <t>Expected return on plan assets</t>
  </si>
  <si>
    <t>Recognized prior service costs</t>
  </si>
  <si>
    <t>Recognized loss</t>
  </si>
  <si>
    <t>Settlement/curtailment losses</t>
  </si>
  <si>
    <t>Defined benefit pension plans net periodic pension cost (benefit)</t>
  </si>
  <si>
    <t>Defined benefit pension plan</t>
  </si>
  <si>
    <t>Anticipated contributions to defined benefit pension plans during the remainder of the fiscal year</t>
  </si>
  <si>
    <t>Pension Plan | International Plans</t>
  </si>
  <si>
    <t>Income Taxes (Details) - USD ($) $ in Thousands</t>
  </si>
  <si>
    <t>Income tax expense (benefit)</t>
  </si>
  <si>
    <t>Income tax benefit arising from the release of adjustments to certain existing deferred tax asset valuation allowances</t>
  </si>
  <si>
    <t>Unrecognized income tax benefits including interest and penalties</t>
  </si>
  <si>
    <t>Commitments and Contingencies (Details)</t>
  </si>
  <si>
    <t>Oct. 19, 2018USD ($)</t>
  </si>
  <si>
    <t>Jun. 04, 2018USD ($)</t>
  </si>
  <si>
    <t>Mar. 24, 2017USD ($)</t>
  </si>
  <si>
    <t>Sep. 30, 2019USD ($)claim</t>
  </si>
  <si>
    <t>Aug. 31, 2005USD ($)</t>
  </si>
  <si>
    <t>Sep. 30, 2019USD ($)claimdefendant</t>
  </si>
  <si>
    <t>Sep. 30, 2019BRL (R$)claim</t>
  </si>
  <si>
    <t>Jun. 13, 2019USD ($)</t>
  </si>
  <si>
    <t>Minority interest</t>
  </si>
  <si>
    <t>35.00%</t>
  </si>
  <si>
    <t>Reserve for loss contingencies</t>
  </si>
  <si>
    <t>Penalties per day</t>
  </si>
  <si>
    <t>R$ 5000</t>
  </si>
  <si>
    <t>Pennsylvania Department Of Environmental Protection, Processed Slag | Threatened Litigation</t>
  </si>
  <si>
    <t>Loss contingency reserves</t>
  </si>
  <si>
    <t>Lima Refinery Litigation [Member]</t>
  </si>
  <si>
    <t>Litigation Settlement, Amount Awarded to Other Party</t>
  </si>
  <si>
    <t>Netherlands</t>
  </si>
  <si>
    <t>Damages sought - interest, penalties and fees</t>
  </si>
  <si>
    <t>Allegheny County Health Department [Member]</t>
  </si>
  <si>
    <t>Brazilian Tax Disputes - Jan 2004 through May 2005 | Sao Paulo State Revenue Authority</t>
  </si>
  <si>
    <t>Damages sought - principal</t>
  </si>
  <si>
    <t>Loss contingency, reduced penalty</t>
  </si>
  <si>
    <t>Amount of damages sought</t>
  </si>
  <si>
    <t>Brazilian Tax Disputes - Jan 2002 through Dec 2003 | Sao Paulo State Revenue Authority</t>
  </si>
  <si>
    <t>Loss contingency, reduced penalty, including interest</t>
  </si>
  <si>
    <t>Brazilian Labor Claims</t>
  </si>
  <si>
    <t>Approximate number of defendants that includes the company named in legal actions | defendant</t>
  </si>
  <si>
    <t>Number of pending claims | claim</t>
  </si>
  <si>
    <t>Number of claims dismissed to date by stipulation or summary judgment prior to trial | claim</t>
  </si>
  <si>
    <t>Other | Active or In Extremis docket</t>
  </si>
  <si>
    <t>Other | Minimum</t>
  </si>
  <si>
    <t>Other | Maximum</t>
  </si>
  <si>
    <t>Other | New York County as managed by the New York Supreme Court</t>
  </si>
  <si>
    <t>Other | New York County as managed by the New York Supreme Court | Pending And Future Litigation, Deferred Or Inactive Docket</t>
  </si>
  <si>
    <t>Other | New York State Supreme Court, Counties Excluding New York County</t>
  </si>
  <si>
    <t>Other | Courts Located In States Other Than New York</t>
  </si>
  <si>
    <t>CSN</t>
  </si>
  <si>
    <t>Penalties per day | R$</t>
  </si>
  <si>
    <t>R$ 20000</t>
  </si>
  <si>
    <t>Reconciliation of Basic and Diluted Shares - Reconciliation of Basic and Diluted Shares (Details) - USD ($) $ / shares in Units, shares in Thousands, $ in Thousands</t>
  </si>
  <si>
    <t>Weighted-average shares outstanding - basic (in shares)</t>
  </si>
  <si>
    <t>Dilutive effect of stock-based compensation (in shares)</t>
  </si>
  <si>
    <t>Weighted-average shares outstanding - diluted (in shares)</t>
  </si>
  <si>
    <t>Earnings (loss) from continuing operations per common share, attributable to Harsco Corporation common stockholders:</t>
  </si>
  <si>
    <t>Basic (in dollars per share)</t>
  </si>
  <si>
    <t>Diluted (in dollars per share)</t>
  </si>
  <si>
    <t>Reconciliation of Basic and Diluted Shares - Antidilutive Securities Excluded from Computation of Earnings per Share (Details) - shares shares in Thousands</t>
  </si>
  <si>
    <t>Stock appreciation rights</t>
  </si>
  <si>
    <t>Antidilutive securities</t>
  </si>
  <si>
    <t>Number of securities not included in computation of diluted earnings per share (in shares)</t>
  </si>
  <si>
    <t>Performance share units</t>
  </si>
  <si>
    <t>Derivative Instruments, Hedging Activities and Fair Value - Fair Value of Outstanding Derivative Contracts (Details) - USD ($) $ in Thousands</t>
  </si>
  <si>
    <t>Derivative contracts</t>
  </si>
  <si>
    <t>Asset derivatives</t>
  </si>
  <si>
    <t>Liability derivatives</t>
  </si>
  <si>
    <t>Foreign currency exchange forward contracts | Other current assets</t>
  </si>
  <si>
    <t>Foreign currency exchange forward contracts | Other current liabilities</t>
  </si>
  <si>
    <t>Interest rate swaps | Other current assets</t>
  </si>
  <si>
    <t>Interest rate swaps | Other assets</t>
  </si>
  <si>
    <t>Interest rate swaps | Other current liabilities</t>
  </si>
  <si>
    <t>Interest rate swaps | Other liabilities</t>
  </si>
  <si>
    <t>Fair Value of Derivatives Designated as Hedging Instruments</t>
  </si>
  <si>
    <t>Fair Value of Derivatives Designated as Hedging Instruments | Foreign currency exchange forward contracts | Other current assets</t>
  </si>
  <si>
    <t>Fair Value of Derivatives Designated as Hedging Instruments | Foreign currency exchange forward contracts | Other current liabilities</t>
  </si>
  <si>
    <t>Fair Value of Derivatives Designated as Hedging Instruments | Interest rate swaps | Other current assets</t>
  </si>
  <si>
    <t>Fair Value of Derivatives Designated as Hedging Instruments | Interest rate swaps | Other assets</t>
  </si>
  <si>
    <t>Fair Value of Derivatives Designated as Hedging Instruments | Interest rate swaps | Other current liabilities</t>
  </si>
  <si>
    <t>Fair Value of Derivatives Designated as Hedging Instruments | Interest rate swaps | Other liabilities</t>
  </si>
  <si>
    <t>Fair Value of Derivatives Not Designated as Hedging Instruments</t>
  </si>
  <si>
    <t>Fair Value of Derivatives Not Designated as Hedging Instruments | Foreign currency exchange forward contracts | Other current assets</t>
  </si>
  <si>
    <t>Fair Value of Derivatives Not Designated as Hedging Instruments | Foreign currency exchange forward contracts | Other current liabilities</t>
  </si>
  <si>
    <t>Fair Value of Derivatives Not Designated as Hedging Instruments | Interest rate swaps | Other current assets</t>
  </si>
  <si>
    <t>Fair Value of Derivatives Not Designated as Hedging Instruments | Interest rate swaps | Other assets</t>
  </si>
  <si>
    <t>Fair Value of Derivatives Not Designated as Hedging Instruments | Interest rate swaps | Other current liabilities</t>
  </si>
  <si>
    <t>Fair Value of Derivatives Not Designated as Hedging Instruments | Interest rate swaps | Other liabilities</t>
  </si>
  <si>
    <t>Derivative Instruments, Hedging Activities and Fair Value - Narrative (Details) - USD ($)</t>
  </si>
  <si>
    <t>Dec. 31, 2022</t>
  </si>
  <si>
    <t>Feb. 28, 2018</t>
  </si>
  <si>
    <t>Foreign Currency Derivatives</t>
  </si>
  <si>
    <t>Liabilities</t>
  </si>
  <si>
    <t>Pre-tax net gains (losses) on certain loans designated as hedges of net investments in foreign subsidiaries</t>
  </si>
  <si>
    <t>Repayment of Term Loan Facility</t>
  </si>
  <si>
    <t>Amount of gain or (loss) reclassified from accumulated other comprehensive income into income</t>
  </si>
  <si>
    <t>Subject to Master Netting Agreements</t>
  </si>
  <si>
    <t>Foreign currency exchange forward contracts</t>
  </si>
  <si>
    <t>Notional amounts</t>
  </si>
  <si>
    <t>Term Loan Facility, Fixed-Rate | Term Loan</t>
  </si>
  <si>
    <t>LIBOR | Term Loan Facility, Fixed-Rate | Term Loan</t>
  </si>
  <si>
    <t>Variable rate basis spread</t>
  </si>
  <si>
    <t>2.12%</t>
  </si>
  <si>
    <t>LIBOR | Scenario, Forecast | Term Loan Facility, Fixed-Rate | Term Loan</t>
  </si>
  <si>
    <t>3.12%</t>
  </si>
  <si>
    <t>Income from discontinued businesses | Interest rate swaps</t>
  </si>
  <si>
    <t>Floating-Rate To Fixed-Rate</t>
  </si>
  <si>
    <t>Converted debt</t>
  </si>
  <si>
    <t>Estimate of Fair Value Measurement</t>
  </si>
  <si>
    <t>Reported Value Measurement</t>
  </si>
  <si>
    <t>Derivative Instruments, Hedging Activities and Fair Value - Effect of Derivative Instruments (Details) - USD ($) $ in Thousands</t>
  </si>
  <si>
    <t>Effect of derivative instruments</t>
  </si>
  <si>
    <t>Amount Recognized in Other Comprehensive Income (“OCI”) on Derivatives</t>
  </si>
  <si>
    <t>Amount Reclassified from Accumulated OCI into Income - Effective Portion or Equity</t>
  </si>
  <si>
    <t>Foreign currency exchange forward contracts | Cost of services and products sold</t>
  </si>
  <si>
    <t>Foreign currency exchange forward contracts | Retained earnings</t>
  </si>
  <si>
    <t>Interest rate swaps</t>
  </si>
  <si>
    <t>Interest rate swaps | Interest Expense</t>
  </si>
  <si>
    <t>Cross currency interest rate swaps</t>
  </si>
  <si>
    <t>Cross currency interest rate swaps | Income from discontinued businesses</t>
  </si>
  <si>
    <t>Cross currency interest rate swaps | Interest Expense</t>
  </si>
  <si>
    <t>Derivative Instruments, Hedging Activities and Fair Value - Derivatives Designated as Hedging Instruments (Details) - USD ($) $ in Thousands</t>
  </si>
  <si>
    <t>Derivative [Line Items]</t>
  </si>
  <si>
    <t>Interest Expense</t>
  </si>
  <si>
    <t>Income From Discontinued Businesses</t>
  </si>
  <si>
    <t>Product Revenues | Interest rate swaps</t>
  </si>
  <si>
    <t>Product Revenues | Foreign exchange contracts</t>
  </si>
  <si>
    <t>Amount excluded from effectiveness testing recognized in earnings</t>
  </si>
  <si>
    <t>Product Revenues | Cross-currency interest rate swaps</t>
  </si>
  <si>
    <t>Cost of Services Sold | Interest rate swaps</t>
  </si>
  <si>
    <t>Cost of Services Sold | Foreign exchange contracts</t>
  </si>
  <si>
    <t>Cost of Services Sold | Cross-currency interest rate swaps</t>
  </si>
  <si>
    <t>Interest Expense | Interest rate swaps</t>
  </si>
  <si>
    <t>Interest Expense | Foreign exchange contracts</t>
  </si>
  <si>
    <t>Interest Expense | Cross-currency interest rate swaps</t>
  </si>
  <si>
    <t>Income From Discontinued Businesses | Interest rate swaps</t>
  </si>
  <si>
    <t>Income From Discontinued Businesses | Foreign exchange contracts</t>
  </si>
  <si>
    <t>Income From Discontinued Businesses | Cross-currency interest rate swaps</t>
  </si>
  <si>
    <t>Cost of services and products sold | Foreign currency exchange forward contracts</t>
  </si>
  <si>
    <t>Amount of Gain Recognized in Income on Derivatives</t>
  </si>
  <si>
    <t>Review of Operations by Segment (Details) - USD ($) $ in Thousands</t>
  </si>
  <si>
    <t>Operations by segment</t>
  </si>
  <si>
    <t>Depreciation and Amortization</t>
  </si>
  <si>
    <t>Capital Expenditures</t>
  </si>
  <si>
    <t>Operating Segments</t>
  </si>
  <si>
    <t>Corporate</t>
  </si>
  <si>
    <t>Harsco Environmental Segment | Operating Segments</t>
  </si>
  <si>
    <t>Harsco Clean Earth Segment | Operating Segments</t>
  </si>
  <si>
    <t>Harsco Rail Segment | Operating Segments</t>
  </si>
  <si>
    <t>Revenue Recognition - Revenues by Primary Geographical Markets (Details) - USD ($) $ in Thousands</t>
  </si>
  <si>
    <t>Disaggregation of Revenue [Line Items]</t>
  </si>
  <si>
    <t>On-site services and material logistics, product quality improvement and resource recovery for iron, steel and metals manufacturing; value- added environmental solutions for industrial co-products as well as aluminum dross and scrap processing systems</t>
  </si>
  <si>
    <t>Specialty waste processing and beneficial reuse solutions for hazardous wastes, contaminated materials and dredged volumes</t>
  </si>
  <si>
    <t>Railway track maintenance equipment; after-market parts; safety and diagnostic technology and contracting services</t>
  </si>
  <si>
    <t>General Corporate</t>
  </si>
  <si>
    <t>North America</t>
  </si>
  <si>
    <t>Western Europe</t>
  </si>
  <si>
    <t>Latin America</t>
  </si>
  <si>
    <t>Asia-Pacific</t>
  </si>
  <si>
    <t>Middle East and Africa</t>
  </si>
  <si>
    <t>Eastern Europe</t>
  </si>
  <si>
    <t>Operating Segments | Harsco Environmental Segment</t>
  </si>
  <si>
    <t>Operating Segments | Harsco Environmental Segment | On-site services and material logistics, product quality improvement and resource recovery for iron, steel and metals manufacturing; value- added environmental solutions for industrial co-products as well as aluminum dross and scrap processing systems</t>
  </si>
  <si>
    <t>Operating Segments | Harsco Environmental Segment | Specialty waste processing and beneficial reuse solutions for hazardous wastes, contaminated materials and dredged volumes</t>
  </si>
  <si>
    <t>Operating Segments | Harsco Environmental Segment | Railway track maintenance equipment; after-market parts; safety and diagnostic technology and contracting services</t>
  </si>
  <si>
    <t>Operating Segments | Harsco Environmental Segment | General Corporate</t>
  </si>
  <si>
    <t>Operating Segments | Harsco Environmental Segment | North America</t>
  </si>
  <si>
    <t>Operating Segments | Harsco Environmental Segment | Western Europe</t>
  </si>
  <si>
    <t>Operating Segments | Harsco Environmental Segment | Latin America</t>
  </si>
  <si>
    <t>Operating Segments | Harsco Environmental Segment | Asia-Pacific</t>
  </si>
  <si>
    <t>Operating Segments | Harsco Environmental Segment | Middle East and Africa</t>
  </si>
  <si>
    <t>Operating Segments | Harsco Environmental Segment | Eastern Europe</t>
  </si>
  <si>
    <t>Operating Segments | Harsco Clean Earth Segment</t>
  </si>
  <si>
    <t>Operating Segments | Harsco Clean Earth Segment | On-site services and material logistics, product quality improvement and resource recovery for iron, steel and metals manufacturing; value- added environmental solutions for industrial co-products as well as aluminum dross and scrap processing systems</t>
  </si>
  <si>
    <t>Operating Segments | Harsco Clean Earth Segment | Specialty waste processing and beneficial reuse solutions for hazardous wastes, contaminated materials and dredged volumes</t>
  </si>
  <si>
    <t>Operating Segments | Harsco Clean Earth Segment | Railway track maintenance equipment; after-market parts; safety and diagnostic technology and contracting services</t>
  </si>
  <si>
    <t>Operating Segments | Harsco Clean Earth Segment | General Corporate</t>
  </si>
  <si>
    <t>Operating Segments | Harsco Clean Earth Segment | North America</t>
  </si>
  <si>
    <t>Operating Segments | Harsco Clean Earth Segment | Western Europe</t>
  </si>
  <si>
    <t>Operating Segments | Harsco Clean Earth Segment | Latin America</t>
  </si>
  <si>
    <t>Operating Segments | Harsco Clean Earth Segment | Asia-Pacific</t>
  </si>
  <si>
    <t>Operating Segments | Harsco Clean Earth Segment | Middle East and Africa</t>
  </si>
  <si>
    <t>Operating Segments | Harsco Clean Earth Segment | Eastern Europe</t>
  </si>
  <si>
    <t>Operating Segments | Harsco Rail Segment</t>
  </si>
  <si>
    <t>Operating Segments | Harsco Rail Segment | On-site services and material logistics, product quality improvement and resource recovery for iron, steel and metals manufacturing; value- added environmental solutions for industrial co-products as well as aluminum dross and scrap processing systems</t>
  </si>
  <si>
    <t>Operating Segments | Harsco Rail Segment | Specialty waste processing and beneficial reuse solutions for hazardous wastes, contaminated materials and dredged volumes</t>
  </si>
  <si>
    <t>Operating Segments | Harsco Rail Segment | Railway track maintenance equipment; after-market parts; safety and diagnostic technology and contracting services</t>
  </si>
  <si>
    <t>Operating Segments | Harsco Rail Segment | General Corporate</t>
  </si>
  <si>
    <t>Operating Segments | Harsco Rail Segment | North America</t>
  </si>
  <si>
    <t>Operating Segments | Harsco Rail Segment | Western Europe</t>
  </si>
  <si>
    <t>Operating Segments | Harsco Rail Segment | Latin America</t>
  </si>
  <si>
    <t>Operating Segments | Harsco Rail Segment | Asia-Pacific</t>
  </si>
  <si>
    <t>Operating Segments | Harsco Rail Segment | Middle East and Africa</t>
  </si>
  <si>
    <t>Operating Segments | Harsco Rail Segment | Eastern Europe</t>
  </si>
  <si>
    <t>Corporate | On-site services and material logistics, product quality improvement and resource recovery for iron, steel and metals manufacturing; value- added environmental solutions for industrial co-products as well as aluminum dross and scrap processing systems</t>
  </si>
  <si>
    <t>Corporate | Specialty waste processing and beneficial reuse solutions for hazardous wastes, contaminated materials and dredged volumes</t>
  </si>
  <si>
    <t>Corporate | Railway track maintenance equipment; after-market parts; safety and diagnostic technology and contracting services</t>
  </si>
  <si>
    <t>Corporate | General Corporate</t>
  </si>
  <si>
    <t>Corporate | North America</t>
  </si>
  <si>
    <t>Corporate | Western Europe</t>
  </si>
  <si>
    <t>Corporate | Latin America</t>
  </si>
  <si>
    <t>Corporate | Asia-Pacific</t>
  </si>
  <si>
    <t>Corporate | Middle East and Africa</t>
  </si>
  <si>
    <t>Corporate | Eastern Europe</t>
  </si>
  <si>
    <t>Revenue Recognition - Narrative (Details) - USD ($) $ in Millions</t>
  </si>
  <si>
    <t>Total contract assets</t>
  </si>
  <si>
    <t>Total advances on contracts</t>
  </si>
  <si>
    <t>Revenue recognized</t>
  </si>
  <si>
    <t>Contract with Customer, Performance Obligation Satisfied in Previous Period</t>
  </si>
  <si>
    <t>Revenue Recognition - Remaining Performance Obligation (Details) $ in Millions</t>
  </si>
  <si>
    <t>Harsco Environmental Segment | Revenue, Remaining Performance Obligation, Expected Timing of Satisfaction, Start Date [Axis]: 2019-07-01</t>
  </si>
  <si>
    <t>Revenue, Remaining Performance Obligation, Expected Timing of Satisfaction [Line Items]</t>
  </si>
  <si>
    <t>Period of expected timing of satisfaction</t>
  </si>
  <si>
    <t>Harsco Environmental Segment | Revenue, Remaining Performance Obligation, Expected Timing of Satisfaction, Start Date [Axis]: 2019-10-01</t>
  </si>
  <si>
    <t>Remaining performance obligation</t>
  </si>
  <si>
    <t>Harsco Environmental Segment | Revenue, Remaining Performance Obligation, Expected Timing of Satisfaction, Start Date [Axis]: 2020-01-01</t>
  </si>
  <si>
    <t>Harsco Environmental Segment | Revenue, Remaining Performance Obligation, Expected Timing of Satisfaction, Start Date [Axis]: 2020-10-01</t>
  </si>
  <si>
    <t>Harsco Environmental Segment | Revenue, Remaining Performance Obligation, Expected Timing of Satisfaction, Start Date [Axis]: 2021-01-01</t>
  </si>
  <si>
    <t>Harsco Environmental Segment | Revenue, Remaining Performance Obligation, Expected Timing of Satisfaction, Start Date [Axis]: 2021-10-01</t>
  </si>
  <si>
    <t>Harsco Environmental Segment | Revenue, Remaining Performance Obligation, Expected Timing of Satisfaction, Start Date [Axis]: 2022-01-01</t>
  </si>
  <si>
    <t>Harsco Environmental Segment | Revenue, Remaining Performance Obligation, Expected Timing of Satisfaction, Start Date [Axis]: 2022-10-01</t>
  </si>
  <si>
    <t>Harsco Environmental Segment | Revenue, Remaining Performance Obligation, Expected Timing of Satisfaction, Start Date [Axis]: 2023-01-01</t>
  </si>
  <si>
    <t>Harsco Environmental Segment | Revenue, Remaining Performance Obligation, Expected Timing of Satisfaction, Start Date [Axis]: (nil)</t>
  </si>
  <si>
    <t>Harsco Rail Segment | Revenue, Remaining Performance Obligation, Expected Timing of Satisfaction, Start Date [Axis]: 2019-07-01</t>
  </si>
  <si>
    <t>Harsco Rail Segment | Revenue, Remaining Performance Obligation, Expected Timing of Satisfaction, Start Date [Axis]: 2019-10-01</t>
  </si>
  <si>
    <t>Harsco Rail Segment | Revenue, Remaining Performance Obligation, Expected Timing of Satisfaction, Start Date [Axis]: 2020-01-01</t>
  </si>
  <si>
    <t>Harsco Rail Segment | Revenue, Remaining Performance Obligation, Expected Timing of Satisfaction, Start Date [Axis]: 2020-10-01</t>
  </si>
  <si>
    <t>Harsco Rail Segment | Revenue, Remaining Performance Obligation, Expected Timing of Satisfaction, Start Date [Axis]: 2021-01-01</t>
  </si>
  <si>
    <t>Harsco Rail Segment | Revenue, Remaining Performance Obligation, Expected Timing of Satisfaction, Start Date [Axis]: 2021-10-01</t>
  </si>
  <si>
    <t>Harsco Rail Segment | Revenue, Remaining Performance Obligation, Expected Timing of Satisfaction, Start Date [Axis]: 2022-01-01</t>
  </si>
  <si>
    <t>Harsco Rail Segment | Revenue, Remaining Performance Obligation, Expected Timing of Satisfaction, Start Date [Axis]: 2022-10-01</t>
  </si>
  <si>
    <t>Harsco Rail Segment | Revenue, Remaining Performance Obligation, Expected Timing of Satisfaction, Start Date [Axis]: 2023-01-01</t>
  </si>
  <si>
    <t>Harsco Rail Segment | Revenue, Remaining Performance Obligation, Expected Timing of Satisfaction, Start Date [Axis]: (nil)</t>
  </si>
  <si>
    <t>Other (Income) Expenses, Net (Details) - USD ($) $ in Thousands</t>
  </si>
  <si>
    <t>Employee termination benefit costs</t>
  </si>
  <si>
    <t>Net gains</t>
  </si>
  <si>
    <t>Other costs to exit activities</t>
  </si>
  <si>
    <t>Impaired asset write-downs</t>
  </si>
  <si>
    <t>Contingent consideration adjustments</t>
  </si>
  <si>
    <t>Components of Accumulated Other Comprehensive Loss - Accumulated Other Comprehensive Income Loss (Details) - USD ($) $ in Thousands</t>
  </si>
  <si>
    <t>Jan. 01, 2018</t>
  </si>
  <si>
    <t>Components of Accumulated Other Comprehensive Income [Roll Forward]</t>
  </si>
  <si>
    <t>Balances</t>
  </si>
  <si>
    <t>Other comprehensive income (loss) before reclassifications</t>
  </si>
  <si>
    <t>Amounts reclassified from accumulated other comprehensive loss</t>
  </si>
  <si>
    <t>Other comprehensive income attributable to noncontrolling interests</t>
  </si>
  <si>
    <t>Other comprehensive income (loss) attributable to Harsco Corporation</t>
  </si>
  <si>
    <t>Accumulated Foreign Currency Adjustment Attributable to Parent [Member]</t>
  </si>
  <si>
    <t>Effective Portion of Deriviatives Designated as Hedging Instruments</t>
  </si>
  <si>
    <t>Cumulative Unrecognized Actuarial Losses on Pension Obligations</t>
  </si>
  <si>
    <t>Unrealized Loss on Marketable Securities</t>
  </si>
  <si>
    <t>Accounting Standards Update 2014-09 | Accumulated Other Comprehensive Loss</t>
  </si>
  <si>
    <t>Accounting Standards Update 2014-09 | Accumulated Gain (Loss), Net, Cash Flow Hedge, Parent [Member]</t>
  </si>
  <si>
    <t>Components of Accumulated Other Comprehensive Loss - Reclassification out of Accumulated Other Comprehensive Income (Details) - USD ($) $ in Thousands</t>
  </si>
  <si>
    <t>Reclassification out of Accumulated Other Comprehensive Income [Line Items]</t>
  </si>
  <si>
    <t>Other Operating Income (Expense), Net</t>
  </si>
  <si>
    <t>Product revenues</t>
  </si>
  <si>
    <t>Income from continuing operations before income taxes</t>
  </si>
  <si>
    <t>Amount Reclassified from Accumulated Other Comprehensive Loss | Accumulated Foreign Currency Adjustment Attributable to Parent [Member]</t>
  </si>
  <si>
    <t>Amount Reclassified from Accumulated Other Comprehensive Loss | Cumulative Unrecognized Actuarial Losses on Pension Obligations</t>
  </si>
  <si>
    <t>Amount Reclassified from Accumulated Other Comprehensive Loss | Effective Portion of Deriviatives Designated as Hedging Instruments</t>
  </si>
  <si>
    <t>Amount Reclassified from Accumulated Other Comprehensive Loss | Effective Portion of Deriviatives Designated as Hedging Instruments | Foreign currency exchange forward contracts</t>
  </si>
  <si>
    <t>Amount Reclassified from Accumulated Other Comprehensive Loss | Effective Portion of Deriviatives Designated as Hedging Instruments | Cross currency interest rate swaps</t>
  </si>
  <si>
    <t>Amount Reclassified from Accumulated Other Comprehensive Loss | Effective Portion of Deriviatives Designated as Hedging Instruments | Interest rate swaps</t>
  </si>
  <si>
    <t>Amount Reclassified from Accumulated Other Comprehensive Loss | Actuarial losses</t>
  </si>
  <si>
    <t>Amount Reclassified from Accumulated Other Comprehensive Loss | Prior service costs (benefits)</t>
  </si>
  <si>
    <t>Amount Reclassified from Accumulated Other Comprehensive Loss | Settlement/curtailment loss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7860841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row r="5" spans="1:2">
      <c r="A5" s="4" t="s">
        <v>267</v>
      </c>
      <c r="B5"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v>
      </c>
      <c r="B1" s="2" t="s">
        <v>2</v>
      </c>
      <c r="C1" s="2" t="s">
        <v>58</v>
      </c>
    </row>
    <row r="2" spans="1:3">
      <c r="A2" s="3" t="s">
        <v>59</v>
      </c>
    </row>
    <row r="3" spans="1:3">
      <c r="A3" s="4" t="s">
        <v>60</v>
      </c>
      <c r="B3" s="6" t="n">
        <v>75458</v>
      </c>
      <c r="C3" s="6" t="n">
        <v>64260</v>
      </c>
    </row>
    <row r="4" spans="1:3">
      <c r="A4" s="4" t="s">
        <v>61</v>
      </c>
      <c r="B4" s="5" t="n">
        <v>2461</v>
      </c>
      <c r="C4" s="5" t="n">
        <v>2886</v>
      </c>
    </row>
    <row r="5" spans="1:3">
      <c r="A5" s="4" t="s">
        <v>62</v>
      </c>
      <c r="B5" s="5" t="n">
        <v>310662</v>
      </c>
      <c r="C5" s="5" t="n">
        <v>246427</v>
      </c>
    </row>
    <row r="6" spans="1:3">
      <c r="A6" s="4" t="s">
        <v>63</v>
      </c>
      <c r="B6" s="5" t="n">
        <v>195000</v>
      </c>
      <c r="C6" s="5" t="n">
        <v>30000</v>
      </c>
    </row>
    <row r="7" spans="1:3">
      <c r="A7" s="4" t="s">
        <v>64</v>
      </c>
      <c r="B7" s="5" t="n">
        <v>24343</v>
      </c>
      <c r="C7" s="5" t="n">
        <v>23770</v>
      </c>
    </row>
    <row r="8" spans="1:3">
      <c r="A8" s="4" t="s">
        <v>65</v>
      </c>
      <c r="B8" s="5" t="n">
        <v>149984</v>
      </c>
      <c r="C8" s="5" t="n">
        <v>116185</v>
      </c>
    </row>
    <row r="9" spans="1:3">
      <c r="A9" s="4" t="s">
        <v>66</v>
      </c>
      <c r="B9" s="5" t="n">
        <v>13670</v>
      </c>
      <c r="C9" s="5" t="n">
        <v>12130</v>
      </c>
    </row>
    <row r="10" spans="1:3">
      <c r="A10" s="4" t="s">
        <v>67</v>
      </c>
      <c r="B10" s="5" t="n">
        <v>42368</v>
      </c>
      <c r="C10" s="5" t="n">
        <v>75232</v>
      </c>
    </row>
    <row r="11" spans="1:3">
      <c r="A11" s="4" t="s">
        <v>68</v>
      </c>
      <c r="B11" s="5" t="n">
        <v>62442</v>
      </c>
      <c r="C11" s="5" t="n">
        <v>34144</v>
      </c>
    </row>
    <row r="12" spans="1:3">
      <c r="A12" s="4" t="s">
        <v>69</v>
      </c>
      <c r="B12" s="5" t="n">
        <v>876388</v>
      </c>
      <c r="C12" s="5" t="n">
        <v>605034</v>
      </c>
    </row>
    <row r="13" spans="1:3">
      <c r="A13" s="4" t="s">
        <v>70</v>
      </c>
      <c r="B13" s="5" t="n">
        <v>550073</v>
      </c>
      <c r="C13" s="5" t="n">
        <v>432793</v>
      </c>
    </row>
    <row r="14" spans="1:3">
      <c r="A14" s="4" t="s">
        <v>71</v>
      </c>
      <c r="B14" s="5" t="n">
        <v>47662</v>
      </c>
      <c r="C14" s="5" t="n">
        <v>0</v>
      </c>
    </row>
    <row r="15" spans="1:3">
      <c r="A15" s="4" t="s">
        <v>72</v>
      </c>
      <c r="B15" s="5" t="n">
        <v>725106</v>
      </c>
      <c r="C15" s="5" t="n">
        <v>404713</v>
      </c>
    </row>
    <row r="16" spans="1:3">
      <c r="A16" s="4" t="s">
        <v>73</v>
      </c>
      <c r="B16" s="5" t="n">
        <v>301100</v>
      </c>
      <c r="C16" s="5" t="n">
        <v>69207</v>
      </c>
    </row>
    <row r="17" spans="1:3">
      <c r="A17" s="4" t="s">
        <v>74</v>
      </c>
      <c r="B17" s="5" t="n">
        <v>11661</v>
      </c>
      <c r="C17" s="5" t="n">
        <v>48551</v>
      </c>
    </row>
    <row r="18" spans="1:3">
      <c r="A18" s="4" t="s">
        <v>75</v>
      </c>
      <c r="B18" s="5" t="n">
        <v>28659</v>
      </c>
      <c r="C18" s="5" t="n">
        <v>55331</v>
      </c>
    </row>
    <row r="19" spans="1:3">
      <c r="A19" s="4" t="s">
        <v>76</v>
      </c>
      <c r="B19" s="5" t="n">
        <v>17842</v>
      </c>
      <c r="C19" s="5" t="n">
        <v>17238</v>
      </c>
    </row>
    <row r="20" spans="1:3">
      <c r="A20" s="4" t="s">
        <v>77</v>
      </c>
      <c r="B20" s="5" t="n">
        <v>2558491</v>
      </c>
      <c r="C20" s="5" t="n">
        <v>1632867</v>
      </c>
    </row>
    <row r="21" spans="1:3">
      <c r="A21" s="3" t="s">
        <v>78</v>
      </c>
    </row>
    <row r="22" spans="1:3">
      <c r="A22" s="4" t="s">
        <v>79</v>
      </c>
      <c r="B22" s="5" t="n">
        <v>7417</v>
      </c>
      <c r="C22" s="5" t="n">
        <v>10078</v>
      </c>
    </row>
    <row r="23" spans="1:3">
      <c r="A23" s="4" t="s">
        <v>80</v>
      </c>
      <c r="B23" s="5" t="n">
        <v>2540</v>
      </c>
      <c r="C23" s="5" t="n">
        <v>6489</v>
      </c>
    </row>
    <row r="24" spans="1:3">
      <c r="A24" s="4" t="s">
        <v>81</v>
      </c>
      <c r="B24" s="5" t="n">
        <v>165570</v>
      </c>
      <c r="C24" s="5" t="n">
        <v>124984</v>
      </c>
    </row>
    <row r="25" spans="1:3">
      <c r="A25" s="4" t="s">
        <v>82</v>
      </c>
      <c r="B25" s="5" t="n">
        <v>40394</v>
      </c>
      <c r="C25" s="5" t="n">
        <v>50201</v>
      </c>
    </row>
    <row r="26" spans="1:3">
      <c r="A26" s="4" t="s">
        <v>83</v>
      </c>
      <c r="B26" s="5" t="n">
        <v>102041</v>
      </c>
      <c r="C26" s="5" t="n">
        <v>2634</v>
      </c>
    </row>
    <row r="27" spans="1:3">
      <c r="A27" s="4" t="s">
        <v>84</v>
      </c>
      <c r="B27" s="5" t="n">
        <v>205721</v>
      </c>
      <c r="C27" s="5" t="n">
        <v>40774</v>
      </c>
    </row>
    <row r="28" spans="1:3">
      <c r="A28" s="4" t="s">
        <v>85</v>
      </c>
      <c r="B28" s="5" t="n">
        <v>46813</v>
      </c>
      <c r="C28" s="5" t="n">
        <v>29407</v>
      </c>
    </row>
    <row r="29" spans="1:3">
      <c r="A29" s="4" t="s">
        <v>86</v>
      </c>
      <c r="B29" s="5" t="n">
        <v>12145</v>
      </c>
      <c r="C29" s="5" t="n">
        <v>0</v>
      </c>
    </row>
    <row r="30" spans="1:3">
      <c r="A30" s="4" t="s">
        <v>87</v>
      </c>
      <c r="B30" s="5" t="n">
        <v>15203</v>
      </c>
      <c r="C30" s="5" t="n">
        <v>39410</v>
      </c>
    </row>
    <row r="31" spans="1:3">
      <c r="A31" s="4" t="s">
        <v>88</v>
      </c>
      <c r="B31" s="5" t="n">
        <v>128790</v>
      </c>
      <c r="C31" s="5" t="n">
        <v>113019</v>
      </c>
    </row>
    <row r="32" spans="1:3">
      <c r="A32" s="4" t="s">
        <v>89</v>
      </c>
      <c r="B32" s="5" t="n">
        <v>726634</v>
      </c>
      <c r="C32" s="5" t="n">
        <v>416996</v>
      </c>
    </row>
    <row r="33" spans="1:3">
      <c r="A33" s="4" t="s">
        <v>90</v>
      </c>
      <c r="B33" s="5" t="n">
        <v>764254</v>
      </c>
      <c r="C33" s="5" t="n">
        <v>585662</v>
      </c>
    </row>
    <row r="34" spans="1:3">
      <c r="A34" s="4" t="s">
        <v>84</v>
      </c>
      <c r="B34" s="5" t="n">
        <v>19730</v>
      </c>
      <c r="C34" s="5" t="n">
        <v>19575</v>
      </c>
    </row>
    <row r="35" spans="1:3">
      <c r="A35" s="4" t="s">
        <v>91</v>
      </c>
      <c r="B35" s="5" t="n">
        <v>176791</v>
      </c>
      <c r="C35" s="5" t="n">
        <v>213578</v>
      </c>
    </row>
    <row r="36" spans="1:3">
      <c r="A36" s="4" t="s">
        <v>92</v>
      </c>
      <c r="B36" s="5" t="n">
        <v>344</v>
      </c>
      <c r="C36" s="5" t="n">
        <v>37675</v>
      </c>
    </row>
    <row r="37" spans="1:3">
      <c r="A37" s="4" t="s">
        <v>93</v>
      </c>
      <c r="B37" s="5" t="n">
        <v>32772</v>
      </c>
      <c r="C37" s="5" t="n">
        <v>0</v>
      </c>
    </row>
    <row r="38" spans="1:3">
      <c r="A38" s="4" t="s">
        <v>94</v>
      </c>
      <c r="B38" s="5" t="n">
        <v>5274</v>
      </c>
      <c r="C38" s="5" t="n">
        <v>555</v>
      </c>
    </row>
    <row r="39" spans="1:3">
      <c r="A39" s="4" t="s">
        <v>95</v>
      </c>
      <c r="B39" s="5" t="n">
        <v>81432</v>
      </c>
      <c r="C39" s="5" t="n">
        <v>45450</v>
      </c>
    </row>
    <row r="40" spans="1:3">
      <c r="A40" s="4" t="s">
        <v>96</v>
      </c>
      <c r="B40" s="5" t="n">
        <v>1807231</v>
      </c>
      <c r="C40" s="5" t="n">
        <v>1319491</v>
      </c>
    </row>
    <row r="41" spans="1:3">
      <c r="A41" s="4" t="s">
        <v>97</v>
      </c>
      <c r="B41" s="4" t="s">
        <v>98</v>
      </c>
      <c r="C41" s="4" t="s">
        <v>98</v>
      </c>
    </row>
    <row r="42" spans="1:3">
      <c r="A42" s="3" t="s">
        <v>99</v>
      </c>
    </row>
    <row r="43" spans="1:3">
      <c r="A43" s="4" t="s">
        <v>100</v>
      </c>
      <c r="B43" s="5" t="n">
        <v>0</v>
      </c>
      <c r="C43" s="5" t="n">
        <v>0</v>
      </c>
    </row>
    <row r="44" spans="1:3">
      <c r="A44" s="4" t="s">
        <v>101</v>
      </c>
      <c r="B44" s="5" t="n">
        <v>143396</v>
      </c>
      <c r="C44" s="5" t="n">
        <v>141842</v>
      </c>
    </row>
    <row r="45" spans="1:3">
      <c r="A45" s="4" t="s">
        <v>102</v>
      </c>
      <c r="B45" s="5" t="n">
        <v>198007</v>
      </c>
      <c r="C45" s="5" t="n">
        <v>190597</v>
      </c>
    </row>
    <row r="46" spans="1:3">
      <c r="A46" s="4" t="s">
        <v>103</v>
      </c>
      <c r="B46" s="5" t="n">
        <v>-587759</v>
      </c>
      <c r="C46" s="5" t="n">
        <v>-567107</v>
      </c>
    </row>
    <row r="47" spans="1:3">
      <c r="A47" s="4" t="s">
        <v>104</v>
      </c>
      <c r="B47" s="5" t="n">
        <v>1784871</v>
      </c>
      <c r="C47" s="5" t="n">
        <v>1298752</v>
      </c>
    </row>
    <row r="48" spans="1:3">
      <c r="A48" s="4" t="s">
        <v>105</v>
      </c>
      <c r="B48" s="5" t="n">
        <v>-832775</v>
      </c>
      <c r="C48" s="5" t="n">
        <v>-795821</v>
      </c>
    </row>
    <row r="49" spans="1:3">
      <c r="A49" s="4" t="s">
        <v>106</v>
      </c>
      <c r="B49" s="5" t="n">
        <v>705740</v>
      </c>
      <c r="C49" s="5" t="n">
        <v>268263</v>
      </c>
    </row>
    <row r="50" spans="1:3">
      <c r="A50" s="4" t="s">
        <v>107</v>
      </c>
      <c r="B50" s="5" t="n">
        <v>45520</v>
      </c>
      <c r="C50" s="5" t="n">
        <v>45113</v>
      </c>
    </row>
    <row r="51" spans="1:3">
      <c r="A51" s="4" t="s">
        <v>108</v>
      </c>
      <c r="B51" s="5" t="n">
        <v>751260</v>
      </c>
      <c r="C51" s="5" t="n">
        <v>313376</v>
      </c>
    </row>
    <row r="52" spans="1:3">
      <c r="A52" s="4" t="s">
        <v>109</v>
      </c>
      <c r="B52" s="6" t="n">
        <v>2558491</v>
      </c>
      <c r="C52" s="6" t="n">
        <v>1632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3</v>
      </c>
    </row>
    <row r="4" spans="1:2">
      <c r="A4" s="4" t="s">
        <v>252</v>
      </c>
      <c r="B4" s="4" t="s">
        <v>305</v>
      </c>
    </row>
    <row r="5" spans="1:2">
      <c r="A5" s="4" t="s">
        <v>255</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65</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 customWidth="1" max="5" min="5" width="15"/>
    <col customWidth="1" max="6" min="6" width="14"/>
  </cols>
  <sheetData>
    <row r="1" spans="1:6">
      <c r="A1" s="1" t="s">
        <v>110</v>
      </c>
      <c r="B1" s="2" t="s">
        <v>111</v>
      </c>
      <c r="E1" s="2" t="s">
        <v>1</v>
      </c>
    </row>
    <row r="2" spans="1:6">
      <c r="B2" s="2" t="s">
        <v>2</v>
      </c>
      <c r="C2" s="2" t="s">
        <v>112</v>
      </c>
      <c r="E2" s="2" t="s">
        <v>2</v>
      </c>
      <c r="F2" s="2" t="s">
        <v>112</v>
      </c>
    </row>
    <row r="3" spans="1:6">
      <c r="A3" s="3" t="s">
        <v>113</v>
      </c>
    </row>
    <row r="4" spans="1:6">
      <c r="A4" s="4" t="s">
        <v>114</v>
      </c>
      <c r="B4" s="6" t="n">
        <v>423155</v>
      </c>
      <c r="C4" s="6" t="n">
        <v>351563</v>
      </c>
      <c r="E4" s="6" t="n">
        <v>1103955</v>
      </c>
      <c r="F4" s="6" t="n">
        <v>1015910</v>
      </c>
    </row>
    <row r="5" spans="1:6">
      <c r="A5" s="3" t="s">
        <v>115</v>
      </c>
    </row>
    <row r="6" spans="1:6">
      <c r="A6" s="4" t="s">
        <v>116</v>
      </c>
      <c r="B6" s="5" t="n">
        <v>63197</v>
      </c>
      <c r="C6" s="5" t="n">
        <v>51049</v>
      </c>
      <c r="E6" s="5" t="n">
        <v>187104</v>
      </c>
      <c r="F6" s="5" t="n">
        <v>149257</v>
      </c>
    </row>
    <row r="7" spans="1:6">
      <c r="A7" s="4" t="s">
        <v>117</v>
      </c>
      <c r="B7" s="5" t="n">
        <v>1341</v>
      </c>
      <c r="C7" s="5" t="n">
        <v>1344</v>
      </c>
      <c r="E7" s="5" t="n">
        <v>3210</v>
      </c>
      <c r="F7" s="5" t="n">
        <v>3171</v>
      </c>
    </row>
    <row r="8" spans="1:6">
      <c r="A8" s="4" t="s">
        <v>118</v>
      </c>
      <c r="B8" s="5" t="n">
        <v>383</v>
      </c>
      <c r="C8" s="5" t="n">
        <v>335</v>
      </c>
      <c r="E8" s="5" t="n">
        <v>409</v>
      </c>
      <c r="F8" s="5" t="n">
        <v>985</v>
      </c>
    </row>
    <row r="9" spans="1:6">
      <c r="A9" s="4" t="s">
        <v>119</v>
      </c>
      <c r="B9" s="5" t="n">
        <v>376410</v>
      </c>
      <c r="C9" s="5" t="n">
        <v>309804</v>
      </c>
      <c r="E9" s="5" t="n">
        <v>1019587</v>
      </c>
      <c r="F9" s="5" t="n">
        <v>913359</v>
      </c>
    </row>
    <row r="10" spans="1:6">
      <c r="A10" s="4" t="s">
        <v>120</v>
      </c>
      <c r="B10" s="5" t="n">
        <v>46745</v>
      </c>
      <c r="C10" s="5" t="n">
        <v>41759</v>
      </c>
      <c r="E10" s="5" t="n">
        <v>84368</v>
      </c>
      <c r="F10" s="5" t="n">
        <v>102551</v>
      </c>
    </row>
    <row r="11" spans="1:6">
      <c r="A11" s="4" t="s">
        <v>121</v>
      </c>
      <c r="B11" s="5" t="n">
        <v>445</v>
      </c>
      <c r="C11" s="5" t="n">
        <v>575</v>
      </c>
      <c r="E11" s="5" t="n">
        <v>1569</v>
      </c>
      <c r="F11" s="5" t="n">
        <v>1645</v>
      </c>
    </row>
    <row r="12" spans="1:6">
      <c r="A12" s="4" t="s">
        <v>122</v>
      </c>
      <c r="B12" s="5" t="n">
        <v>-12819</v>
      </c>
      <c r="C12" s="5" t="n">
        <v>-5620</v>
      </c>
      <c r="E12" s="5" t="n">
        <v>-24429</v>
      </c>
      <c r="F12" s="5" t="n">
        <v>-16891</v>
      </c>
    </row>
    <row r="13" spans="1:6">
      <c r="A13" s="4" t="s">
        <v>123</v>
      </c>
      <c r="B13" s="5" t="n">
        <v>-158</v>
      </c>
      <c r="C13" s="5" t="n">
        <v>-125</v>
      </c>
      <c r="E13" s="5" t="n">
        <v>-7593</v>
      </c>
      <c r="F13" s="5" t="n">
        <v>-1159</v>
      </c>
    </row>
    <row r="14" spans="1:6">
      <c r="A14" s="4" t="s">
        <v>124</v>
      </c>
      <c r="B14" s="5" t="n">
        <v>-1356</v>
      </c>
      <c r="C14" s="5" t="n">
        <v>934</v>
      </c>
      <c r="E14" s="5" t="n">
        <v>-4166</v>
      </c>
      <c r="F14" s="5" t="n">
        <v>2677</v>
      </c>
    </row>
    <row r="15" spans="1:6">
      <c r="A15" s="4" t="s">
        <v>125</v>
      </c>
      <c r="B15" s="5" t="n">
        <v>32857</v>
      </c>
      <c r="C15" s="5" t="n">
        <v>37523</v>
      </c>
      <c r="E15" s="5" t="n">
        <v>49749</v>
      </c>
      <c r="F15" s="5" t="n">
        <v>88823</v>
      </c>
    </row>
    <row r="16" spans="1:6">
      <c r="A16" s="4" t="s">
        <v>126</v>
      </c>
      <c r="B16" s="5" t="n">
        <v>-12601</v>
      </c>
      <c r="C16" s="5" t="n">
        <v>-11054</v>
      </c>
      <c r="E16" s="5" t="n">
        <v>-17814</v>
      </c>
      <c r="F16" s="5" t="n">
        <v>-16750</v>
      </c>
    </row>
    <row r="17" spans="1:6">
      <c r="A17" s="4" t="s">
        <v>127</v>
      </c>
      <c r="B17" s="5" t="n">
        <v>81</v>
      </c>
      <c r="C17" s="5" t="n">
        <v>0</v>
      </c>
      <c r="E17" s="5" t="n">
        <v>151</v>
      </c>
      <c r="F17" s="5" t="n">
        <v>0</v>
      </c>
    </row>
    <row r="18" spans="1:6">
      <c r="A18" s="4" t="s">
        <v>128</v>
      </c>
      <c r="B18" s="5" t="n">
        <v>20337</v>
      </c>
      <c r="C18" s="5" t="n">
        <v>26469</v>
      </c>
      <c r="E18" s="5" t="n">
        <v>32086</v>
      </c>
      <c r="F18" s="5" t="n">
        <v>72073</v>
      </c>
    </row>
    <row r="19" spans="1:6">
      <c r="A19" s="4" t="s">
        <v>129</v>
      </c>
      <c r="B19" s="5" t="n">
        <v>527980</v>
      </c>
      <c r="E19" s="5" t="n">
        <v>527980</v>
      </c>
      <c r="F19" s="5" t="n">
        <v>0</v>
      </c>
    </row>
    <row r="20" spans="1:6">
      <c r="A20" s="4" t="s">
        <v>130</v>
      </c>
      <c r="C20" s="5" t="n">
        <v>0</v>
      </c>
      <c r="F20" s="5" t="n">
        <v>0</v>
      </c>
    </row>
    <row r="21" spans="1:6">
      <c r="A21" s="3" t="s">
        <v>131</v>
      </c>
    </row>
    <row r="22" spans="1:6">
      <c r="A22" s="4" t="s">
        <v>132</v>
      </c>
      <c r="B22" s="5" t="n">
        <v>272</v>
      </c>
      <c r="C22" s="5" t="n">
        <v>10866</v>
      </c>
      <c r="E22" s="5" t="n">
        <v>23958</v>
      </c>
      <c r="F22" s="5" t="n">
        <v>32099</v>
      </c>
    </row>
    <row r="23" spans="1:6">
      <c r="A23" s="4" t="s">
        <v>133</v>
      </c>
      <c r="B23" s="5" t="n">
        <v>-110732</v>
      </c>
      <c r="C23" s="5" t="n">
        <v>-2684</v>
      </c>
      <c r="E23" s="5" t="n">
        <v>-112701</v>
      </c>
      <c r="F23" s="5" t="n">
        <v>-7233</v>
      </c>
    </row>
    <row r="24" spans="1:6">
      <c r="A24" s="4" t="s">
        <v>134</v>
      </c>
      <c r="B24" s="5" t="n">
        <v>417520</v>
      </c>
      <c r="C24" s="5" t="n">
        <v>8182</v>
      </c>
      <c r="E24" s="5" t="n">
        <v>439237</v>
      </c>
      <c r="F24" s="5" t="n">
        <v>24866</v>
      </c>
    </row>
    <row r="25" spans="1:6">
      <c r="A25" s="4" t="s">
        <v>135</v>
      </c>
      <c r="B25" s="5" t="n">
        <v>437857</v>
      </c>
      <c r="C25" s="5" t="n">
        <v>34651</v>
      </c>
      <c r="E25" s="5" t="n">
        <v>471323</v>
      </c>
      <c r="F25" s="5" t="n">
        <v>96939</v>
      </c>
    </row>
    <row r="26" spans="1:6">
      <c r="A26" s="4" t="s">
        <v>136</v>
      </c>
      <c r="B26" s="5" t="n">
        <v>-2506</v>
      </c>
      <c r="C26" s="5" t="n">
        <v>-1804</v>
      </c>
      <c r="E26" s="5" t="n">
        <v>-6633</v>
      </c>
      <c r="F26" s="5" t="n">
        <v>-5795</v>
      </c>
    </row>
    <row r="27" spans="1:6">
      <c r="A27" s="4" t="s">
        <v>137</v>
      </c>
      <c r="B27" s="5" t="n">
        <v>435351</v>
      </c>
      <c r="C27" s="5" t="n">
        <v>32847</v>
      </c>
      <c r="E27" s="5" t="n">
        <v>464690</v>
      </c>
      <c r="F27" s="5" t="n">
        <v>91144</v>
      </c>
    </row>
    <row r="28" spans="1:6">
      <c r="A28" s="3" t="s">
        <v>138</v>
      </c>
    </row>
    <row r="29" spans="1:6">
      <c r="A29" s="4" t="s">
        <v>139</v>
      </c>
      <c r="B29" s="5" t="n">
        <v>17831</v>
      </c>
      <c r="C29" s="5" t="n">
        <v>24665</v>
      </c>
      <c r="E29" s="5" t="n">
        <v>25453</v>
      </c>
      <c r="F29" s="5" t="n">
        <v>66278</v>
      </c>
    </row>
    <row r="30" spans="1:6">
      <c r="A30" s="4" t="s">
        <v>134</v>
      </c>
      <c r="B30" s="5" t="n">
        <v>417520</v>
      </c>
      <c r="C30" s="5" t="n">
        <v>8182</v>
      </c>
      <c r="E30" s="5" t="n">
        <v>439237</v>
      </c>
      <c r="F30" s="5" t="n">
        <v>24866</v>
      </c>
    </row>
    <row r="31" spans="1:6">
      <c r="A31" s="4" t="s">
        <v>137</v>
      </c>
      <c r="B31" s="6" t="n">
        <v>435351</v>
      </c>
      <c r="C31" s="6" t="n">
        <v>32847</v>
      </c>
      <c r="E31" s="6" t="n">
        <v>464690</v>
      </c>
      <c r="F31" s="6" t="n">
        <v>91144</v>
      </c>
    </row>
    <row r="32" spans="1:6">
      <c r="A32" s="4" t="s">
        <v>140</v>
      </c>
      <c r="B32" s="5" t="n">
        <v>79666</v>
      </c>
      <c r="C32" s="5" t="n">
        <v>80950</v>
      </c>
      <c r="E32" s="5" t="n">
        <v>79966</v>
      </c>
      <c r="F32" s="5" t="n">
        <v>80821</v>
      </c>
    </row>
    <row r="33" spans="1:6">
      <c r="A33" s="3" t="s">
        <v>141</v>
      </c>
    </row>
    <row r="34" spans="1:6">
      <c r="A34" s="4" t="s">
        <v>142</v>
      </c>
      <c r="B34" s="7" t="n">
        <v>0.22</v>
      </c>
      <c r="C34" s="7" t="n">
        <v>0.3</v>
      </c>
      <c r="E34" s="7" t="n">
        <v>0.32</v>
      </c>
      <c r="F34" s="7" t="n">
        <v>0.82</v>
      </c>
    </row>
    <row r="35" spans="1:6">
      <c r="A35" s="4" t="s">
        <v>143</v>
      </c>
      <c r="B35" s="8" t="n">
        <v>5.24</v>
      </c>
      <c r="C35" s="8" t="n">
        <v>0.1</v>
      </c>
      <c r="E35" s="8" t="n">
        <v>5.49</v>
      </c>
      <c r="F35" s="8" t="n">
        <v>0.31</v>
      </c>
    </row>
    <row r="36" spans="1:6">
      <c r="A36" s="4" t="s">
        <v>144</v>
      </c>
      <c r="B36" s="7" t="n">
        <v>5.46</v>
      </c>
      <c r="C36" s="7" t="n">
        <v>0.41</v>
      </c>
      <c r="D36" s="4" t="s">
        <v>145</v>
      </c>
      <c r="E36" s="7" t="n">
        <v>5.81</v>
      </c>
      <c r="F36" s="7" t="n">
        <v>1.13</v>
      </c>
    </row>
    <row r="37" spans="1:6">
      <c r="A37" s="4" t="s">
        <v>146</v>
      </c>
      <c r="B37" s="5" t="n">
        <v>81110</v>
      </c>
      <c r="C37" s="5" t="n">
        <v>83879</v>
      </c>
      <c r="E37" s="5" t="n">
        <v>81749</v>
      </c>
      <c r="F37" s="5" t="n">
        <v>83690</v>
      </c>
    </row>
    <row r="38" spans="1:6">
      <c r="A38" s="3" t="s">
        <v>147</v>
      </c>
    </row>
    <row r="39" spans="1:6">
      <c r="A39" s="4" t="s">
        <v>142</v>
      </c>
      <c r="B39" s="7" t="n">
        <v>0.22</v>
      </c>
      <c r="C39" s="7" t="n">
        <v>0.29</v>
      </c>
      <c r="E39" s="7" t="n">
        <v>0.31</v>
      </c>
      <c r="F39" s="7" t="n">
        <v>0.79</v>
      </c>
    </row>
    <row r="40" spans="1:6">
      <c r="A40" s="4" t="s">
        <v>143</v>
      </c>
      <c r="B40" s="8" t="n">
        <v>5.15</v>
      </c>
      <c r="C40" s="8" t="n">
        <v>0.1</v>
      </c>
      <c r="E40" s="8" t="n">
        <v>5.37</v>
      </c>
      <c r="F40" s="8" t="n">
        <v>0.3</v>
      </c>
    </row>
    <row r="41" spans="1:6">
      <c r="A41" s="4" t="s">
        <v>148</v>
      </c>
      <c r="B41" s="7" t="n">
        <v>5.37</v>
      </c>
      <c r="C41" s="7" t="n">
        <v>0.39</v>
      </c>
      <c r="E41" s="7" t="n">
        <v>5.68</v>
      </c>
      <c r="F41" s="7" t="n">
        <v>1.09</v>
      </c>
    </row>
    <row r="42" spans="1:6">
      <c r="A42" s="4" t="s">
        <v>149</v>
      </c>
    </row>
    <row r="43" spans="1:6">
      <c r="A43" s="3" t="s">
        <v>113</v>
      </c>
    </row>
    <row r="44" spans="1:6">
      <c r="A44" s="4" t="s">
        <v>114</v>
      </c>
      <c r="B44" s="6" t="n">
        <v>316667</v>
      </c>
      <c r="C44" s="6" t="n">
        <v>224196</v>
      </c>
      <c r="E44" s="6" t="n">
        <v>784190</v>
      </c>
      <c r="F44" s="6" t="n">
        <v>714114</v>
      </c>
    </row>
    <row r="45" spans="1:6">
      <c r="A45" s="3" t="s">
        <v>115</v>
      </c>
    </row>
    <row r="46" spans="1:6">
      <c r="A46" s="4" t="s">
        <v>150</v>
      </c>
      <c r="B46" s="5" t="n">
        <v>239519</v>
      </c>
      <c r="C46" s="5" t="n">
        <v>174937</v>
      </c>
      <c r="E46" s="5" t="n">
        <v>608230</v>
      </c>
      <c r="F46" s="5" t="n">
        <v>554005</v>
      </c>
    </row>
    <row r="47" spans="1:6">
      <c r="A47" s="4" t="s">
        <v>151</v>
      </c>
    </row>
    <row r="48" spans="1:6">
      <c r="A48" s="3" t="s">
        <v>113</v>
      </c>
    </row>
    <row r="49" spans="1:6">
      <c r="A49" s="4" t="s">
        <v>114</v>
      </c>
      <c r="B49" s="5" t="n">
        <v>106488</v>
      </c>
      <c r="C49" s="5" t="n">
        <v>127367</v>
      </c>
      <c r="E49" s="5" t="n">
        <v>319765</v>
      </c>
      <c r="F49" s="5" t="n">
        <v>301796</v>
      </c>
    </row>
    <row r="50" spans="1:6">
      <c r="A50" s="3" t="s">
        <v>115</v>
      </c>
    </row>
    <row r="51" spans="1:6">
      <c r="A51" s="4" t="s">
        <v>150</v>
      </c>
      <c r="B51" s="6" t="n">
        <v>71970</v>
      </c>
      <c r="C51" s="6" t="n">
        <v>82139</v>
      </c>
      <c r="E51" s="6" t="n">
        <v>220634</v>
      </c>
      <c r="F51" s="6" t="n">
        <v>205941</v>
      </c>
    </row>
    <row r="52" spans="1:6"/>
    <row r="53" spans="1:6">
      <c r="A53" s="4" t="s">
        <v>145</v>
      </c>
      <c r="B53" s="4" t="s">
        <v>152</v>
      </c>
    </row>
  </sheetData>
  <mergeCells count="6">
    <mergeCell ref="A1:A2"/>
    <mergeCell ref="B1:D1"/>
    <mergeCell ref="E1:F1"/>
    <mergeCell ref="C2:D2"/>
    <mergeCell ref="A52:F52"/>
    <mergeCell ref="B53:F5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8</v>
      </c>
    </row>
    <row r="4" spans="1:2">
      <c r="A4" s="4" t="s">
        <v>328</v>
      </c>
      <c r="B4" s="4" t="s">
        <v>329</v>
      </c>
    </row>
    <row r="5" spans="1:2">
      <c r="A5" s="4" t="s">
        <v>330</v>
      </c>
      <c r="B5" s="4" t="s">
        <v>331</v>
      </c>
    </row>
    <row r="6" spans="1:2">
      <c r="A6" s="4" t="s">
        <v>332</v>
      </c>
      <c r="B6" s="4" t="s">
        <v>333</v>
      </c>
    </row>
    <row r="7" spans="1:2">
      <c r="A7" s="4" t="s">
        <v>334</v>
      </c>
      <c r="B7" s="4" t="s">
        <v>333</v>
      </c>
    </row>
    <row r="8" spans="1:2">
      <c r="A8" s="4" t="s">
        <v>335</v>
      </c>
      <c r="B8"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71</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2</v>
      </c>
    </row>
    <row r="3" spans="1:2">
      <c r="A3" s="3" t="s">
        <v>274</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3" t="s">
        <v>27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8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9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95</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3" t="s">
        <v>298</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30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11</v>
      </c>
      <c r="D1" s="2" t="s">
        <v>1</v>
      </c>
    </row>
    <row r="2" spans="1:5">
      <c r="B2" s="2" t="s">
        <v>2</v>
      </c>
      <c r="C2" s="2" t="s">
        <v>112</v>
      </c>
      <c r="D2" s="2" t="s">
        <v>2</v>
      </c>
      <c r="E2" s="2" t="s">
        <v>112</v>
      </c>
    </row>
    <row r="3" spans="1:5">
      <c r="A3" s="3" t="s">
        <v>154</v>
      </c>
    </row>
    <row r="4" spans="1:5">
      <c r="A4" s="4" t="s">
        <v>135</v>
      </c>
      <c r="B4" s="6" t="n">
        <v>437857</v>
      </c>
      <c r="C4" s="6" t="n">
        <v>34651</v>
      </c>
      <c r="D4" s="6" t="n">
        <v>471323</v>
      </c>
      <c r="E4" s="6" t="n">
        <v>96939</v>
      </c>
    </row>
    <row r="5" spans="1:5">
      <c r="A5" s="3" t="s">
        <v>155</v>
      </c>
    </row>
    <row r="6" spans="1:5">
      <c r="A6" s="4" t="s">
        <v>156</v>
      </c>
      <c r="B6" s="5" t="n">
        <v>-22780</v>
      </c>
      <c r="C6" s="5" t="n">
        <v>-3952</v>
      </c>
      <c r="D6" s="5" t="n">
        <v>-22276</v>
      </c>
      <c r="E6" s="5" t="n">
        <v>-40157</v>
      </c>
    </row>
    <row r="7" spans="1:5">
      <c r="A7" s="4" t="s">
        <v>157</v>
      </c>
      <c r="B7" s="5" t="n">
        <v>-314</v>
      </c>
      <c r="C7" s="5" t="n">
        <v>502</v>
      </c>
      <c r="D7" s="5" t="n">
        <v>-4485</v>
      </c>
      <c r="E7" s="5" t="n">
        <v>6081</v>
      </c>
    </row>
    <row r="8" spans="1:5">
      <c r="A8" s="4" t="s">
        <v>158</v>
      </c>
      <c r="B8" s="5" t="n">
        <v>13880</v>
      </c>
      <c r="C8" s="5" t="n">
        <v>4668</v>
      </c>
      <c r="D8" s="5" t="n">
        <v>25651</v>
      </c>
      <c r="E8" s="5" t="n">
        <v>24294</v>
      </c>
    </row>
    <row r="9" spans="1:5">
      <c r="A9" s="4" t="s">
        <v>159</v>
      </c>
      <c r="B9" s="5" t="n">
        <v>-6</v>
      </c>
      <c r="C9" s="5" t="n">
        <v>8</v>
      </c>
      <c r="D9" s="5" t="n">
        <v>19</v>
      </c>
      <c r="E9" s="5" t="n">
        <v>-19</v>
      </c>
    </row>
    <row r="10" spans="1:5">
      <c r="A10" s="4" t="s">
        <v>160</v>
      </c>
      <c r="B10" s="5" t="n">
        <v>-9220</v>
      </c>
      <c r="C10" s="5" t="n">
        <v>1226</v>
      </c>
      <c r="D10" s="5" t="n">
        <v>-1091</v>
      </c>
      <c r="E10" s="5" t="n">
        <v>-9801</v>
      </c>
    </row>
    <row r="11" spans="1:5">
      <c r="A11" s="4" t="s">
        <v>161</v>
      </c>
      <c r="B11" s="5" t="n">
        <v>428637</v>
      </c>
      <c r="C11" s="5" t="n">
        <v>35877</v>
      </c>
      <c r="D11" s="5" t="n">
        <v>470232</v>
      </c>
      <c r="E11" s="5" t="n">
        <v>87138</v>
      </c>
    </row>
    <row r="12" spans="1:5">
      <c r="A12" s="4" t="s">
        <v>162</v>
      </c>
      <c r="B12" s="5" t="n">
        <v>-821</v>
      </c>
      <c r="C12" s="5" t="n">
        <v>-432</v>
      </c>
      <c r="D12" s="5" t="n">
        <v>-4768</v>
      </c>
      <c r="E12" s="5" t="n">
        <v>-3183</v>
      </c>
    </row>
    <row r="13" spans="1:5">
      <c r="A13" s="4" t="s">
        <v>163</v>
      </c>
      <c r="B13" s="6" t="n">
        <v>427816</v>
      </c>
      <c r="C13" s="6" t="n">
        <v>35445</v>
      </c>
      <c r="D13" s="6" t="n">
        <v>465464</v>
      </c>
      <c r="E13" s="6" t="n">
        <v>839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381</v>
      </c>
      <c r="C1" s="2" t="s">
        <v>382</v>
      </c>
    </row>
    <row r="2" spans="1:3">
      <c r="A2" s="4" t="s">
        <v>383</v>
      </c>
    </row>
    <row r="3" spans="1:3">
      <c r="A3" s="3" t="s">
        <v>384</v>
      </c>
    </row>
    <row r="4" spans="1:3">
      <c r="A4" s="4" t="s">
        <v>385</v>
      </c>
      <c r="C4" s="6" t="n">
        <v>600</v>
      </c>
    </row>
    <row r="5" spans="1:3">
      <c r="A5" s="4" t="s">
        <v>386</v>
      </c>
    </row>
    <row r="6" spans="1:3">
      <c r="A6" s="3" t="s">
        <v>387</v>
      </c>
    </row>
    <row r="7" spans="1:3">
      <c r="A7" s="4" t="s">
        <v>388</v>
      </c>
      <c r="B7" s="6" t="n">
        <v>6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243</v>
      </c>
      <c r="D1" s="2" t="s">
        <v>390</v>
      </c>
      <c r="E1" s="2" t="s">
        <v>58</v>
      </c>
    </row>
    <row r="2" spans="1:5">
      <c r="A2" s="3" t="s">
        <v>391</v>
      </c>
    </row>
    <row r="3" spans="1:5">
      <c r="A3" s="4" t="s">
        <v>71</v>
      </c>
      <c r="B3" s="6" t="n">
        <v>47662</v>
      </c>
      <c r="E3" s="6" t="n">
        <v>0</v>
      </c>
    </row>
    <row r="4" spans="1:5">
      <c r="A4" s="4" t="s">
        <v>392</v>
      </c>
      <c r="B4" s="6" t="n">
        <v>44917</v>
      </c>
    </row>
    <row r="5" spans="1:5">
      <c r="A5" s="4" t="s">
        <v>393</v>
      </c>
      <c r="C5" s="6" t="n">
        <v>21000</v>
      </c>
    </row>
    <row r="6" spans="1:5">
      <c r="A6" s="4" t="s">
        <v>394</v>
      </c>
    </row>
    <row r="7" spans="1:5">
      <c r="A7" s="3" t="s">
        <v>391</v>
      </c>
    </row>
    <row r="8" spans="1:5">
      <c r="A8" s="4" t="s">
        <v>71</v>
      </c>
      <c r="D8" s="6" t="n">
        <v>34000</v>
      </c>
    </row>
    <row r="9" spans="1:5">
      <c r="A9" s="4" t="s">
        <v>392</v>
      </c>
      <c r="D9" s="6" t="n">
        <v>34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41"/>
    <col customWidth="1" max="5" min="5" width="41"/>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0"/>
  </cols>
  <sheetData>
    <row r="1" spans="1:13">
      <c r="A1" s="1" t="s">
        <v>395</v>
      </c>
      <c r="B1" s="2" t="s">
        <v>396</v>
      </c>
      <c r="C1" s="2" t="s">
        <v>396</v>
      </c>
      <c r="D1" s="2" t="s">
        <v>397</v>
      </c>
      <c r="E1" s="2" t="s">
        <v>398</v>
      </c>
      <c r="F1" s="2" t="s">
        <v>399</v>
      </c>
      <c r="G1" s="2" t="s">
        <v>400</v>
      </c>
      <c r="H1" s="2" t="s">
        <v>401</v>
      </c>
      <c r="I1" s="2" t="s">
        <v>402</v>
      </c>
      <c r="J1" s="2" t="s">
        <v>401</v>
      </c>
      <c r="K1" s="2" t="s">
        <v>402</v>
      </c>
      <c r="L1" s="2" t="s">
        <v>403</v>
      </c>
      <c r="M1" s="2" t="s">
        <v>400</v>
      </c>
    </row>
    <row r="2" spans="1:13">
      <c r="A2" s="3" t="s">
        <v>387</v>
      </c>
    </row>
    <row r="3" spans="1:13">
      <c r="A3" s="4" t="s">
        <v>114</v>
      </c>
      <c r="H3" s="6" t="n">
        <v>423155</v>
      </c>
      <c r="I3" s="6" t="n">
        <v>351563</v>
      </c>
      <c r="J3" s="6" t="n">
        <v>1103955</v>
      </c>
      <c r="K3" s="6" t="n">
        <v>1015910</v>
      </c>
    </row>
    <row r="4" spans="1:13">
      <c r="A4" s="4" t="s">
        <v>404</v>
      </c>
      <c r="H4" s="5" t="n">
        <v>12819</v>
      </c>
      <c r="I4" s="5" t="n">
        <v>5620</v>
      </c>
      <c r="J4" s="5" t="n">
        <v>24429</v>
      </c>
      <c r="K4" s="5" t="n">
        <v>16891</v>
      </c>
    </row>
    <row r="5" spans="1:13">
      <c r="A5" s="4" t="s">
        <v>405</v>
      </c>
      <c r="J5" s="5" t="n">
        <v>623495</v>
      </c>
      <c r="K5" s="5" t="n">
        <v>56389</v>
      </c>
    </row>
    <row r="6" spans="1:13">
      <c r="A6" s="4" t="s">
        <v>386</v>
      </c>
    </row>
    <row r="7" spans="1:13">
      <c r="A7" s="3" t="s">
        <v>387</v>
      </c>
    </row>
    <row r="8" spans="1:13">
      <c r="A8" s="4" t="s">
        <v>406</v>
      </c>
      <c r="B8" s="4" t="s">
        <v>407</v>
      </c>
      <c r="C8" s="4" t="s">
        <v>407</v>
      </c>
      <c r="D8" s="4" t="s">
        <v>407</v>
      </c>
      <c r="E8" s="4" t="s">
        <v>407</v>
      </c>
    </row>
    <row r="9" spans="1:13">
      <c r="A9" s="4" t="s">
        <v>408</v>
      </c>
      <c r="C9" s="6" t="n">
        <v>625000</v>
      </c>
    </row>
    <row r="10" spans="1:13">
      <c r="A10" s="4" t="s">
        <v>388</v>
      </c>
      <c r="C10" s="5" t="n">
        <v>628000</v>
      </c>
    </row>
    <row r="11" spans="1:13">
      <c r="A11" s="4" t="s">
        <v>409</v>
      </c>
      <c r="B11" s="4" t="s">
        <v>410</v>
      </c>
    </row>
    <row r="12" spans="1:13">
      <c r="A12" s="4" t="s">
        <v>411</v>
      </c>
      <c r="B12" s="6" t="n">
        <v>8000</v>
      </c>
      <c r="C12" s="6" t="n">
        <v>8000</v>
      </c>
      <c r="D12" s="6" t="n">
        <v>8000</v>
      </c>
      <c r="E12" s="6" t="n">
        <v>8000</v>
      </c>
    </row>
    <row r="13" spans="1:13">
      <c r="A13" s="4" t="s">
        <v>412</v>
      </c>
      <c r="B13" s="5" t="n">
        <v>27</v>
      </c>
      <c r="C13" s="5" t="n">
        <v>27</v>
      </c>
      <c r="D13" s="5" t="n">
        <v>27</v>
      </c>
      <c r="E13" s="5" t="n">
        <v>27</v>
      </c>
    </row>
    <row r="14" spans="1:13">
      <c r="A14" s="4" t="s">
        <v>413</v>
      </c>
      <c r="D14" s="5" t="n">
        <v>6</v>
      </c>
      <c r="E14" s="5" t="n">
        <v>9</v>
      </c>
    </row>
    <row r="15" spans="1:13">
      <c r="A15" s="4" t="s">
        <v>414</v>
      </c>
      <c r="B15" s="6" t="n">
        <v>16300</v>
      </c>
      <c r="C15" s="6" t="n">
        <v>16300</v>
      </c>
      <c r="D15" s="6" t="n">
        <v>16300</v>
      </c>
      <c r="E15" s="6" t="n">
        <v>16300</v>
      </c>
    </row>
    <row r="16" spans="1:13">
      <c r="A16" s="4" t="s">
        <v>415</v>
      </c>
      <c r="H16" s="6" t="n">
        <v>2000</v>
      </c>
      <c r="J16" s="5" t="n">
        <v>14500</v>
      </c>
    </row>
    <row r="17" spans="1:13">
      <c r="A17" s="4" t="s">
        <v>416</v>
      </c>
    </row>
    <row r="18" spans="1:13">
      <c r="A18" s="3" t="s">
        <v>387</v>
      </c>
    </row>
    <row r="19" spans="1:13">
      <c r="A19" s="4" t="s">
        <v>404</v>
      </c>
      <c r="I19" s="6" t="n">
        <v>9100</v>
      </c>
      <c r="J19" s="6" t="n">
        <v>18200</v>
      </c>
      <c r="K19" s="6" t="n">
        <v>27000</v>
      </c>
    </row>
    <row r="20" spans="1:13">
      <c r="A20" s="4" t="s">
        <v>417</v>
      </c>
    </row>
    <row r="21" spans="1:13">
      <c r="A21" s="3" t="s">
        <v>387</v>
      </c>
    </row>
    <row r="22" spans="1:13">
      <c r="A22" s="4" t="s">
        <v>114</v>
      </c>
      <c r="L22" s="6" t="n">
        <v>300000</v>
      </c>
    </row>
    <row r="23" spans="1:13">
      <c r="A23" s="4" t="s">
        <v>418</v>
      </c>
    </row>
    <row r="24" spans="1:13">
      <c r="A24" s="3" t="s">
        <v>387</v>
      </c>
    </row>
    <row r="25" spans="1:13">
      <c r="A25" s="4" t="s">
        <v>388</v>
      </c>
      <c r="G25" s="6" t="n">
        <v>57400</v>
      </c>
    </row>
    <row r="26" spans="1:13">
      <c r="A26" s="4" t="s">
        <v>411</v>
      </c>
      <c r="M26" s="6" t="n">
        <v>12100</v>
      </c>
    </row>
    <row r="27" spans="1:13">
      <c r="A27" s="4" t="s">
        <v>405</v>
      </c>
      <c r="F27" s="9" t="n">
        <v>45</v>
      </c>
      <c r="G27" s="6" t="n">
        <v>60000</v>
      </c>
    </row>
    <row r="28" spans="1:13">
      <c r="A28" s="4" t="s">
        <v>419</v>
      </c>
      <c r="F28" s="9" t="n">
        <v>25</v>
      </c>
      <c r="M28" s="6" t="n">
        <v>3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20</v>
      </c>
      <c r="B1" s="2" t="s">
        <v>111</v>
      </c>
      <c r="C1" s="2" t="s">
        <v>1</v>
      </c>
    </row>
    <row r="2" spans="1:6">
      <c r="B2" s="2" t="s">
        <v>2</v>
      </c>
      <c r="C2" s="2" t="s">
        <v>243</v>
      </c>
      <c r="D2" s="2" t="s">
        <v>381</v>
      </c>
      <c r="E2" s="2" t="s">
        <v>58</v>
      </c>
      <c r="F2" s="2" t="s">
        <v>244</v>
      </c>
    </row>
    <row r="3" spans="1:6">
      <c r="A3" s="3" t="s">
        <v>387</v>
      </c>
    </row>
    <row r="4" spans="1:6">
      <c r="A4" s="4" t="s">
        <v>72</v>
      </c>
      <c r="B4" s="6" t="n">
        <v>725106</v>
      </c>
      <c r="E4" s="6" t="n">
        <v>404713</v>
      </c>
    </row>
    <row r="5" spans="1:6">
      <c r="A5" s="4" t="s">
        <v>386</v>
      </c>
    </row>
    <row r="6" spans="1:6">
      <c r="A6" s="3" t="s">
        <v>387</v>
      </c>
    </row>
    <row r="7" spans="1:6">
      <c r="A7" s="4" t="s">
        <v>60</v>
      </c>
      <c r="B7" s="5" t="n">
        <v>3600</v>
      </c>
      <c r="D7" s="6" t="n">
        <v>42800</v>
      </c>
    </row>
    <row r="8" spans="1:6">
      <c r="A8" s="4" t="s">
        <v>62</v>
      </c>
      <c r="B8" s="5" t="n">
        <v>63200</v>
      </c>
      <c r="D8" s="5" t="n">
        <v>63700</v>
      </c>
    </row>
    <row r="9" spans="1:6">
      <c r="A9" s="4" t="s">
        <v>64</v>
      </c>
      <c r="B9" s="5" t="n">
        <v>2100</v>
      </c>
      <c r="D9" s="5" t="n">
        <v>800</v>
      </c>
    </row>
    <row r="10" spans="1:6">
      <c r="A10" s="4" t="s">
        <v>68</v>
      </c>
      <c r="B10" s="5" t="n">
        <v>7300</v>
      </c>
      <c r="D10" s="5" t="n">
        <v>8700</v>
      </c>
    </row>
    <row r="11" spans="1:6">
      <c r="A11" s="4" t="s">
        <v>421</v>
      </c>
      <c r="B11" s="5" t="n">
        <v>77800</v>
      </c>
      <c r="D11" s="5" t="n">
        <v>75600</v>
      </c>
    </row>
    <row r="12" spans="1:6">
      <c r="A12" s="4" t="s">
        <v>183</v>
      </c>
      <c r="B12" s="5" t="n">
        <v>21300</v>
      </c>
      <c r="D12" s="5" t="n">
        <v>14400</v>
      </c>
    </row>
    <row r="13" spans="1:6">
      <c r="A13" s="4" t="s">
        <v>72</v>
      </c>
      <c r="B13" s="5" t="n">
        <v>328200</v>
      </c>
      <c r="D13" s="5" t="n">
        <v>313800</v>
      </c>
    </row>
    <row r="14" spans="1:6">
      <c r="A14" s="4" t="s">
        <v>422</v>
      </c>
      <c r="B14" s="5" t="n">
        <v>242200</v>
      </c>
      <c r="D14" s="5" t="n">
        <v>261100</v>
      </c>
    </row>
    <row r="15" spans="1:6">
      <c r="A15" s="4" t="s">
        <v>76</v>
      </c>
      <c r="B15" s="5" t="n">
        <v>1000</v>
      </c>
      <c r="D15" s="5" t="n">
        <v>4000</v>
      </c>
    </row>
    <row r="16" spans="1:6">
      <c r="A16" s="4" t="s">
        <v>81</v>
      </c>
      <c r="B16" s="5" t="n">
        <v>-23000</v>
      </c>
      <c r="D16" s="5" t="n">
        <v>-23000</v>
      </c>
    </row>
    <row r="17" spans="1:6">
      <c r="A17" s="4" t="s">
        <v>423</v>
      </c>
      <c r="B17" s="5" t="n">
        <v>0</v>
      </c>
      <c r="D17" s="5" t="n">
        <v>-39200</v>
      </c>
    </row>
    <row r="18" spans="1:6">
      <c r="A18" s="4" t="s">
        <v>88</v>
      </c>
      <c r="B18" s="5" t="n">
        <v>-19500</v>
      </c>
      <c r="D18" s="5" t="n">
        <v>-18000</v>
      </c>
    </row>
    <row r="19" spans="1:6">
      <c r="A19" s="4" t="s">
        <v>424</v>
      </c>
      <c r="B19" s="5" t="n">
        <v>-46700</v>
      </c>
      <c r="D19" s="5" t="n">
        <v>-51200</v>
      </c>
    </row>
    <row r="20" spans="1:6">
      <c r="A20" s="4" t="s">
        <v>93</v>
      </c>
      <c r="B20" s="5" t="n">
        <v>-15100</v>
      </c>
      <c r="D20" s="5" t="n">
        <v>-11100</v>
      </c>
    </row>
    <row r="21" spans="1:6">
      <c r="A21" s="4" t="s">
        <v>95</v>
      </c>
      <c r="B21" s="5" t="n">
        <v>-6800</v>
      </c>
      <c r="D21" s="5" t="n">
        <v>-6500</v>
      </c>
    </row>
    <row r="22" spans="1:6">
      <c r="A22" s="4" t="s">
        <v>425</v>
      </c>
      <c r="B22" s="5" t="n">
        <v>635600</v>
      </c>
      <c r="D22" s="5" t="n">
        <v>635900</v>
      </c>
    </row>
    <row r="23" spans="1:6">
      <c r="A23" s="4" t="s">
        <v>423</v>
      </c>
      <c r="D23" s="6" t="n">
        <v>-2800</v>
      </c>
    </row>
    <row r="24" spans="1:6">
      <c r="A24" s="4" t="s">
        <v>418</v>
      </c>
    </row>
    <row r="25" spans="1:6">
      <c r="A25" s="3" t="s">
        <v>387</v>
      </c>
    </row>
    <row r="26" spans="1:6">
      <c r="A26" s="4" t="s">
        <v>60</v>
      </c>
      <c r="C26" s="6" t="n">
        <v>1700</v>
      </c>
      <c r="F26" s="6" t="n">
        <v>1700</v>
      </c>
    </row>
    <row r="27" spans="1:6">
      <c r="A27" s="4" t="s">
        <v>426</v>
      </c>
      <c r="C27" s="5" t="n">
        <v>-1300</v>
      </c>
      <c r="F27" s="5" t="n">
        <v>-1500</v>
      </c>
    </row>
    <row r="28" spans="1:6">
      <c r="A28" s="4" t="s">
        <v>421</v>
      </c>
      <c r="C28" s="5" t="n">
        <v>3300</v>
      </c>
      <c r="F28" s="5" t="n">
        <v>3300</v>
      </c>
    </row>
    <row r="29" spans="1:6">
      <c r="A29" s="4" t="s">
        <v>72</v>
      </c>
      <c r="C29" s="5" t="n">
        <v>22500</v>
      </c>
      <c r="F29" s="5" t="n">
        <v>20900</v>
      </c>
    </row>
    <row r="30" spans="1:6">
      <c r="A30" s="4" t="s">
        <v>422</v>
      </c>
      <c r="C30" s="5" t="n">
        <v>52700</v>
      </c>
      <c r="F30" s="5" t="n">
        <v>52500</v>
      </c>
    </row>
    <row r="31" spans="1:6">
      <c r="A31" s="4" t="s">
        <v>424</v>
      </c>
      <c r="C31" s="5" t="n">
        <v>-8500</v>
      </c>
      <c r="F31" s="5" t="n">
        <v>-8500</v>
      </c>
    </row>
    <row r="32" spans="1:6">
      <c r="A32" s="4" t="s">
        <v>95</v>
      </c>
      <c r="C32" s="5" t="n">
        <v>-300</v>
      </c>
      <c r="F32" s="5" t="n">
        <v>-300</v>
      </c>
    </row>
    <row r="33" spans="1:6">
      <c r="A33" s="4" t="s">
        <v>425</v>
      </c>
      <c r="C33" s="5" t="n">
        <v>70100</v>
      </c>
      <c r="F33" s="6" t="n">
        <v>68100</v>
      </c>
    </row>
    <row r="34" spans="1:6">
      <c r="A34" s="3" t="s">
        <v>427</v>
      </c>
    </row>
    <row r="35" spans="1:6">
      <c r="A35" s="4" t="s">
        <v>426</v>
      </c>
      <c r="C35" s="5" t="n">
        <v>200</v>
      </c>
    </row>
    <row r="36" spans="1:6">
      <c r="A36" s="4" t="s">
        <v>422</v>
      </c>
      <c r="C36" s="5" t="n">
        <v>200</v>
      </c>
    </row>
    <row r="37" spans="1:6">
      <c r="A37" s="4" t="s">
        <v>72</v>
      </c>
      <c r="C37" s="5" t="n">
        <v>1600</v>
      </c>
    </row>
    <row r="38" spans="1:6">
      <c r="A38" s="4" t="s">
        <v>425</v>
      </c>
      <c r="C38" s="6" t="n">
        <v>2000</v>
      </c>
    </row>
    <row r="39" spans="1:6">
      <c r="A39" s="4" t="s">
        <v>386</v>
      </c>
    </row>
    <row r="40" spans="1:6">
      <c r="A40" s="3" t="s">
        <v>387</v>
      </c>
    </row>
    <row r="41" spans="1:6">
      <c r="A41" s="4" t="s">
        <v>428</v>
      </c>
      <c r="B41" s="5" t="n">
        <v>-39200</v>
      </c>
    </row>
    <row r="42" spans="1:6">
      <c r="A42" s="4" t="s">
        <v>429</v>
      </c>
      <c r="B42" s="5" t="n">
        <v>-500</v>
      </c>
    </row>
    <row r="43" spans="1:6">
      <c r="A43" s="4" t="s">
        <v>430</v>
      </c>
      <c r="B43" s="5" t="n">
        <v>1300</v>
      </c>
    </row>
    <row r="44" spans="1:6">
      <c r="A44" s="4" t="s">
        <v>431</v>
      </c>
      <c r="B44" s="5" t="n">
        <v>-1400</v>
      </c>
    </row>
    <row r="45" spans="1:6">
      <c r="A45" s="4" t="s">
        <v>432</v>
      </c>
      <c r="B45" s="5" t="n">
        <v>2200</v>
      </c>
    </row>
    <row r="46" spans="1:6">
      <c r="A46" s="4" t="s">
        <v>433</v>
      </c>
      <c r="B46" s="5" t="n">
        <v>6900</v>
      </c>
    </row>
    <row r="47" spans="1:6">
      <c r="A47" s="4" t="s">
        <v>72</v>
      </c>
      <c r="B47" s="5" t="n">
        <v>328215</v>
      </c>
      <c r="E47" s="6" t="n">
        <v>0</v>
      </c>
    </row>
    <row r="48" spans="1:6">
      <c r="A48" s="4" t="s">
        <v>434</v>
      </c>
      <c r="B48" s="5" t="n">
        <v>-3000</v>
      </c>
    </row>
    <row r="49" spans="1:6">
      <c r="A49" s="4" t="s">
        <v>435</v>
      </c>
      <c r="B49" s="5" t="n">
        <v>39200</v>
      </c>
    </row>
    <row r="50" spans="1:6">
      <c r="A50" s="4" t="s">
        <v>436</v>
      </c>
      <c r="B50" s="5" t="n">
        <v>-1500</v>
      </c>
    </row>
    <row r="51" spans="1:6">
      <c r="A51" s="4" t="s">
        <v>437</v>
      </c>
      <c r="B51" s="5" t="n">
        <v>4500</v>
      </c>
    </row>
    <row r="52" spans="1:6">
      <c r="A52" s="4" t="s">
        <v>93</v>
      </c>
      <c r="B52" s="5" t="n">
        <v>-4000</v>
      </c>
    </row>
    <row r="53" spans="1:6">
      <c r="A53" s="4" t="s">
        <v>438</v>
      </c>
      <c r="B53" s="5" t="n">
        <v>-300</v>
      </c>
    </row>
    <row r="54" spans="1:6">
      <c r="A54" s="3" t="s">
        <v>427</v>
      </c>
    </row>
    <row r="55" spans="1:6">
      <c r="A55" s="4" t="s">
        <v>422</v>
      </c>
      <c r="B55" s="5" t="n">
        <v>-18900</v>
      </c>
    </row>
    <row r="56" spans="1:6">
      <c r="A56" s="4" t="s">
        <v>72</v>
      </c>
      <c r="B56" s="5" t="n">
        <v>14400</v>
      </c>
    </row>
    <row r="57" spans="1:6">
      <c r="A57" s="4" t="s">
        <v>425</v>
      </c>
      <c r="B57" s="6" t="n">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39</v>
      </c>
      <c r="B1" s="2" t="s">
        <v>381</v>
      </c>
      <c r="C1" s="2" t="s">
        <v>2</v>
      </c>
    </row>
    <row r="2" spans="1:3">
      <c r="A2" s="4" t="s">
        <v>386</v>
      </c>
    </row>
    <row r="3" spans="1:3">
      <c r="A3" s="3" t="s">
        <v>440</v>
      </c>
    </row>
    <row r="4" spans="1:3">
      <c r="A4" s="4" t="s">
        <v>441</v>
      </c>
      <c r="B4" s="10" t="n">
        <v>261.1</v>
      </c>
      <c r="C4" s="10" t="n">
        <v>242.2</v>
      </c>
    </row>
    <row r="5" spans="1:3">
      <c r="A5" s="4" t="s">
        <v>442</v>
      </c>
    </row>
    <row r="6" spans="1:3">
      <c r="A6" s="3" t="s">
        <v>440</v>
      </c>
    </row>
    <row r="7" spans="1:3">
      <c r="A7" s="4" t="s">
        <v>443</v>
      </c>
      <c r="B7" s="4" t="s">
        <v>444</v>
      </c>
    </row>
    <row r="8" spans="1:3">
      <c r="A8" s="4" t="s">
        <v>441</v>
      </c>
      <c r="B8" s="10" t="n">
        <v>176.1</v>
      </c>
      <c r="C8" s="11" t="n">
        <v>170.1</v>
      </c>
    </row>
    <row r="9" spans="1:3">
      <c r="A9" s="4" t="s">
        <v>445</v>
      </c>
    </row>
    <row r="10" spans="1:3">
      <c r="A10" s="3" t="s">
        <v>440</v>
      </c>
    </row>
    <row r="11" spans="1:3">
      <c r="A11" s="4" t="s">
        <v>443</v>
      </c>
      <c r="B11" s="4" t="s">
        <v>446</v>
      </c>
    </row>
    <row r="12" spans="1:3">
      <c r="A12" s="4" t="s">
        <v>441</v>
      </c>
      <c r="B12" s="10" t="n">
        <v>33.4</v>
      </c>
      <c r="C12" s="11" t="n">
        <v>20.5</v>
      </c>
    </row>
    <row r="13" spans="1:3">
      <c r="A13" s="4" t="s">
        <v>447</v>
      </c>
    </row>
    <row r="14" spans="1:3">
      <c r="A14" s="3" t="s">
        <v>440</v>
      </c>
    </row>
    <row r="15" spans="1:3">
      <c r="A15" s="4" t="s">
        <v>441</v>
      </c>
      <c r="B15" s="10" t="n">
        <v>25.6</v>
      </c>
      <c r="C15" s="11" t="n">
        <v>25.6</v>
      </c>
    </row>
    <row r="16" spans="1:3">
      <c r="A16" s="4" t="s">
        <v>448</v>
      </c>
    </row>
    <row r="17" spans="1:3">
      <c r="A17" s="3" t="s">
        <v>440</v>
      </c>
    </row>
    <row r="18" spans="1:3">
      <c r="A18" s="4" t="s">
        <v>443</v>
      </c>
      <c r="B18" s="4" t="s">
        <v>449</v>
      </c>
    </row>
    <row r="19" spans="1:3">
      <c r="A19" s="4" t="s">
        <v>441</v>
      </c>
      <c r="B19" s="6" t="n">
        <v>26</v>
      </c>
      <c r="C19" s="5" t="n">
        <v>26</v>
      </c>
    </row>
    <row r="20" spans="1:3">
      <c r="A20" s="4" t="s">
        <v>386</v>
      </c>
    </row>
    <row r="21" spans="1:3">
      <c r="A21" s="3" t="s">
        <v>440</v>
      </c>
    </row>
    <row r="22" spans="1:3">
      <c r="A22" s="4" t="s">
        <v>422</v>
      </c>
      <c r="C22" s="11" t="n">
        <v>-18.9</v>
      </c>
    </row>
    <row r="23" spans="1:3">
      <c r="A23" s="4" t="s">
        <v>450</v>
      </c>
      <c r="C23" s="11" t="n">
        <v>-12.9</v>
      </c>
    </row>
    <row r="24" spans="1:3">
      <c r="A24" s="4" t="s">
        <v>451</v>
      </c>
      <c r="C24" s="6"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11</v>
      </c>
      <c r="D1" s="2" t="s">
        <v>1</v>
      </c>
    </row>
    <row r="2" spans="1:5">
      <c r="B2" s="2" t="s">
        <v>2</v>
      </c>
      <c r="C2" s="2" t="s">
        <v>112</v>
      </c>
      <c r="D2" s="2" t="s">
        <v>2</v>
      </c>
      <c r="E2" s="2" t="s">
        <v>112</v>
      </c>
    </row>
    <row r="3" spans="1:5">
      <c r="A3" s="3" t="s">
        <v>387</v>
      </c>
    </row>
    <row r="4" spans="1:5">
      <c r="A4" s="4" t="s">
        <v>122</v>
      </c>
      <c r="B4" s="6" t="n">
        <v>12819</v>
      </c>
      <c r="C4" s="6" t="n">
        <v>5620</v>
      </c>
      <c r="D4" s="6" t="n">
        <v>24429</v>
      </c>
      <c r="E4" s="6" t="n">
        <v>16891</v>
      </c>
    </row>
    <row r="5" spans="1:5">
      <c r="A5" s="4" t="s">
        <v>386</v>
      </c>
    </row>
    <row r="6" spans="1:5">
      <c r="A6" s="3" t="s">
        <v>387</v>
      </c>
    </row>
    <row r="7" spans="1:5">
      <c r="A7" s="4" t="s">
        <v>453</v>
      </c>
      <c r="C7" s="5" t="n">
        <v>422700</v>
      </c>
      <c r="D7" s="5" t="n">
        <v>1236200</v>
      </c>
      <c r="E7" s="5" t="n">
        <v>1215500</v>
      </c>
    </row>
    <row r="8" spans="1:5">
      <c r="A8" s="4" t="s">
        <v>454</v>
      </c>
      <c r="C8" s="5" t="n">
        <v>32000</v>
      </c>
      <c r="D8" s="5" t="n">
        <v>477500</v>
      </c>
      <c r="E8" s="5" t="n">
        <v>77000</v>
      </c>
    </row>
    <row r="9" spans="1:5">
      <c r="A9" s="4" t="s">
        <v>455</v>
      </c>
      <c r="B9" s="6" t="n">
        <v>417500</v>
      </c>
      <c r="D9" s="5" t="n">
        <v>417500</v>
      </c>
    </row>
    <row r="10" spans="1:5">
      <c r="A10" s="4" t="s">
        <v>456</v>
      </c>
    </row>
    <row r="11" spans="1:5">
      <c r="A11" s="3" t="s">
        <v>387</v>
      </c>
    </row>
    <row r="12" spans="1:5">
      <c r="A12" s="4" t="s">
        <v>122</v>
      </c>
      <c r="C12" s="6" t="n">
        <v>9100</v>
      </c>
      <c r="D12" s="6" t="n">
        <v>18200</v>
      </c>
      <c r="E12" s="6" t="n">
        <v>27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111</v>
      </c>
      <c r="D1" s="2" t="s">
        <v>1</v>
      </c>
    </row>
    <row r="2" spans="1:5">
      <c r="B2" s="2" t="s">
        <v>2</v>
      </c>
      <c r="C2" s="2" t="s">
        <v>112</v>
      </c>
      <c r="D2" s="2" t="s">
        <v>2</v>
      </c>
      <c r="E2" s="2" t="s">
        <v>112</v>
      </c>
    </row>
    <row r="3" spans="1:5">
      <c r="A3" s="3" t="s">
        <v>458</v>
      </c>
    </row>
    <row r="4" spans="1:5">
      <c r="A4" s="4" t="s">
        <v>459</v>
      </c>
      <c r="D4" s="6" t="n">
        <v>8420</v>
      </c>
    </row>
    <row r="5" spans="1:5">
      <c r="A5" s="4" t="s">
        <v>460</v>
      </c>
      <c r="B5" s="6" t="n">
        <v>-906</v>
      </c>
      <c r="C5" s="6" t="n">
        <v>412</v>
      </c>
      <c r="D5" s="5" t="n">
        <v>-4417</v>
      </c>
      <c r="E5" s="6" t="n">
        <v>412</v>
      </c>
    </row>
    <row r="6" spans="1:5">
      <c r="A6" s="4" t="s">
        <v>461</v>
      </c>
      <c r="D6" s="5" t="n">
        <v>-213</v>
      </c>
    </row>
    <row r="7" spans="1:5">
      <c r="A7" s="4" t="s">
        <v>462</v>
      </c>
      <c r="B7" s="6" t="n">
        <v>3790</v>
      </c>
      <c r="D7" s="6" t="n">
        <v>37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63</v>
      </c>
      <c r="B1" s="2" t="s">
        <v>464</v>
      </c>
      <c r="C1" s="2" t="s">
        <v>111</v>
      </c>
      <c r="E1" s="2" t="s">
        <v>1</v>
      </c>
    </row>
    <row r="2" spans="1:7">
      <c r="B2" s="2" t="s">
        <v>242</v>
      </c>
      <c r="C2" s="2" t="s">
        <v>2</v>
      </c>
      <c r="D2" s="2" t="s">
        <v>112</v>
      </c>
      <c r="E2" s="2" t="s">
        <v>2</v>
      </c>
      <c r="F2" s="2" t="s">
        <v>112</v>
      </c>
      <c r="G2" s="2" t="s">
        <v>382</v>
      </c>
    </row>
    <row r="3" spans="1:7">
      <c r="A3" s="3" t="s">
        <v>384</v>
      </c>
    </row>
    <row r="4" spans="1:7">
      <c r="A4" s="4" t="s">
        <v>178</v>
      </c>
      <c r="E4" s="6" t="n">
        <v>5314</v>
      </c>
    </row>
    <row r="5" spans="1:7">
      <c r="A5" s="4" t="s">
        <v>383</v>
      </c>
    </row>
    <row r="6" spans="1:7">
      <c r="A6" s="3" t="s">
        <v>384</v>
      </c>
    </row>
    <row r="7" spans="1:7">
      <c r="A7" s="4" t="s">
        <v>385</v>
      </c>
      <c r="G7" s="6" t="n">
        <v>600000</v>
      </c>
    </row>
    <row r="8" spans="1:7">
      <c r="A8" s="4" t="s">
        <v>465</v>
      </c>
      <c r="G8" s="6" t="n">
        <v>418000</v>
      </c>
    </row>
    <row r="9" spans="1:7">
      <c r="A9" s="4" t="s">
        <v>466</v>
      </c>
    </row>
    <row r="10" spans="1:7">
      <c r="A10" s="3" t="s">
        <v>384</v>
      </c>
    </row>
    <row r="11" spans="1:7">
      <c r="A11" s="4" t="s">
        <v>178</v>
      </c>
      <c r="C11" s="6" t="n">
        <v>-5300</v>
      </c>
    </row>
    <row r="12" spans="1:7">
      <c r="A12" s="4" t="s">
        <v>467</v>
      </c>
    </row>
    <row r="13" spans="1:7">
      <c r="A13" s="3" t="s">
        <v>384</v>
      </c>
    </row>
    <row r="14" spans="1:7">
      <c r="A14" s="4" t="s">
        <v>178</v>
      </c>
      <c r="C14" s="5" t="n">
        <v>-5314</v>
      </c>
      <c r="E14" s="5" t="n">
        <v>-5314</v>
      </c>
    </row>
    <row r="15" spans="1:7">
      <c r="A15" s="4" t="s">
        <v>468</v>
      </c>
      <c r="C15" s="6" t="n">
        <v>700</v>
      </c>
      <c r="D15" s="6" t="n">
        <v>1400</v>
      </c>
      <c r="E15" s="5" t="n">
        <v>3400</v>
      </c>
      <c r="F15" s="6" t="n">
        <v>4200</v>
      </c>
    </row>
    <row r="16" spans="1:7">
      <c r="A16" s="4" t="s">
        <v>469</v>
      </c>
    </row>
    <row r="17" spans="1:7">
      <c r="A17" s="3" t="s">
        <v>384</v>
      </c>
    </row>
    <row r="18" spans="1:7">
      <c r="A18" s="4" t="s">
        <v>470</v>
      </c>
      <c r="B18" s="6" t="n">
        <v>2700</v>
      </c>
      <c r="E18" s="6" t="n">
        <v>2741</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8</v>
      </c>
    </row>
    <row r="2" spans="1:3">
      <c r="A2" s="3" t="s">
        <v>384</v>
      </c>
    </row>
    <row r="3" spans="1:3">
      <c r="A3" s="4" t="s">
        <v>96</v>
      </c>
      <c r="B3" s="6" t="n">
        <v>15203</v>
      </c>
      <c r="C3" s="6" t="n">
        <v>39410</v>
      </c>
    </row>
    <row r="4" spans="1:3">
      <c r="A4" s="4" t="s">
        <v>467</v>
      </c>
    </row>
    <row r="5" spans="1:3">
      <c r="A5" s="3" t="s">
        <v>384</v>
      </c>
    </row>
    <row r="6" spans="1:3">
      <c r="A6" s="4" t="s">
        <v>62</v>
      </c>
      <c r="B6" s="5" t="n">
        <v>18508</v>
      </c>
      <c r="C6" s="5" t="n">
        <v>44786</v>
      </c>
    </row>
    <row r="7" spans="1:3">
      <c r="A7" s="4" t="s">
        <v>64</v>
      </c>
      <c r="B7" s="5" t="n">
        <v>101</v>
      </c>
      <c r="C7" s="5" t="n">
        <v>412</v>
      </c>
    </row>
    <row r="8" spans="1:3">
      <c r="A8" s="4" t="s">
        <v>65</v>
      </c>
      <c r="B8" s="5" t="n">
        <v>21994</v>
      </c>
      <c r="C8" s="5" t="n">
        <v>16926</v>
      </c>
    </row>
    <row r="9" spans="1:3">
      <c r="A9" s="4" t="s">
        <v>66</v>
      </c>
      <c r="B9" s="5" t="n">
        <v>0</v>
      </c>
      <c r="C9" s="5" t="n">
        <v>12124</v>
      </c>
    </row>
    <row r="10" spans="1:3">
      <c r="A10" s="4" t="s">
        <v>68</v>
      </c>
      <c r="B10" s="5" t="n">
        <v>1225</v>
      </c>
      <c r="C10" s="5" t="n">
        <v>984</v>
      </c>
    </row>
    <row r="11" spans="1:3">
      <c r="A11" s="4" t="s">
        <v>70</v>
      </c>
      <c r="B11" s="5" t="n">
        <v>22093</v>
      </c>
      <c r="C11" s="5" t="n">
        <v>37107</v>
      </c>
    </row>
    <row r="12" spans="1:3">
      <c r="A12" s="4" t="s">
        <v>71</v>
      </c>
      <c r="B12" s="5" t="n">
        <v>6389</v>
      </c>
    </row>
    <row r="13" spans="1:3">
      <c r="A13" s="4" t="s">
        <v>72</v>
      </c>
      <c r="B13" s="5" t="n">
        <v>0</v>
      </c>
      <c r="C13" s="5" t="n">
        <v>6839</v>
      </c>
    </row>
    <row r="14" spans="1:3">
      <c r="A14" s="4" t="s">
        <v>73</v>
      </c>
      <c r="B14" s="5" t="n">
        <v>0</v>
      </c>
      <c r="C14" s="5" t="n">
        <v>10618</v>
      </c>
    </row>
    <row r="15" spans="1:3">
      <c r="A15" s="4" t="s">
        <v>74</v>
      </c>
      <c r="B15" s="5" t="n">
        <v>0</v>
      </c>
      <c r="C15" s="5" t="n">
        <v>563</v>
      </c>
    </row>
    <row r="16" spans="1:3">
      <c r="A16" s="4" t="s">
        <v>76</v>
      </c>
      <c r="B16" s="5" t="n">
        <v>178</v>
      </c>
      <c r="C16" s="5" t="n">
        <v>204</v>
      </c>
    </row>
    <row r="17" spans="1:3">
      <c r="A17" s="4" t="s">
        <v>77</v>
      </c>
      <c r="B17" s="5" t="n">
        <v>70488</v>
      </c>
      <c r="C17" s="5" t="n">
        <v>130563</v>
      </c>
    </row>
    <row r="18" spans="1:3">
      <c r="A18" s="4" t="s">
        <v>81</v>
      </c>
      <c r="B18" s="5" t="n">
        <v>8401</v>
      </c>
      <c r="C18" s="5" t="n">
        <v>24426</v>
      </c>
    </row>
    <row r="19" spans="1:3">
      <c r="A19" s="4" t="s">
        <v>82</v>
      </c>
      <c r="B19" s="5" t="n">
        <v>2073</v>
      </c>
      <c r="C19" s="5" t="n">
        <v>7385</v>
      </c>
    </row>
    <row r="20" spans="1:3">
      <c r="A20" s="4" t="s">
        <v>85</v>
      </c>
      <c r="B20" s="5" t="n">
        <v>718</v>
      </c>
      <c r="C20" s="5" t="n">
        <v>1910</v>
      </c>
    </row>
    <row r="21" spans="1:3">
      <c r="A21" s="4" t="s">
        <v>86</v>
      </c>
      <c r="B21" s="5" t="n">
        <v>1513</v>
      </c>
    </row>
    <row r="22" spans="1:3">
      <c r="A22" s="4" t="s">
        <v>88</v>
      </c>
      <c r="B22" s="5" t="n">
        <v>2499</v>
      </c>
      <c r="C22" s="5" t="n">
        <v>5689</v>
      </c>
    </row>
    <row r="23" spans="1:3">
      <c r="A23" s="4" t="s">
        <v>93</v>
      </c>
      <c r="B23" s="5" t="n">
        <v>4959</v>
      </c>
    </row>
    <row r="24" spans="1:3">
      <c r="A24" s="4" t="s">
        <v>95</v>
      </c>
      <c r="B24" s="5" t="n">
        <v>315</v>
      </c>
      <c r="C24" s="5" t="n">
        <v>555</v>
      </c>
    </row>
    <row r="25" spans="1:3">
      <c r="A25" s="4" t="s">
        <v>96</v>
      </c>
      <c r="B25" s="6" t="n">
        <v>20478</v>
      </c>
      <c r="C25" s="6" t="n">
        <v>399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11</v>
      </c>
      <c r="D1" s="2" t="s">
        <v>1</v>
      </c>
    </row>
    <row r="2" spans="1:5">
      <c r="B2" s="2" t="s">
        <v>2</v>
      </c>
      <c r="C2" s="2" t="s">
        <v>112</v>
      </c>
      <c r="D2" s="2" t="s">
        <v>2</v>
      </c>
      <c r="E2" s="2" t="s">
        <v>112</v>
      </c>
    </row>
    <row r="3" spans="1:5">
      <c r="A3" s="3" t="s">
        <v>473</v>
      </c>
    </row>
    <row r="4" spans="1:5">
      <c r="A4" s="4" t="s">
        <v>129</v>
      </c>
      <c r="B4" s="6" t="n">
        <v>527980</v>
      </c>
      <c r="D4" s="6" t="n">
        <v>527980</v>
      </c>
      <c r="E4" s="6" t="n">
        <v>0</v>
      </c>
    </row>
    <row r="5" spans="1:5">
      <c r="A5" s="4" t="s">
        <v>130</v>
      </c>
      <c r="C5" s="6" t="n">
        <v>0</v>
      </c>
      <c r="E5" s="5" t="n">
        <v>0</v>
      </c>
    </row>
    <row r="6" spans="1:5">
      <c r="A6" s="3" t="s">
        <v>474</v>
      </c>
    </row>
    <row r="7" spans="1:5">
      <c r="A7" s="4" t="s">
        <v>178</v>
      </c>
      <c r="D7" s="5" t="n">
        <v>5314</v>
      </c>
    </row>
    <row r="8" spans="1:5">
      <c r="A8" s="4" t="s">
        <v>467</v>
      </c>
    </row>
    <row r="9" spans="1:5">
      <c r="A9" s="3" t="s">
        <v>473</v>
      </c>
    </row>
    <row r="10" spans="1:5">
      <c r="A10" s="4" t="s">
        <v>114</v>
      </c>
      <c r="B10" s="5" t="n">
        <v>39855</v>
      </c>
      <c r="C10" s="5" t="n">
        <v>93912</v>
      </c>
      <c r="D10" s="5" t="n">
        <v>274037</v>
      </c>
      <c r="E10" s="5" t="n">
        <v>269575</v>
      </c>
    </row>
    <row r="11" spans="1:5">
      <c r="A11" s="4" t="s">
        <v>475</v>
      </c>
      <c r="B11" s="5" t="n">
        <v>28174</v>
      </c>
      <c r="C11" s="5" t="n">
        <v>69750</v>
      </c>
      <c r="D11" s="5" t="n">
        <v>201188</v>
      </c>
      <c r="E11" s="5" t="n">
        <v>197115</v>
      </c>
    </row>
    <row r="12" spans="1:5">
      <c r="A12" s="4" t="s">
        <v>476</v>
      </c>
      <c r="B12" s="5" t="n">
        <v>803</v>
      </c>
      <c r="C12" s="5" t="n">
        <v>11291</v>
      </c>
      <c r="D12" s="5" t="n">
        <v>24877</v>
      </c>
      <c r="E12" s="5" t="n">
        <v>32366</v>
      </c>
    </row>
    <row r="13" spans="1:5">
      <c r="A13" s="3" t="s">
        <v>474</v>
      </c>
    </row>
    <row r="14" spans="1:5">
      <c r="A14" s="4" t="s">
        <v>477</v>
      </c>
      <c r="B14" s="5" t="n">
        <v>1994</v>
      </c>
      <c r="C14" s="5" t="n">
        <v>0</v>
      </c>
      <c r="D14" s="5" t="n">
        <v>5521</v>
      </c>
      <c r="E14" s="5" t="n">
        <v>0</v>
      </c>
    </row>
    <row r="15" spans="1:5">
      <c r="A15" s="4" t="s">
        <v>122</v>
      </c>
      <c r="B15" s="5" t="n">
        <v>0</v>
      </c>
      <c r="C15" s="6" t="n">
        <v>4084</v>
      </c>
      <c r="D15" s="5" t="n">
        <v>11237</v>
      </c>
      <c r="E15" s="6" t="n">
        <v>12341</v>
      </c>
    </row>
    <row r="16" spans="1:5">
      <c r="A16" s="4" t="s">
        <v>178</v>
      </c>
      <c r="B16" s="6" t="n">
        <v>-5314</v>
      </c>
      <c r="D16" s="6" t="n">
        <v>-53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111</v>
      </c>
      <c r="D1" s="2" t="s">
        <v>1</v>
      </c>
    </row>
    <row r="2" spans="1:5">
      <c r="B2" s="2" t="s">
        <v>2</v>
      </c>
      <c r="C2" s="2" t="s">
        <v>112</v>
      </c>
      <c r="D2" s="2" t="s">
        <v>2</v>
      </c>
      <c r="E2" s="2" t="s">
        <v>112</v>
      </c>
    </row>
    <row r="3" spans="1:5">
      <c r="A3" s="3" t="s">
        <v>154</v>
      </c>
    </row>
    <row r="4" spans="1:5">
      <c r="A4" s="4" t="s">
        <v>165</v>
      </c>
      <c r="B4" s="6" t="n">
        <v>-1834</v>
      </c>
      <c r="C4" s="6" t="n">
        <v>-91</v>
      </c>
      <c r="D4" s="6" t="n">
        <v>-2086</v>
      </c>
      <c r="E4" s="6" t="n">
        <v>-1043</v>
      </c>
    </row>
    <row r="5" spans="1:5">
      <c r="A5" s="4" t="s">
        <v>166</v>
      </c>
      <c r="B5" s="5" t="n">
        <v>54</v>
      </c>
      <c r="C5" s="5" t="n">
        <v>-306</v>
      </c>
      <c r="D5" s="5" t="n">
        <v>1195</v>
      </c>
      <c r="E5" s="5" t="n">
        <v>-2191</v>
      </c>
    </row>
    <row r="6" spans="1:5">
      <c r="A6" s="4" t="s">
        <v>167</v>
      </c>
      <c r="B6" s="5" t="n">
        <v>-340</v>
      </c>
      <c r="C6" s="5" t="n">
        <v>-289</v>
      </c>
      <c r="D6" s="5" t="n">
        <v>-1061</v>
      </c>
      <c r="E6" s="5" t="n">
        <v>-902</v>
      </c>
    </row>
    <row r="7" spans="1:5">
      <c r="A7" s="4" t="s">
        <v>168</v>
      </c>
      <c r="B7" s="6" t="n">
        <v>2</v>
      </c>
      <c r="C7" s="6" t="n">
        <v>-3</v>
      </c>
      <c r="D7" s="6" t="n">
        <v>-6</v>
      </c>
      <c r="E7" s="6" t="n">
        <v>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12</v>
      </c>
    </row>
    <row r="3" spans="1:3">
      <c r="A3" s="3" t="s">
        <v>479</v>
      </c>
    </row>
    <row r="4" spans="1:3">
      <c r="A4" s="4" t="s">
        <v>480</v>
      </c>
      <c r="B4" s="6" t="n">
        <v>3301</v>
      </c>
      <c r="C4" s="6" t="n">
        <v>5708</v>
      </c>
    </row>
    <row r="5" spans="1:3">
      <c r="A5" s="3" t="s">
        <v>481</v>
      </c>
    </row>
    <row r="6" spans="1:3">
      <c r="A6" s="4" t="s">
        <v>190</v>
      </c>
      <c r="B6" s="6" t="n">
        <v>6151</v>
      </c>
      <c r="C6" s="6" t="n">
        <v>58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482</v>
      </c>
      <c r="B1" s="2" t="s">
        <v>111</v>
      </c>
      <c r="D1" s="2" t="s">
        <v>1</v>
      </c>
      <c r="F1" s="2" t="s">
        <v>483</v>
      </c>
    </row>
    <row r="2" spans="1:7">
      <c r="B2" s="2" t="s">
        <v>2</v>
      </c>
      <c r="C2" s="2" t="s">
        <v>112</v>
      </c>
      <c r="D2" s="2" t="s">
        <v>2</v>
      </c>
      <c r="E2" s="2" t="s">
        <v>112</v>
      </c>
      <c r="F2" s="2" t="s">
        <v>58</v>
      </c>
      <c r="G2" s="2" t="s">
        <v>484</v>
      </c>
    </row>
    <row r="3" spans="1:7">
      <c r="A3" s="3" t="s">
        <v>181</v>
      </c>
    </row>
    <row r="4" spans="1:7">
      <c r="A4" s="4" t="s">
        <v>485</v>
      </c>
      <c r="B4" s="6" t="n">
        <v>322201</v>
      </c>
      <c r="D4" s="6" t="n">
        <v>322201</v>
      </c>
      <c r="F4" s="6" t="n">
        <v>251013</v>
      </c>
    </row>
    <row r="5" spans="1:7">
      <c r="A5" s="4" t="s">
        <v>486</v>
      </c>
      <c r="B5" s="5" t="n">
        <v>-11539</v>
      </c>
      <c r="D5" s="5" t="n">
        <v>-11539</v>
      </c>
      <c r="F5" s="5" t="n">
        <v>-4586</v>
      </c>
    </row>
    <row r="6" spans="1:7">
      <c r="A6" s="4" t="s">
        <v>62</v>
      </c>
      <c r="B6" s="5" t="n">
        <v>310662</v>
      </c>
      <c r="D6" s="5" t="n">
        <v>310662</v>
      </c>
      <c r="F6" s="5" t="n">
        <v>246427</v>
      </c>
    </row>
    <row r="7" spans="1:7">
      <c r="A7" s="4" t="s">
        <v>63</v>
      </c>
      <c r="B7" s="5" t="n">
        <v>195000</v>
      </c>
      <c r="D7" s="5" t="n">
        <v>195000</v>
      </c>
      <c r="F7" s="5" t="n">
        <v>30000</v>
      </c>
    </row>
    <row r="8" spans="1:7">
      <c r="A8" s="4" t="s">
        <v>64</v>
      </c>
      <c r="B8" s="5" t="n">
        <v>24343</v>
      </c>
      <c r="D8" s="5" t="n">
        <v>24343</v>
      </c>
      <c r="F8" s="5" t="n">
        <v>23770</v>
      </c>
    </row>
    <row r="9" spans="1:7">
      <c r="A9" s="4" t="s">
        <v>487</v>
      </c>
      <c r="B9" s="5" t="n">
        <v>1116</v>
      </c>
      <c r="C9" s="6" t="n">
        <v>12</v>
      </c>
      <c r="D9" s="5" t="n">
        <v>6539</v>
      </c>
      <c r="E9" s="6" t="n">
        <v>-196</v>
      </c>
    </row>
    <row r="10" spans="1:7">
      <c r="A10" s="3" t="s">
        <v>65</v>
      </c>
    </row>
    <row r="11" spans="1:7">
      <c r="A11" s="4" t="s">
        <v>488</v>
      </c>
      <c r="B11" s="5" t="n">
        <v>13499</v>
      </c>
      <c r="D11" s="5" t="n">
        <v>13499</v>
      </c>
      <c r="F11" s="5" t="n">
        <v>11892</v>
      </c>
    </row>
    <row r="12" spans="1:7">
      <c r="A12" s="4" t="s">
        <v>489</v>
      </c>
      <c r="B12" s="5" t="n">
        <v>12394</v>
      </c>
      <c r="D12" s="5" t="n">
        <v>12394</v>
      </c>
      <c r="F12" s="5" t="n">
        <v>20839</v>
      </c>
    </row>
    <row r="13" spans="1:7">
      <c r="A13" s="4" t="s">
        <v>490</v>
      </c>
      <c r="B13" s="5" t="n">
        <v>99394</v>
      </c>
      <c r="D13" s="5" t="n">
        <v>99394</v>
      </c>
      <c r="F13" s="5" t="n">
        <v>61547</v>
      </c>
    </row>
    <row r="14" spans="1:7">
      <c r="A14" s="4" t="s">
        <v>491</v>
      </c>
      <c r="B14" s="5" t="n">
        <v>24697</v>
      </c>
      <c r="D14" s="5" t="n">
        <v>24697</v>
      </c>
      <c r="F14" s="5" t="n">
        <v>21907</v>
      </c>
    </row>
    <row r="15" spans="1:7">
      <c r="A15" s="4" t="s">
        <v>65</v>
      </c>
      <c r="B15" s="5" t="n">
        <v>149984</v>
      </c>
      <c r="D15" s="5" t="n">
        <v>149984</v>
      </c>
      <c r="F15" s="5" t="n">
        <v>116185</v>
      </c>
    </row>
    <row r="16" spans="1:7">
      <c r="A16" s="3" t="s">
        <v>492</v>
      </c>
    </row>
    <row r="17" spans="1:7">
      <c r="A17" s="4" t="s">
        <v>493</v>
      </c>
      <c r="B17" s="5" t="n">
        <v>6400</v>
      </c>
      <c r="D17" s="5" t="n">
        <v>6400</v>
      </c>
    </row>
    <row r="18" spans="1:7">
      <c r="A18" s="4" t="s">
        <v>494</v>
      </c>
      <c r="B18" s="5" t="n">
        <v>47200</v>
      </c>
      <c r="D18" s="5" t="n">
        <v>47200</v>
      </c>
      <c r="F18" s="5" t="n">
        <v>67100</v>
      </c>
    </row>
    <row r="19" spans="1:7">
      <c r="A19" s="4" t="s">
        <v>495</v>
      </c>
      <c r="F19" s="6" t="n">
        <v>1800</v>
      </c>
      <c r="G19" s="6" t="n">
        <v>45100</v>
      </c>
    </row>
    <row r="20" spans="1:7">
      <c r="A20" s="4" t="s">
        <v>496</v>
      </c>
      <c r="B20" s="5" t="n">
        <v>423155</v>
      </c>
      <c r="C20" s="5" t="n">
        <v>351563</v>
      </c>
      <c r="D20" s="5" t="n">
        <v>1103955</v>
      </c>
      <c r="E20" s="5" t="n">
        <v>1015910</v>
      </c>
    </row>
    <row r="21" spans="1:7">
      <c r="A21" s="4" t="s">
        <v>497</v>
      </c>
    </row>
    <row r="22" spans="1:7">
      <c r="A22" s="3" t="s">
        <v>492</v>
      </c>
    </row>
    <row r="23" spans="1:7">
      <c r="A23" s="4" t="s">
        <v>496</v>
      </c>
      <c r="B23" s="6" t="n">
        <v>5700</v>
      </c>
      <c r="C23" s="6" t="n">
        <v>5000</v>
      </c>
      <c r="D23" s="6" t="n">
        <v>16400</v>
      </c>
      <c r="E23" s="6" t="n">
        <v>20400</v>
      </c>
    </row>
    <row r="24" spans="1:7">
      <c r="A24" s="4" t="s">
        <v>498</v>
      </c>
    </row>
    <row r="25" spans="1:7">
      <c r="A25" s="3" t="s">
        <v>492</v>
      </c>
    </row>
    <row r="26" spans="1:7">
      <c r="A26" s="4" t="s">
        <v>499</v>
      </c>
      <c r="B26" s="4" t="s">
        <v>500</v>
      </c>
      <c r="D26" s="4" t="s">
        <v>500</v>
      </c>
    </row>
    <row r="27" spans="1:7">
      <c r="A27" s="4" t="s">
        <v>501</v>
      </c>
    </row>
    <row r="28" spans="1:7">
      <c r="A28" s="3" t="s">
        <v>502</v>
      </c>
    </row>
    <row r="29" spans="1:7">
      <c r="A29" s="4" t="s">
        <v>503</v>
      </c>
      <c r="B29" s="6" t="n">
        <v>800</v>
      </c>
      <c r="D29" s="6" t="n">
        <v>62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4</v>
      </c>
      <c r="B1" s="2" t="s">
        <v>2</v>
      </c>
      <c r="C1" s="2" t="s">
        <v>58</v>
      </c>
    </row>
    <row r="2" spans="1:3">
      <c r="A2" s="3" t="s">
        <v>264</v>
      </c>
    </row>
    <row r="3" spans="1:3">
      <c r="A3" s="4" t="s">
        <v>505</v>
      </c>
      <c r="B3" s="6" t="n">
        <v>1775201</v>
      </c>
      <c r="C3" s="6" t="n">
        <v>1696729</v>
      </c>
    </row>
    <row r="4" spans="1:3">
      <c r="A4" s="4" t="s">
        <v>506</v>
      </c>
      <c r="B4" s="5" t="n">
        <v>-1225128</v>
      </c>
      <c r="C4" s="5" t="n">
        <v>-1263936</v>
      </c>
    </row>
    <row r="5" spans="1:3">
      <c r="A5" s="4" t="s">
        <v>70</v>
      </c>
      <c r="B5" s="5" t="n">
        <v>550073</v>
      </c>
      <c r="C5" s="5" t="n">
        <v>432793</v>
      </c>
    </row>
    <row r="6" spans="1:3">
      <c r="A6" s="4" t="s">
        <v>507</v>
      </c>
    </row>
    <row r="7" spans="1:3">
      <c r="A7" s="3" t="s">
        <v>264</v>
      </c>
    </row>
    <row r="8" spans="1:3">
      <c r="A8" s="4" t="s">
        <v>505</v>
      </c>
      <c r="B8" s="5" t="n">
        <v>30262</v>
      </c>
      <c r="C8" s="5" t="n">
        <v>10143</v>
      </c>
    </row>
    <row r="9" spans="1:3">
      <c r="A9" s="4" t="s">
        <v>508</v>
      </c>
    </row>
    <row r="10" spans="1:3">
      <c r="A10" s="3" t="s">
        <v>264</v>
      </c>
    </row>
    <row r="11" spans="1:3">
      <c r="A11" s="4" t="s">
        <v>505</v>
      </c>
      <c r="B11" s="5" t="n">
        <v>17187</v>
      </c>
      <c r="C11" s="5" t="n">
        <v>15961</v>
      </c>
    </row>
    <row r="12" spans="1:3">
      <c r="A12" s="4" t="s">
        <v>509</v>
      </c>
    </row>
    <row r="13" spans="1:3">
      <c r="A13" s="3" t="s">
        <v>264</v>
      </c>
    </row>
    <row r="14" spans="1:3">
      <c r="A14" s="4" t="s">
        <v>505</v>
      </c>
      <c r="B14" s="5" t="n">
        <v>176557</v>
      </c>
      <c r="C14" s="5" t="n">
        <v>163037</v>
      </c>
    </row>
    <row r="15" spans="1:3">
      <c r="A15" s="4" t="s">
        <v>510</v>
      </c>
    </row>
    <row r="16" spans="1:3">
      <c r="A16" s="3" t="s">
        <v>264</v>
      </c>
    </row>
    <row r="17" spans="1:3">
      <c r="A17" s="4" t="s">
        <v>505</v>
      </c>
      <c r="B17" s="5" t="n">
        <v>1480295</v>
      </c>
      <c r="C17" s="5" t="n">
        <v>1470620</v>
      </c>
    </row>
    <row r="18" spans="1:3">
      <c r="A18" s="4" t="s">
        <v>511</v>
      </c>
    </row>
    <row r="19" spans="1:3">
      <c r="A19" s="3" t="s">
        <v>264</v>
      </c>
    </row>
    <row r="20" spans="1:3">
      <c r="A20" s="4" t="s">
        <v>505</v>
      </c>
      <c r="B20" s="6" t="n">
        <v>70900</v>
      </c>
      <c r="C20" s="6" t="n">
        <v>369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6"/>
  </cols>
  <sheetData>
    <row r="1" spans="1:2">
      <c r="A1" s="1" t="s">
        <v>512</v>
      </c>
      <c r="B1" s="2" t="s">
        <v>1</v>
      </c>
    </row>
    <row r="2" spans="1:2">
      <c r="B2" s="2" t="s">
        <v>401</v>
      </c>
    </row>
    <row r="3" spans="1:2">
      <c r="A3" s="3" t="s">
        <v>513</v>
      </c>
    </row>
    <row r="4" spans="1:2">
      <c r="A4" s="4" t="s">
        <v>514</v>
      </c>
      <c r="B4" s="4" t="s">
        <v>515</v>
      </c>
    </row>
    <row r="5" spans="1:2">
      <c r="A5" s="4" t="s">
        <v>516</v>
      </c>
      <c r="B5" s="4" t="s">
        <v>517</v>
      </c>
    </row>
    <row r="6" spans="1:2">
      <c r="A6" s="4" t="s">
        <v>518</v>
      </c>
      <c r="B6" s="6" t="n">
        <v>1</v>
      </c>
    </row>
    <row r="7" spans="1:2">
      <c r="A7" s="4" t="s">
        <v>519</v>
      </c>
    </row>
    <row r="8" spans="1:2">
      <c r="A8" s="3" t="s">
        <v>513</v>
      </c>
    </row>
    <row r="9" spans="1:2">
      <c r="A9" s="4" t="s">
        <v>514</v>
      </c>
      <c r="B9" s="4" t="s">
        <v>517</v>
      </c>
    </row>
    <row r="10" spans="1:2">
      <c r="A10" s="4" t="s">
        <v>520</v>
      </c>
    </row>
    <row r="11" spans="1:2">
      <c r="A11" s="3" t="s">
        <v>513</v>
      </c>
    </row>
    <row r="12" spans="1:2">
      <c r="A12" s="4" t="s">
        <v>514</v>
      </c>
      <c r="B12" s="4" t="s">
        <v>521</v>
      </c>
    </row>
    <row r="13" spans="1:2">
      <c r="A13" s="4" t="s">
        <v>522</v>
      </c>
      <c r="B13"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24</v>
      </c>
      <c r="B1" s="2" t="s">
        <v>111</v>
      </c>
      <c r="C1" s="2" t="s">
        <v>1</v>
      </c>
    </row>
    <row r="2" spans="1:3">
      <c r="B2" s="2" t="s">
        <v>2</v>
      </c>
      <c r="C2" s="2" t="s">
        <v>2</v>
      </c>
    </row>
    <row r="3" spans="1:3">
      <c r="A3" s="3" t="s">
        <v>525</v>
      </c>
    </row>
    <row r="4" spans="1:3">
      <c r="A4" s="4" t="s">
        <v>526</v>
      </c>
      <c r="B4" s="6" t="n">
        <v>325</v>
      </c>
      <c r="C4" s="6" t="n">
        <v>911</v>
      </c>
    </row>
    <row r="5" spans="1:3">
      <c r="A5" s="4" t="s">
        <v>527</v>
      </c>
      <c r="B5" s="5" t="n">
        <v>27</v>
      </c>
      <c r="C5" s="5" t="n">
        <v>68</v>
      </c>
    </row>
    <row r="6" spans="1:3">
      <c r="A6" s="4" t="s">
        <v>528</v>
      </c>
      <c r="B6" s="5" t="n">
        <v>4391</v>
      </c>
      <c r="C6" s="5" t="n">
        <v>11518</v>
      </c>
    </row>
    <row r="7" spans="1:3">
      <c r="A7" s="4" t="s">
        <v>529</v>
      </c>
      <c r="B7" s="5" t="n">
        <v>6619</v>
      </c>
      <c r="C7" s="5" t="n">
        <v>16006</v>
      </c>
    </row>
    <row r="8" spans="1:3">
      <c r="A8" s="4" t="s">
        <v>530</v>
      </c>
      <c r="B8" s="5" t="n">
        <v>140</v>
      </c>
      <c r="C8" s="5" t="n">
        <v>361</v>
      </c>
    </row>
    <row r="9" spans="1:3">
      <c r="A9" s="4" t="s">
        <v>531</v>
      </c>
      <c r="B9" s="6" t="n">
        <v>11502</v>
      </c>
      <c r="C9" s="6" t="n">
        <v>288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381</v>
      </c>
      <c r="C1" s="2" t="s">
        <v>390</v>
      </c>
      <c r="D1" s="2" t="s">
        <v>2</v>
      </c>
    </row>
    <row r="2" spans="1:4">
      <c r="A2" s="3" t="s">
        <v>533</v>
      </c>
    </row>
    <row r="3" spans="1:4">
      <c r="A3" s="4" t="s">
        <v>534</v>
      </c>
      <c r="D3" s="6" t="n">
        <v>10881</v>
      </c>
    </row>
    <row r="4" spans="1:4">
      <c r="A4" s="4" t="s">
        <v>535</v>
      </c>
      <c r="D4" s="5" t="n">
        <v>953</v>
      </c>
    </row>
    <row r="5" spans="1:4">
      <c r="A5" s="3" t="s">
        <v>536</v>
      </c>
    </row>
    <row r="6" spans="1:4">
      <c r="A6" s="4" t="s">
        <v>528</v>
      </c>
      <c r="C6" s="6" t="n">
        <v>34000</v>
      </c>
      <c r="D6" s="5" t="n">
        <v>57607</v>
      </c>
    </row>
    <row r="7" spans="1:4">
      <c r="A7" s="4" t="s">
        <v>537</v>
      </c>
      <c r="D7" s="6" t="n">
        <v>1671</v>
      </c>
    </row>
    <row r="8" spans="1:4">
      <c r="A8" s="4" t="s">
        <v>386</v>
      </c>
    </row>
    <row r="9" spans="1:4">
      <c r="A9" s="3" t="s">
        <v>536</v>
      </c>
    </row>
    <row r="10" spans="1:4">
      <c r="A10" s="4" t="s">
        <v>528</v>
      </c>
      <c r="B10" s="6" t="n">
        <v>21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8</v>
      </c>
    </row>
    <row r="2" spans="1:3">
      <c r="A2" s="3" t="s">
        <v>539</v>
      </c>
    </row>
    <row r="3" spans="1:3">
      <c r="A3" s="4" t="s">
        <v>71</v>
      </c>
      <c r="B3" s="6" t="n">
        <v>47662</v>
      </c>
      <c r="C3" s="6" t="n">
        <v>0</v>
      </c>
    </row>
    <row r="4" spans="1:3">
      <c r="A4" s="4" t="s">
        <v>86</v>
      </c>
      <c r="B4" s="5" t="n">
        <v>12145</v>
      </c>
      <c r="C4" s="5" t="n">
        <v>0</v>
      </c>
    </row>
    <row r="5" spans="1:3">
      <c r="A5" s="4" t="s">
        <v>93</v>
      </c>
      <c r="B5" s="5" t="n">
        <v>32772</v>
      </c>
      <c r="C5" s="6" t="n">
        <v>0</v>
      </c>
    </row>
    <row r="6" spans="1:3">
      <c r="A6" s="3" t="s">
        <v>540</v>
      </c>
    </row>
    <row r="7" spans="1:3">
      <c r="A7" s="4" t="s">
        <v>70</v>
      </c>
      <c r="B7" s="5" t="n">
        <v>2346</v>
      </c>
    </row>
    <row r="8" spans="1:3">
      <c r="A8" s="4" t="s">
        <v>80</v>
      </c>
      <c r="B8" s="5" t="n">
        <v>1125</v>
      </c>
    </row>
    <row r="9" spans="1:3">
      <c r="A9" s="4" t="s">
        <v>90</v>
      </c>
      <c r="B9" s="6" t="n">
        <v>11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6"/>
  </cols>
  <sheetData>
    <row r="1" spans="1:2">
      <c r="A1" s="1" t="s">
        <v>541</v>
      </c>
      <c r="B1" s="2" t="s">
        <v>2</v>
      </c>
    </row>
    <row r="2" spans="1:2">
      <c r="A2" s="3" t="s">
        <v>542</v>
      </c>
    </row>
    <row r="3" spans="1:2">
      <c r="A3" s="4" t="s">
        <v>514</v>
      </c>
      <c r="B3" s="4" t="s">
        <v>515</v>
      </c>
    </row>
    <row r="4" spans="1:2">
      <c r="A4" s="4" t="s">
        <v>543</v>
      </c>
      <c r="B4" s="4" t="s">
        <v>544</v>
      </c>
    </row>
    <row r="5" spans="1:2">
      <c r="A5" s="4" t="s">
        <v>545</v>
      </c>
      <c r="B5" s="4" t="s">
        <v>546</v>
      </c>
    </row>
    <row r="6" spans="1:2">
      <c r="A6" s="4" t="s">
        <v>547</v>
      </c>
      <c r="B6" s="4" t="s">
        <v>5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49</v>
      </c>
      <c r="B1" s="2" t="s">
        <v>401</v>
      </c>
    </row>
    <row r="2" spans="1:2">
      <c r="A2" s="3" t="s">
        <v>550</v>
      </c>
    </row>
    <row r="3" spans="1:2">
      <c r="A3" s="4" t="s">
        <v>551</v>
      </c>
      <c r="B3" s="6" t="n">
        <v>4192</v>
      </c>
    </row>
    <row r="4" spans="1:2">
      <c r="A4" s="4" t="s">
        <v>552</v>
      </c>
      <c r="B4" s="5" t="n">
        <v>13564</v>
      </c>
    </row>
    <row r="5" spans="1:2">
      <c r="A5" s="4" t="s">
        <v>553</v>
      </c>
      <c r="B5" s="5" t="n">
        <v>10077</v>
      </c>
    </row>
    <row r="6" spans="1:2">
      <c r="A6" s="4" t="s">
        <v>554</v>
      </c>
      <c r="B6" s="5" t="n">
        <v>6242</v>
      </c>
    </row>
    <row r="7" spans="1:2">
      <c r="A7" s="4" t="s">
        <v>555</v>
      </c>
      <c r="B7" s="5" t="n">
        <v>4430</v>
      </c>
    </row>
    <row r="8" spans="1:2">
      <c r="A8" s="4" t="s">
        <v>556</v>
      </c>
      <c r="B8" s="5" t="n">
        <v>25907</v>
      </c>
    </row>
    <row r="9" spans="1:2">
      <c r="A9" s="4" t="s">
        <v>557</v>
      </c>
      <c r="B9" s="5" t="n">
        <v>64412</v>
      </c>
    </row>
    <row r="10" spans="1:2">
      <c r="A10" s="4" t="s">
        <v>558</v>
      </c>
      <c r="B10" s="5" t="n">
        <v>-19495</v>
      </c>
    </row>
    <row r="11" spans="1:2">
      <c r="A11" s="4" t="s">
        <v>214</v>
      </c>
      <c r="B11" s="5" t="n">
        <v>44917</v>
      </c>
    </row>
    <row r="12" spans="1:2">
      <c r="A12" s="3" t="s">
        <v>559</v>
      </c>
    </row>
    <row r="13" spans="1:2">
      <c r="A13" s="4" t="s">
        <v>551</v>
      </c>
      <c r="B13" s="5" t="n">
        <v>298</v>
      </c>
    </row>
    <row r="14" spans="1:2">
      <c r="A14" s="4" t="s">
        <v>552</v>
      </c>
      <c r="B14" s="5" t="n">
        <v>893</v>
      </c>
    </row>
    <row r="15" spans="1:2">
      <c r="A15" s="4" t="s">
        <v>553</v>
      </c>
      <c r="B15" s="5" t="n">
        <v>653</v>
      </c>
    </row>
    <row r="16" spans="1:2">
      <c r="A16" s="4" t="s">
        <v>554</v>
      </c>
      <c r="B16" s="5" t="n">
        <v>423</v>
      </c>
    </row>
    <row r="17" spans="1:2">
      <c r="A17" s="4" t="s">
        <v>555</v>
      </c>
      <c r="B17" s="5" t="n">
        <v>140</v>
      </c>
    </row>
    <row r="18" spans="1:2">
      <c r="A18" s="4" t="s">
        <v>556</v>
      </c>
      <c r="B18" s="5" t="n">
        <v>34</v>
      </c>
    </row>
    <row r="19" spans="1:2">
      <c r="A19" s="4" t="s">
        <v>557</v>
      </c>
      <c r="B19" s="5" t="n">
        <v>2441</v>
      </c>
    </row>
    <row r="20" spans="1:2">
      <c r="A20" s="4" t="s">
        <v>558</v>
      </c>
      <c r="B20" s="5" t="n">
        <v>-172</v>
      </c>
    </row>
    <row r="21" spans="1:2">
      <c r="A21" s="4" t="s">
        <v>214</v>
      </c>
      <c r="B21" s="6" t="n">
        <v>22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3" t="s">
        <v>268</v>
      </c>
    </row>
    <row r="3" spans="1:2">
      <c r="A3" s="4" t="s">
        <v>53</v>
      </c>
      <c r="B3" s="6" t="n">
        <v>10761</v>
      </c>
    </row>
    <row r="4" spans="1:2">
      <c r="A4" s="4" t="s">
        <v>552</v>
      </c>
      <c r="B4" s="5" t="n">
        <v>8938</v>
      </c>
    </row>
    <row r="5" spans="1:2">
      <c r="A5" s="4" t="s">
        <v>553</v>
      </c>
      <c r="B5" s="5" t="n">
        <v>6235</v>
      </c>
    </row>
    <row r="6" spans="1:2">
      <c r="A6" s="4" t="s">
        <v>554</v>
      </c>
      <c r="B6" s="5" t="n">
        <v>4602</v>
      </c>
    </row>
    <row r="7" spans="1:2">
      <c r="A7" s="4" t="s">
        <v>555</v>
      </c>
      <c r="B7" s="5" t="n">
        <v>3083</v>
      </c>
    </row>
    <row r="8" spans="1:2">
      <c r="A8" s="4" t="s">
        <v>556</v>
      </c>
      <c r="B8" s="6" t="n">
        <v>17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2</v>
      </c>
    </row>
    <row r="3" spans="1:3">
      <c r="A3" s="4" t="s">
        <v>170</v>
      </c>
      <c r="B3" s="6" t="n">
        <v>5917</v>
      </c>
      <c r="C3" s="6" t="n">
        <v>7075</v>
      </c>
    </row>
    <row r="4" spans="1:3">
      <c r="A4" s="3" t="s">
        <v>171</v>
      </c>
    </row>
    <row r="5" spans="1:3">
      <c r="A5" s="4" t="s">
        <v>135</v>
      </c>
      <c r="B5" s="5" t="n">
        <v>471323</v>
      </c>
      <c r="C5" s="5" t="n">
        <v>96939</v>
      </c>
    </row>
    <row r="6" spans="1:3">
      <c r="A6" s="3" t="s">
        <v>172</v>
      </c>
    </row>
    <row r="7" spans="1:3">
      <c r="A7" s="4" t="s">
        <v>173</v>
      </c>
      <c r="B7" s="5" t="n">
        <v>89681</v>
      </c>
      <c r="C7" s="5" t="n">
        <v>92324</v>
      </c>
    </row>
    <row r="8" spans="1:3">
      <c r="A8" s="4" t="s">
        <v>174</v>
      </c>
      <c r="B8" s="5" t="n">
        <v>11941</v>
      </c>
      <c r="C8" s="5" t="n">
        <v>7620</v>
      </c>
    </row>
    <row r="9" spans="1:3">
      <c r="A9" s="4" t="s">
        <v>175</v>
      </c>
      <c r="B9" s="5" t="n">
        <v>11500</v>
      </c>
      <c r="C9" s="5" t="n">
        <v>1996</v>
      </c>
    </row>
    <row r="10" spans="1:3">
      <c r="A10" s="4" t="s">
        <v>127</v>
      </c>
      <c r="B10" s="5" t="n">
        <v>-151</v>
      </c>
      <c r="C10" s="5" t="n">
        <v>0</v>
      </c>
    </row>
    <row r="11" spans="1:3">
      <c r="A11" s="4" t="s">
        <v>176</v>
      </c>
      <c r="B11" s="5" t="n">
        <v>125</v>
      </c>
      <c r="C11" s="5" t="n">
        <v>88</v>
      </c>
    </row>
    <row r="12" spans="1:3">
      <c r="A12" s="4" t="s">
        <v>177</v>
      </c>
      <c r="B12" s="5" t="n">
        <v>-527980</v>
      </c>
      <c r="C12" s="5" t="n">
        <v>0</v>
      </c>
    </row>
    <row r="13" spans="1:3">
      <c r="A13" s="4" t="s">
        <v>178</v>
      </c>
      <c r="B13" s="5" t="n">
        <v>5314</v>
      </c>
    </row>
    <row r="14" spans="1:3">
      <c r="A14" s="4" t="s">
        <v>179</v>
      </c>
      <c r="B14" s="5" t="n">
        <v>2187</v>
      </c>
      <c r="C14" s="5" t="n">
        <v>2485</v>
      </c>
    </row>
    <row r="15" spans="1:3">
      <c r="A15" s="3" t="s">
        <v>180</v>
      </c>
    </row>
    <row r="16" spans="1:3">
      <c r="A16" s="4" t="s">
        <v>181</v>
      </c>
      <c r="B16" s="5" t="n">
        <v>-12395</v>
      </c>
      <c r="C16" s="5" t="n">
        <v>-29022</v>
      </c>
    </row>
    <row r="17" spans="1:3">
      <c r="A17" s="4" t="s">
        <v>65</v>
      </c>
      <c r="B17" s="5" t="n">
        <v>-43477</v>
      </c>
      <c r="C17" s="5" t="n">
        <v>-18852</v>
      </c>
    </row>
    <row r="18" spans="1:3">
      <c r="A18" s="4" t="s">
        <v>182</v>
      </c>
      <c r="B18" s="5" t="n">
        <v>-5269</v>
      </c>
      <c r="C18" s="5" t="n">
        <v>-10427</v>
      </c>
    </row>
    <row r="19" spans="1:3">
      <c r="A19" s="4" t="s">
        <v>183</v>
      </c>
      <c r="B19" s="5" t="n">
        <v>11204</v>
      </c>
      <c r="C19" s="5" t="n">
        <v>0</v>
      </c>
    </row>
    <row r="20" spans="1:3">
      <c r="A20" s="4" t="s">
        <v>81</v>
      </c>
      <c r="B20" s="5" t="n">
        <v>5615</v>
      </c>
      <c r="C20" s="5" t="n">
        <v>17547</v>
      </c>
    </row>
    <row r="21" spans="1:3">
      <c r="A21" s="4" t="s">
        <v>184</v>
      </c>
      <c r="B21" s="5" t="n">
        <v>7398</v>
      </c>
      <c r="C21" s="5" t="n">
        <v>-15</v>
      </c>
    </row>
    <row r="22" spans="1:3">
      <c r="A22" s="4" t="s">
        <v>82</v>
      </c>
      <c r="B22" s="5" t="n">
        <v>-12802</v>
      </c>
      <c r="C22" s="5" t="n">
        <v>-10438</v>
      </c>
    </row>
    <row r="23" spans="1:3">
      <c r="A23" s="4" t="s">
        <v>92</v>
      </c>
      <c r="B23" s="5" t="n">
        <v>-17067</v>
      </c>
      <c r="C23" s="5" t="n">
        <v>-12339</v>
      </c>
    </row>
    <row r="24" spans="1:3">
      <c r="A24" s="4" t="s">
        <v>93</v>
      </c>
      <c r="B24" s="5" t="n">
        <v>-10919</v>
      </c>
      <c r="C24" s="5" t="n">
        <v>0</v>
      </c>
    </row>
    <row r="25" spans="1:3">
      <c r="A25" s="4" t="s">
        <v>185</v>
      </c>
      <c r="B25" s="5" t="n">
        <v>-18800</v>
      </c>
      <c r="C25" s="5" t="n">
        <v>-28743</v>
      </c>
    </row>
    <row r="26" spans="1:3">
      <c r="A26" s="4" t="s">
        <v>186</v>
      </c>
      <c r="B26" s="5" t="n">
        <v>102940</v>
      </c>
      <c r="C26" s="5" t="n">
        <v>0</v>
      </c>
    </row>
    <row r="27" spans="1:3">
      <c r="A27" s="4" t="s">
        <v>187</v>
      </c>
      <c r="B27" s="5" t="n">
        <v>-20339</v>
      </c>
      <c r="C27" s="5" t="n">
        <v>-14149</v>
      </c>
    </row>
    <row r="28" spans="1:3">
      <c r="A28" s="4" t="s">
        <v>188</v>
      </c>
      <c r="B28" s="5" t="n">
        <v>50029</v>
      </c>
      <c r="C28" s="5" t="n">
        <v>95014</v>
      </c>
    </row>
    <row r="29" spans="1:3">
      <c r="A29" s="3" t="s">
        <v>189</v>
      </c>
    </row>
    <row r="30" spans="1:3">
      <c r="A30" s="4" t="s">
        <v>190</v>
      </c>
      <c r="B30" s="5" t="n">
        <v>-147071</v>
      </c>
      <c r="C30" s="5" t="n">
        <v>-91302</v>
      </c>
    </row>
    <row r="31" spans="1:3">
      <c r="A31" s="4" t="s">
        <v>191</v>
      </c>
      <c r="B31" s="5" t="n">
        <v>-623495</v>
      </c>
      <c r="C31" s="5" t="n">
        <v>-56389</v>
      </c>
    </row>
    <row r="32" spans="1:3">
      <c r="A32" s="4" t="s">
        <v>192</v>
      </c>
      <c r="B32" s="5" t="n">
        <v>599685</v>
      </c>
      <c r="C32" s="5" t="n">
        <v>0</v>
      </c>
    </row>
    <row r="33" spans="1:3">
      <c r="A33" s="4" t="s">
        <v>193</v>
      </c>
      <c r="B33" s="5" t="n">
        <v>7560</v>
      </c>
      <c r="C33" s="5" t="n">
        <v>9096</v>
      </c>
    </row>
    <row r="34" spans="1:3">
      <c r="A34" s="4" t="s">
        <v>194</v>
      </c>
      <c r="B34" s="5" t="n">
        <v>-1246</v>
      </c>
      <c r="C34" s="5" t="n">
        <v>0</v>
      </c>
    </row>
    <row r="35" spans="1:3">
      <c r="A35" s="4" t="s">
        <v>195</v>
      </c>
      <c r="B35" s="5" t="n">
        <v>1453</v>
      </c>
      <c r="C35" s="5" t="n">
        <v>3244</v>
      </c>
    </row>
    <row r="36" spans="1:3">
      <c r="A36" s="4" t="s">
        <v>196</v>
      </c>
      <c r="B36" s="5" t="n">
        <v>-2758</v>
      </c>
      <c r="C36" s="5" t="n">
        <v>0</v>
      </c>
    </row>
    <row r="37" spans="1:3">
      <c r="A37" s="4" t="s">
        <v>197</v>
      </c>
      <c r="B37" s="5" t="n">
        <v>-165872</v>
      </c>
      <c r="C37" s="5" t="n">
        <v>-135351</v>
      </c>
    </row>
    <row r="38" spans="1:3">
      <c r="A38" s="3" t="s">
        <v>198</v>
      </c>
    </row>
    <row r="39" spans="1:3">
      <c r="A39" s="4" t="s">
        <v>199</v>
      </c>
      <c r="B39" s="5" t="n">
        <v>-1417</v>
      </c>
      <c r="C39" s="5" t="n">
        <v>-543</v>
      </c>
    </row>
    <row r="40" spans="1:3">
      <c r="A40" s="3" t="s">
        <v>200</v>
      </c>
    </row>
    <row r="41" spans="1:3">
      <c r="A41" s="4" t="s">
        <v>201</v>
      </c>
      <c r="B41" s="5" t="n">
        <v>781987</v>
      </c>
      <c r="C41" s="5" t="n">
        <v>128158</v>
      </c>
    </row>
    <row r="42" spans="1:3">
      <c r="A42" s="4" t="s">
        <v>202</v>
      </c>
      <c r="B42" s="5" t="n">
        <v>-604616</v>
      </c>
      <c r="C42" s="5" t="n">
        <v>-75104</v>
      </c>
    </row>
    <row r="43" spans="1:3">
      <c r="A43" s="4" t="s">
        <v>203</v>
      </c>
      <c r="B43" s="5" t="n">
        <v>3103</v>
      </c>
      <c r="C43" s="5" t="n">
        <v>5446</v>
      </c>
    </row>
    <row r="44" spans="1:3">
      <c r="A44" s="4" t="s">
        <v>204</v>
      </c>
      <c r="B44" s="5" t="n">
        <v>4026</v>
      </c>
      <c r="C44" s="5" t="n">
        <v>477</v>
      </c>
    </row>
    <row r="45" spans="1:3">
      <c r="A45" s="4" t="s">
        <v>205</v>
      </c>
      <c r="B45" s="5" t="n">
        <v>-25752</v>
      </c>
      <c r="C45" s="5" t="n">
        <v>0</v>
      </c>
    </row>
    <row r="46" spans="1:3">
      <c r="A46" s="4" t="s">
        <v>206</v>
      </c>
      <c r="B46" s="5" t="n">
        <v>-11202</v>
      </c>
      <c r="C46" s="5" t="n">
        <v>-3685</v>
      </c>
    </row>
    <row r="47" spans="1:3">
      <c r="A47" s="4" t="s">
        <v>207</v>
      </c>
      <c r="B47" s="5" t="n">
        <v>11073</v>
      </c>
      <c r="C47" s="5" t="n">
        <v>537</v>
      </c>
    </row>
    <row r="48" spans="1:3">
      <c r="A48" s="4" t="s">
        <v>208</v>
      </c>
      <c r="B48" s="5" t="n">
        <v>128850</v>
      </c>
      <c r="C48" s="5" t="n">
        <v>43320</v>
      </c>
    </row>
    <row r="49" spans="1:3">
      <c r="A49" s="4" t="s">
        <v>209</v>
      </c>
      <c r="B49" s="5" t="n">
        <v>-2234</v>
      </c>
      <c r="C49" s="5" t="n">
        <v>-4641</v>
      </c>
    </row>
    <row r="50" spans="1:3">
      <c r="A50" s="4" t="s">
        <v>210</v>
      </c>
      <c r="B50" s="5" t="n">
        <v>10773</v>
      </c>
      <c r="C50" s="5" t="n">
        <v>-1658</v>
      </c>
    </row>
    <row r="51" spans="1:3">
      <c r="A51" s="4" t="s">
        <v>211</v>
      </c>
      <c r="B51" s="5" t="n">
        <v>67146</v>
      </c>
      <c r="C51" s="5" t="n">
        <v>66209</v>
      </c>
    </row>
    <row r="52" spans="1:3">
      <c r="A52" s="4" t="s">
        <v>212</v>
      </c>
      <c r="B52" s="6" t="n">
        <v>77919</v>
      </c>
      <c r="C52" s="6" t="n">
        <v>645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401</v>
      </c>
    </row>
    <row r="3" spans="1:2">
      <c r="A3" s="3" t="s">
        <v>563</v>
      </c>
    </row>
    <row r="4" spans="1:2">
      <c r="A4" s="4" t="s">
        <v>459</v>
      </c>
      <c r="B4" s="6" t="n">
        <v>404713</v>
      </c>
    </row>
    <row r="5" spans="1:2">
      <c r="A5" s="4" t="s">
        <v>564</v>
      </c>
      <c r="B5" s="5" t="n">
        <v>328215</v>
      </c>
    </row>
    <row r="6" spans="1:2">
      <c r="A6" s="4" t="s">
        <v>461</v>
      </c>
      <c r="B6" s="5" t="n">
        <v>-7822</v>
      </c>
    </row>
    <row r="7" spans="1:2">
      <c r="A7" s="4" t="s">
        <v>462</v>
      </c>
      <c r="B7" s="5" t="n">
        <v>725106</v>
      </c>
    </row>
    <row r="8" spans="1:2">
      <c r="A8" s="4" t="s">
        <v>501</v>
      </c>
    </row>
    <row r="9" spans="1:2">
      <c r="A9" s="3" t="s">
        <v>563</v>
      </c>
    </row>
    <row r="10" spans="1:2">
      <c r="A10" s="4" t="s">
        <v>459</v>
      </c>
      <c r="B10" s="5" t="n">
        <v>391687</v>
      </c>
    </row>
    <row r="11" spans="1:2">
      <c r="A11" s="4" t="s">
        <v>564</v>
      </c>
      <c r="B11" s="5" t="n">
        <v>0</v>
      </c>
    </row>
    <row r="12" spans="1:2">
      <c r="A12" s="4" t="s">
        <v>461</v>
      </c>
      <c r="B12" s="5" t="n">
        <v>-7822</v>
      </c>
    </row>
    <row r="13" spans="1:2">
      <c r="A13" s="4" t="s">
        <v>462</v>
      </c>
      <c r="B13" s="5" t="n">
        <v>383865</v>
      </c>
    </row>
    <row r="14" spans="1:2">
      <c r="A14" s="4" t="s">
        <v>386</v>
      </c>
    </row>
    <row r="15" spans="1:2">
      <c r="A15" s="3" t="s">
        <v>563</v>
      </c>
    </row>
    <row r="16" spans="1:2">
      <c r="A16" s="4" t="s">
        <v>459</v>
      </c>
      <c r="B16" s="5" t="n">
        <v>0</v>
      </c>
    </row>
    <row r="17" spans="1:2">
      <c r="A17" s="4" t="s">
        <v>564</v>
      </c>
      <c r="B17" s="5" t="n">
        <v>328215</v>
      </c>
    </row>
    <row r="18" spans="1:2">
      <c r="A18" s="4" t="s">
        <v>461</v>
      </c>
      <c r="B18" s="5" t="n">
        <v>0</v>
      </c>
    </row>
    <row r="19" spans="1:2">
      <c r="A19" s="4" t="s">
        <v>462</v>
      </c>
      <c r="B19" s="5" t="n">
        <v>328215</v>
      </c>
    </row>
    <row r="20" spans="1:2">
      <c r="A20" s="4" t="s">
        <v>565</v>
      </c>
    </row>
    <row r="21" spans="1:2">
      <c r="A21" s="3" t="s">
        <v>563</v>
      </c>
    </row>
    <row r="22" spans="1:2">
      <c r="A22" s="4" t="s">
        <v>459</v>
      </c>
      <c r="B22" s="5" t="n">
        <v>13026</v>
      </c>
    </row>
    <row r="23" spans="1:2">
      <c r="A23" s="4" t="s">
        <v>564</v>
      </c>
      <c r="B23" s="5" t="n">
        <v>0</v>
      </c>
    </row>
    <row r="24" spans="1:2">
      <c r="A24" s="4" t="s">
        <v>461</v>
      </c>
      <c r="B24" s="5" t="n">
        <v>0</v>
      </c>
    </row>
    <row r="25" spans="1:2">
      <c r="A25" s="4" t="s">
        <v>462</v>
      </c>
      <c r="B25" s="6" t="n">
        <v>130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6</v>
      </c>
      <c r="B1" s="2" t="s">
        <v>111</v>
      </c>
      <c r="D1" s="2" t="s">
        <v>1</v>
      </c>
    </row>
    <row r="2" spans="1:6">
      <c r="B2" s="2" t="s">
        <v>2</v>
      </c>
      <c r="C2" s="2" t="s">
        <v>112</v>
      </c>
      <c r="D2" s="2" t="s">
        <v>2</v>
      </c>
      <c r="E2" s="2" t="s">
        <v>112</v>
      </c>
      <c r="F2" s="2" t="s">
        <v>58</v>
      </c>
    </row>
    <row r="3" spans="1:6">
      <c r="A3" s="3" t="s">
        <v>567</v>
      </c>
    </row>
    <row r="4" spans="1:6">
      <c r="A4" s="4" t="s">
        <v>568</v>
      </c>
      <c r="B4" s="6" t="n">
        <v>406105</v>
      </c>
      <c r="D4" s="6" t="n">
        <v>406105</v>
      </c>
      <c r="F4" s="6" t="n">
        <v>170588</v>
      </c>
    </row>
    <row r="5" spans="1:6">
      <c r="A5" s="4" t="s">
        <v>569</v>
      </c>
      <c r="B5" s="5" t="n">
        <v>105005</v>
      </c>
      <c r="D5" s="5" t="n">
        <v>105005</v>
      </c>
      <c r="F5" s="5" t="n">
        <v>101381</v>
      </c>
    </row>
    <row r="6" spans="1:6">
      <c r="A6" s="4" t="s">
        <v>570</v>
      </c>
      <c r="B6" s="5" t="n">
        <v>5668</v>
      </c>
      <c r="C6" s="6" t="n">
        <v>1943</v>
      </c>
      <c r="D6" s="5" t="n">
        <v>9508</v>
      </c>
      <c r="E6" s="6" t="n">
        <v>3969</v>
      </c>
    </row>
    <row r="7" spans="1:6">
      <c r="A7" s="3" t="s">
        <v>571</v>
      </c>
    </row>
    <row r="8" spans="1:6">
      <c r="A8" s="4" t="s">
        <v>53</v>
      </c>
      <c r="B8" s="5" t="n">
        <v>15750</v>
      </c>
      <c r="D8" s="5" t="n">
        <v>15750</v>
      </c>
    </row>
    <row r="9" spans="1:6">
      <c r="A9" s="4" t="s">
        <v>552</v>
      </c>
      <c r="B9" s="5" t="n">
        <v>23500</v>
      </c>
      <c r="D9" s="5" t="n">
        <v>23500</v>
      </c>
    </row>
    <row r="10" spans="1:6">
      <c r="A10" s="4" t="s">
        <v>553</v>
      </c>
      <c r="B10" s="5" t="n">
        <v>22250</v>
      </c>
      <c r="D10" s="5" t="n">
        <v>22250</v>
      </c>
    </row>
    <row r="11" spans="1:6">
      <c r="A11" s="4" t="s">
        <v>554</v>
      </c>
      <c r="B11" s="5" t="n">
        <v>22000</v>
      </c>
      <c r="D11" s="5" t="n">
        <v>22000</v>
      </c>
    </row>
    <row r="12" spans="1:6">
      <c r="A12" s="4" t="s">
        <v>555</v>
      </c>
      <c r="B12" s="5" t="n">
        <v>22000</v>
      </c>
      <c r="D12" s="5" t="n">
        <v>22000</v>
      </c>
    </row>
    <row r="13" spans="1:6">
      <c r="A13" s="4" t="s">
        <v>572</v>
      </c>
    </row>
    <row r="14" spans="1:6">
      <c r="A14" s="3" t="s">
        <v>567</v>
      </c>
    </row>
    <row r="15" spans="1:6">
      <c r="A15" s="4" t="s">
        <v>568</v>
      </c>
      <c r="B15" s="5" t="n">
        <v>140441</v>
      </c>
      <c r="D15" s="5" t="n">
        <v>140441</v>
      </c>
      <c r="F15" s="5" t="n">
        <v>122379</v>
      </c>
    </row>
    <row r="16" spans="1:6">
      <c r="A16" s="4" t="s">
        <v>569</v>
      </c>
      <c r="B16" s="5" t="n">
        <v>95360</v>
      </c>
      <c r="D16" s="5" t="n">
        <v>95360</v>
      </c>
      <c r="F16" s="5" t="n">
        <v>93580</v>
      </c>
    </row>
    <row r="17" spans="1:6">
      <c r="A17" s="4" t="s">
        <v>451</v>
      </c>
    </row>
    <row r="18" spans="1:6">
      <c r="A18" s="3" t="s">
        <v>567</v>
      </c>
    </row>
    <row r="19" spans="1:6">
      <c r="A19" s="4" t="s">
        <v>568</v>
      </c>
      <c r="B19" s="5" t="n">
        <v>170258</v>
      </c>
      <c r="D19" s="5" t="n">
        <v>170258</v>
      </c>
      <c r="F19" s="5" t="n">
        <v>0</v>
      </c>
    </row>
    <row r="20" spans="1:6">
      <c r="A20" s="4" t="s">
        <v>569</v>
      </c>
      <c r="B20" s="5" t="n">
        <v>2347</v>
      </c>
      <c r="D20" s="5" t="n">
        <v>2347</v>
      </c>
      <c r="F20" s="5" t="n">
        <v>0</v>
      </c>
    </row>
    <row r="21" spans="1:6">
      <c r="A21" s="4" t="s">
        <v>573</v>
      </c>
    </row>
    <row r="22" spans="1:6">
      <c r="A22" s="3" t="s">
        <v>567</v>
      </c>
    </row>
    <row r="23" spans="1:6">
      <c r="A23" s="4" t="s">
        <v>568</v>
      </c>
      <c r="B23" s="5" t="n">
        <v>240</v>
      </c>
      <c r="D23" s="5" t="n">
        <v>240</v>
      </c>
      <c r="F23" s="5" t="n">
        <v>2598</v>
      </c>
    </row>
    <row r="24" spans="1:6">
      <c r="A24" s="4" t="s">
        <v>569</v>
      </c>
      <c r="B24" s="5" t="n">
        <v>160</v>
      </c>
      <c r="D24" s="5" t="n">
        <v>160</v>
      </c>
      <c r="F24" s="5" t="n">
        <v>2503</v>
      </c>
    </row>
    <row r="25" spans="1:6">
      <c r="A25" s="4" t="s">
        <v>574</v>
      </c>
    </row>
    <row r="26" spans="1:6">
      <c r="A26" s="3" t="s">
        <v>567</v>
      </c>
    </row>
    <row r="27" spans="1:6">
      <c r="A27" s="4" t="s">
        <v>568</v>
      </c>
      <c r="B27" s="5" t="n">
        <v>33919</v>
      </c>
      <c r="D27" s="5" t="n">
        <v>33919</v>
      </c>
      <c r="F27" s="5" t="n">
        <v>35831</v>
      </c>
    </row>
    <row r="28" spans="1:6">
      <c r="A28" s="4" t="s">
        <v>569</v>
      </c>
      <c r="B28" s="5" t="n">
        <v>4411</v>
      </c>
      <c r="D28" s="5" t="n">
        <v>4411</v>
      </c>
      <c r="F28" s="5" t="n">
        <v>2681</v>
      </c>
    </row>
    <row r="29" spans="1:6">
      <c r="A29" s="4" t="s">
        <v>575</v>
      </c>
    </row>
    <row r="30" spans="1:6">
      <c r="A30" s="3" t="s">
        <v>567</v>
      </c>
    </row>
    <row r="31" spans="1:6">
      <c r="A31" s="4" t="s">
        <v>568</v>
      </c>
      <c r="B31" s="5" t="n">
        <v>31428</v>
      </c>
      <c r="D31" s="5" t="n">
        <v>31428</v>
      </c>
      <c r="F31" s="5" t="n">
        <v>5565</v>
      </c>
    </row>
    <row r="32" spans="1:6">
      <c r="A32" s="4" t="s">
        <v>569</v>
      </c>
      <c r="B32" s="5" t="n">
        <v>1499</v>
      </c>
      <c r="D32" s="5" t="n">
        <v>1499</v>
      </c>
      <c r="F32" s="5" t="n">
        <v>681</v>
      </c>
    </row>
    <row r="33" spans="1:6">
      <c r="A33" s="4" t="s">
        <v>576</v>
      </c>
    </row>
    <row r="34" spans="1:6">
      <c r="A34" s="3" t="s">
        <v>567</v>
      </c>
    </row>
    <row r="35" spans="1:6">
      <c r="A35" s="4" t="s">
        <v>568</v>
      </c>
      <c r="B35" s="5" t="n">
        <v>26139</v>
      </c>
      <c r="D35" s="5" t="n">
        <v>26139</v>
      </c>
      <c r="F35" s="5" t="n">
        <v>0</v>
      </c>
    </row>
    <row r="36" spans="1:6">
      <c r="A36" s="4" t="s">
        <v>569</v>
      </c>
      <c r="B36" s="5" t="n">
        <v>140</v>
      </c>
      <c r="D36" s="5" t="n">
        <v>140</v>
      </c>
      <c r="F36" s="4" t="s">
        <v>98</v>
      </c>
    </row>
    <row r="37" spans="1:6">
      <c r="A37" s="4" t="s">
        <v>577</v>
      </c>
    </row>
    <row r="38" spans="1:6">
      <c r="A38" s="3" t="s">
        <v>567</v>
      </c>
    </row>
    <row r="39" spans="1:6">
      <c r="A39" s="4" t="s">
        <v>568</v>
      </c>
      <c r="B39" s="5" t="n">
        <v>3680</v>
      </c>
      <c r="D39" s="5" t="n">
        <v>3680</v>
      </c>
      <c r="F39" s="5" t="n">
        <v>4215</v>
      </c>
    </row>
    <row r="40" spans="1:6">
      <c r="A40" s="4" t="s">
        <v>569</v>
      </c>
      <c r="B40" s="6" t="n">
        <v>1088</v>
      </c>
      <c r="D40" s="6" t="n">
        <v>1088</v>
      </c>
      <c r="F40" s="6" t="n">
        <v>19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3"/>
  </cols>
  <sheetData>
    <row r="1" spans="1:7">
      <c r="A1" s="1" t="s">
        <v>578</v>
      </c>
      <c r="B1" s="2" t="s">
        <v>464</v>
      </c>
      <c r="D1" s="2" t="s">
        <v>111</v>
      </c>
      <c r="E1" s="2" t="s">
        <v>1</v>
      </c>
    </row>
    <row r="2" spans="1:7">
      <c r="B2" s="2" t="s">
        <v>579</v>
      </c>
      <c r="C2" s="2" t="s">
        <v>580</v>
      </c>
      <c r="D2" s="2" t="s">
        <v>401</v>
      </c>
      <c r="E2" s="2" t="s">
        <v>401</v>
      </c>
      <c r="F2" s="2" t="s">
        <v>402</v>
      </c>
      <c r="G2" s="2" t="s">
        <v>581</v>
      </c>
    </row>
    <row r="3" spans="1:7">
      <c r="A3" s="3" t="s">
        <v>582</v>
      </c>
    </row>
    <row r="4" spans="1:7">
      <c r="A4" s="4" t="s">
        <v>583</v>
      </c>
      <c r="D4" s="6" t="n">
        <v>11400000</v>
      </c>
      <c r="E4" s="6" t="n">
        <v>11400000</v>
      </c>
    </row>
    <row r="5" spans="1:7">
      <c r="A5" s="4" t="s">
        <v>584</v>
      </c>
      <c r="E5" s="5" t="n">
        <v>11073000</v>
      </c>
      <c r="F5" s="6" t="n">
        <v>537000</v>
      </c>
    </row>
    <row r="6" spans="1:7">
      <c r="A6" s="4" t="s">
        <v>585</v>
      </c>
    </row>
    <row r="7" spans="1:7">
      <c r="A7" s="3" t="s">
        <v>582</v>
      </c>
    </row>
    <row r="8" spans="1:7">
      <c r="A8" s="4" t="s">
        <v>586</v>
      </c>
      <c r="C8" s="6" t="n">
        <v>200000000</v>
      </c>
    </row>
    <row r="9" spans="1:7">
      <c r="A9" s="4" t="s">
        <v>587</v>
      </c>
      <c r="D9" s="6" t="n">
        <v>700000000</v>
      </c>
      <c r="E9" s="6" t="n">
        <v>700000000</v>
      </c>
    </row>
    <row r="10" spans="1:7">
      <c r="A10" s="4" t="s">
        <v>588</v>
      </c>
      <c r="D10" s="5" t="n">
        <v>4</v>
      </c>
      <c r="E10" s="5" t="n">
        <v>4</v>
      </c>
      <c r="G10" s="11" t="n">
        <v>3.5</v>
      </c>
    </row>
    <row r="11" spans="1:7">
      <c r="A11" s="4" t="s">
        <v>589</v>
      </c>
      <c r="D11" s="6" t="n">
        <v>800000</v>
      </c>
    </row>
    <row r="12" spans="1:7">
      <c r="A12" s="4" t="s">
        <v>590</v>
      </c>
    </row>
    <row r="13" spans="1:7">
      <c r="A13" s="3" t="s">
        <v>582</v>
      </c>
    </row>
    <row r="14" spans="1:7">
      <c r="A14" s="4" t="s">
        <v>591</v>
      </c>
      <c r="D14" s="6" t="n">
        <v>500000000</v>
      </c>
      <c r="E14" s="6" t="n">
        <v>500000000</v>
      </c>
    </row>
    <row r="15" spans="1:7">
      <c r="A15" s="4" t="s">
        <v>592</v>
      </c>
      <c r="D15" s="4" t="s">
        <v>593</v>
      </c>
      <c r="E15" s="4" t="s">
        <v>593</v>
      </c>
    </row>
    <row r="16" spans="1:7">
      <c r="A16" s="4" t="s">
        <v>594</v>
      </c>
    </row>
    <row r="17" spans="1:7">
      <c r="A17" s="3" t="s">
        <v>582</v>
      </c>
    </row>
    <row r="18" spans="1:7">
      <c r="A18" s="4" t="s">
        <v>591</v>
      </c>
      <c r="D18" s="6" t="n">
        <v>550000000</v>
      </c>
      <c r="E18" s="6" t="n">
        <v>550000000</v>
      </c>
    </row>
    <row r="19" spans="1:7">
      <c r="A19" s="4" t="s">
        <v>595</v>
      </c>
      <c r="B19" s="6" t="n">
        <v>320900000</v>
      </c>
    </row>
    <row r="20" spans="1:7">
      <c r="A20" s="4" t="s">
        <v>596</v>
      </c>
      <c r="B20" s="6" t="n">
        <v>5300000</v>
      </c>
    </row>
    <row r="21" spans="1:7">
      <c r="A21" s="4" t="s">
        <v>597</v>
      </c>
    </row>
    <row r="22" spans="1:7">
      <c r="A22" s="3" t="s">
        <v>582</v>
      </c>
    </row>
    <row r="23" spans="1:7">
      <c r="A23" s="4" t="s">
        <v>584</v>
      </c>
      <c r="D23" s="6" t="n">
        <v>6700000</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8</v>
      </c>
    </row>
    <row r="2" spans="1:3">
      <c r="A2" s="3" t="s">
        <v>582</v>
      </c>
    </row>
    <row r="3" spans="1:3">
      <c r="A3" s="4" t="s">
        <v>599</v>
      </c>
      <c r="B3" s="6" t="n">
        <v>784161</v>
      </c>
      <c r="C3" s="6" t="n">
        <v>605394</v>
      </c>
    </row>
    <row r="4" spans="1:3">
      <c r="A4" s="4" t="s">
        <v>600</v>
      </c>
      <c r="B4" s="5" t="n">
        <v>-17367</v>
      </c>
      <c r="C4" s="5" t="n">
        <v>-13243</v>
      </c>
    </row>
    <row r="5" spans="1:3">
      <c r="A5" s="4" t="s">
        <v>601</v>
      </c>
      <c r="B5" s="5" t="n">
        <v>766794</v>
      </c>
      <c r="C5" s="5" t="n">
        <v>592151</v>
      </c>
    </row>
    <row r="6" spans="1:3">
      <c r="A6" s="4" t="s">
        <v>602</v>
      </c>
      <c r="B6" s="5" t="n">
        <v>-2540</v>
      </c>
      <c r="C6" s="5" t="n">
        <v>-6489</v>
      </c>
    </row>
    <row r="7" spans="1:3">
      <c r="A7" s="4" t="s">
        <v>90</v>
      </c>
      <c r="B7" s="5" t="n">
        <v>764254</v>
      </c>
      <c r="C7" s="5" t="n">
        <v>585662</v>
      </c>
    </row>
    <row r="8" spans="1:3">
      <c r="A8" s="4" t="s">
        <v>603</v>
      </c>
    </row>
    <row r="9" spans="1:3">
      <c r="A9" s="3" t="s">
        <v>582</v>
      </c>
    </row>
    <row r="10" spans="1:3">
      <c r="A10" s="4" t="s">
        <v>599</v>
      </c>
      <c r="B10" s="6" t="n">
        <v>218188</v>
      </c>
      <c r="C10" s="5" t="n">
        <v>541788</v>
      </c>
    </row>
    <row r="11" spans="1:3">
      <c r="A11" s="4" t="s">
        <v>604</v>
      </c>
    </row>
    <row r="12" spans="1:3">
      <c r="A12" s="3" t="s">
        <v>582</v>
      </c>
    </row>
    <row r="13" spans="1:3">
      <c r="A13" s="4" t="s">
        <v>592</v>
      </c>
      <c r="B13" s="4" t="s">
        <v>593</v>
      </c>
    </row>
    <row r="14" spans="1:3">
      <c r="A14" s="4" t="s">
        <v>599</v>
      </c>
      <c r="B14" s="6" t="n">
        <v>500000</v>
      </c>
      <c r="C14" s="5" t="n">
        <v>0</v>
      </c>
    </row>
    <row r="15" spans="1:3">
      <c r="A15" s="4" t="s">
        <v>605</v>
      </c>
    </row>
    <row r="16" spans="1:3">
      <c r="A16" s="3" t="s">
        <v>582</v>
      </c>
    </row>
    <row r="17" spans="1:3">
      <c r="A17" s="4" t="s">
        <v>599</v>
      </c>
      <c r="B17" s="5" t="n">
        <v>8973</v>
      </c>
      <c r="C17" s="5" t="n">
        <v>1606</v>
      </c>
    </row>
    <row r="18" spans="1:3">
      <c r="A18" s="4" t="s">
        <v>606</v>
      </c>
    </row>
    <row r="19" spans="1:3">
      <c r="A19" s="3" t="s">
        <v>582</v>
      </c>
    </row>
    <row r="20" spans="1:3">
      <c r="A20" s="4" t="s">
        <v>599</v>
      </c>
      <c r="B20" s="6" t="n">
        <v>57000</v>
      </c>
      <c r="C20" s="6" t="n">
        <v>6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11</v>
      </c>
      <c r="D1" s="2" t="s">
        <v>1</v>
      </c>
    </row>
    <row r="2" spans="1:5">
      <c r="B2" s="2" t="s">
        <v>2</v>
      </c>
      <c r="C2" s="2" t="s">
        <v>112</v>
      </c>
      <c r="D2" s="2" t="s">
        <v>2</v>
      </c>
      <c r="E2" s="2" t="s">
        <v>112</v>
      </c>
    </row>
    <row r="3" spans="1:5">
      <c r="A3" s="3" t="s">
        <v>608</v>
      </c>
    </row>
    <row r="4" spans="1:5">
      <c r="A4" s="4" t="s">
        <v>609</v>
      </c>
      <c r="B4" s="6" t="n">
        <v>527</v>
      </c>
      <c r="C4" s="6" t="n">
        <v>492</v>
      </c>
      <c r="D4" s="6" t="n">
        <v>1531</v>
      </c>
      <c r="E4" s="6" t="n">
        <v>1512</v>
      </c>
    </row>
    <row r="5" spans="1:5">
      <c r="A5" s="4" t="s">
        <v>610</v>
      </c>
      <c r="B5" s="5" t="n">
        <v>2358</v>
      </c>
      <c r="C5" s="5" t="n">
        <v>2306</v>
      </c>
      <c r="D5" s="5" t="n">
        <v>8717</v>
      </c>
      <c r="E5" s="5" t="n">
        <v>7888</v>
      </c>
    </row>
    <row r="6" spans="1:5">
      <c r="A6" s="4" t="s">
        <v>611</v>
      </c>
    </row>
    <row r="7" spans="1:5">
      <c r="A7" s="3" t="s">
        <v>608</v>
      </c>
    </row>
    <row r="8" spans="1:5">
      <c r="A8" s="4" t="s">
        <v>612</v>
      </c>
      <c r="B8" s="5" t="n">
        <v>10</v>
      </c>
      <c r="C8" s="5" t="n">
        <v>10</v>
      </c>
      <c r="D8" s="5" t="n">
        <v>30</v>
      </c>
      <c r="E8" s="5" t="n">
        <v>31</v>
      </c>
    </row>
    <row r="9" spans="1:5">
      <c r="A9" s="4" t="s">
        <v>613</v>
      </c>
      <c r="B9" s="5" t="n">
        <v>2637</v>
      </c>
      <c r="C9" s="5" t="n">
        <v>2391</v>
      </c>
      <c r="D9" s="5" t="n">
        <v>7939</v>
      </c>
      <c r="E9" s="5" t="n">
        <v>7172</v>
      </c>
    </row>
    <row r="10" spans="1:5">
      <c r="A10" s="4" t="s">
        <v>614</v>
      </c>
      <c r="B10" s="5" t="n">
        <v>-2602</v>
      </c>
      <c r="C10" s="5" t="n">
        <v>-3017</v>
      </c>
      <c r="D10" s="5" t="n">
        <v>-7788</v>
      </c>
      <c r="E10" s="5" t="n">
        <v>-9051</v>
      </c>
    </row>
    <row r="11" spans="1:5">
      <c r="A11" s="4" t="s">
        <v>615</v>
      </c>
      <c r="B11" s="5" t="n">
        <v>0</v>
      </c>
      <c r="C11" s="5" t="n">
        <v>0</v>
      </c>
      <c r="D11" s="5" t="n">
        <v>0</v>
      </c>
      <c r="E11" s="5" t="n">
        <v>0</v>
      </c>
    </row>
    <row r="12" spans="1:5">
      <c r="A12" s="4" t="s">
        <v>616</v>
      </c>
      <c r="B12" s="5" t="n">
        <v>1395</v>
      </c>
      <c r="C12" s="5" t="n">
        <v>1302</v>
      </c>
      <c r="D12" s="5" t="n">
        <v>4205</v>
      </c>
      <c r="E12" s="5" t="n">
        <v>3906</v>
      </c>
    </row>
    <row r="13" spans="1:5">
      <c r="A13" s="4" t="s">
        <v>617</v>
      </c>
      <c r="D13" s="5" t="n">
        <v>129</v>
      </c>
      <c r="E13" s="5" t="n">
        <v>166</v>
      </c>
    </row>
    <row r="14" spans="1:5">
      <c r="A14" s="4" t="s">
        <v>618</v>
      </c>
      <c r="B14" s="5" t="n">
        <v>1440</v>
      </c>
      <c r="C14" s="5" t="n">
        <v>686</v>
      </c>
      <c r="D14" s="5" t="n">
        <v>4515</v>
      </c>
      <c r="E14" s="5" t="n">
        <v>2224</v>
      </c>
    </row>
    <row r="15" spans="1:5">
      <c r="A15" s="4" t="s">
        <v>619</v>
      </c>
      <c r="B15" s="5" t="n">
        <v>2806</v>
      </c>
      <c r="C15" s="5" t="n">
        <v>5958</v>
      </c>
      <c r="D15" s="5" t="n">
        <v>6296</v>
      </c>
      <c r="E15" s="5" t="n">
        <v>9309</v>
      </c>
    </row>
    <row r="16" spans="1:5">
      <c r="A16" s="4" t="s">
        <v>620</v>
      </c>
      <c r="B16" s="5" t="n">
        <v>2000</v>
      </c>
      <c r="D16" s="5" t="n">
        <v>2000</v>
      </c>
    </row>
    <row r="17" spans="1:5">
      <c r="A17" s="4" t="s">
        <v>621</v>
      </c>
    </row>
    <row r="18" spans="1:5">
      <c r="A18" s="3" t="s">
        <v>608</v>
      </c>
    </row>
    <row r="19" spans="1:5">
      <c r="A19" s="4" t="s">
        <v>612</v>
      </c>
      <c r="B19" s="5" t="n">
        <v>344</v>
      </c>
      <c r="C19" s="5" t="n">
        <v>401</v>
      </c>
      <c r="D19" s="5" t="n">
        <v>1057</v>
      </c>
      <c r="E19" s="5" t="n">
        <v>1195</v>
      </c>
    </row>
    <row r="20" spans="1:5">
      <c r="A20" s="4" t="s">
        <v>613</v>
      </c>
      <c r="B20" s="5" t="n">
        <v>5168</v>
      </c>
      <c r="C20" s="5" t="n">
        <v>5498</v>
      </c>
      <c r="D20" s="5" t="n">
        <v>16380</v>
      </c>
      <c r="E20" s="5" t="n">
        <v>16612</v>
      </c>
    </row>
    <row r="21" spans="1:5">
      <c r="A21" s="4" t="s">
        <v>614</v>
      </c>
      <c r="B21" s="5" t="n">
        <v>-8671</v>
      </c>
      <c r="C21" s="5" t="n">
        <v>-10820</v>
      </c>
      <c r="D21" s="5" t="n">
        <v>-27507</v>
      </c>
      <c r="E21" s="5" t="n">
        <v>-32661</v>
      </c>
    </row>
    <row r="22" spans="1:5">
      <c r="A22" s="4" t="s">
        <v>615</v>
      </c>
      <c r="B22" s="5" t="n">
        <v>61</v>
      </c>
      <c r="C22" s="5" t="n">
        <v>-37</v>
      </c>
      <c r="D22" s="5" t="n">
        <v>192</v>
      </c>
      <c r="E22" s="5" t="n">
        <v>-113</v>
      </c>
    </row>
    <row r="23" spans="1:5">
      <c r="A23" s="4" t="s">
        <v>616</v>
      </c>
      <c r="B23" s="5" t="n">
        <v>3326</v>
      </c>
      <c r="C23" s="5" t="n">
        <v>3737</v>
      </c>
      <c r="D23" s="5" t="n">
        <v>10556</v>
      </c>
      <c r="E23" s="5" t="n">
        <v>11267</v>
      </c>
    </row>
    <row r="24" spans="1:5">
      <c r="A24" s="4" t="s">
        <v>617</v>
      </c>
      <c r="D24" s="5" t="n">
        <v>0</v>
      </c>
      <c r="E24" s="5" t="n">
        <v>0</v>
      </c>
    </row>
    <row r="25" spans="1:5">
      <c r="A25" s="4" t="s">
        <v>618</v>
      </c>
      <c r="B25" s="5" t="n">
        <v>228</v>
      </c>
      <c r="C25" s="5" t="n">
        <v>-1221</v>
      </c>
      <c r="D25" s="5" t="n">
        <v>678</v>
      </c>
      <c r="E25" s="5" t="n">
        <v>-3700</v>
      </c>
    </row>
    <row r="26" spans="1:5">
      <c r="A26" s="4" t="s">
        <v>619</v>
      </c>
      <c r="B26" s="5" t="n">
        <v>4121</v>
      </c>
      <c r="C26" s="6" t="n">
        <v>3219</v>
      </c>
      <c r="D26" s="5" t="n">
        <v>16522</v>
      </c>
      <c r="E26" s="6" t="n">
        <v>16192</v>
      </c>
    </row>
    <row r="27" spans="1:5">
      <c r="A27" s="4" t="s">
        <v>620</v>
      </c>
      <c r="B27" s="6" t="n">
        <v>2900</v>
      </c>
      <c r="D27" s="6" t="n">
        <v>29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111</v>
      </c>
      <c r="D1" s="2" t="s">
        <v>1</v>
      </c>
    </row>
    <row r="2" spans="1:5">
      <c r="B2" s="2" t="s">
        <v>2</v>
      </c>
      <c r="C2" s="2" t="s">
        <v>112</v>
      </c>
      <c r="D2" s="2" t="s">
        <v>2</v>
      </c>
      <c r="E2" s="2" t="s">
        <v>112</v>
      </c>
    </row>
    <row r="3" spans="1:5">
      <c r="A3" s="3" t="s">
        <v>280</v>
      </c>
    </row>
    <row r="4" spans="1:5">
      <c r="A4" s="4" t="s">
        <v>623</v>
      </c>
      <c r="B4" s="6" t="n">
        <v>12601</v>
      </c>
      <c r="C4" s="6" t="n">
        <v>11054</v>
      </c>
      <c r="D4" s="6" t="n">
        <v>17814</v>
      </c>
      <c r="E4" s="6" t="n">
        <v>16750</v>
      </c>
    </row>
    <row r="5" spans="1:5">
      <c r="A5" s="4" t="s">
        <v>624</v>
      </c>
      <c r="B5" s="5" t="n">
        <v>-2800</v>
      </c>
      <c r="D5" s="5" t="n">
        <v>8300</v>
      </c>
    </row>
    <row r="6" spans="1:5">
      <c r="A6" s="4" t="s">
        <v>625</v>
      </c>
      <c r="B6" s="6" t="n">
        <v>4400</v>
      </c>
      <c r="D6" s="6" t="n">
        <v>44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35"/>
    <col customWidth="1" max="8" min="8" width="27"/>
    <col customWidth="1" max="9" min="9" width="21"/>
    <col customWidth="1" max="10" min="10" width="21"/>
  </cols>
  <sheetData>
    <row r="1" spans="1:10">
      <c r="A1" s="1" t="s">
        <v>626</v>
      </c>
      <c r="B1" s="2" t="s">
        <v>627</v>
      </c>
      <c r="C1" s="2" t="s">
        <v>628</v>
      </c>
      <c r="D1" s="2" t="s">
        <v>629</v>
      </c>
      <c r="E1" s="2" t="s">
        <v>630</v>
      </c>
      <c r="F1" s="2" t="s">
        <v>631</v>
      </c>
      <c r="G1" s="2" t="s">
        <v>632</v>
      </c>
      <c r="H1" s="2" t="s">
        <v>633</v>
      </c>
      <c r="I1" s="2" t="s">
        <v>634</v>
      </c>
      <c r="J1" s="2" t="s">
        <v>561</v>
      </c>
    </row>
    <row r="2" spans="1:10">
      <c r="A2" s="3" t="s">
        <v>282</v>
      </c>
    </row>
    <row r="3" spans="1:10">
      <c r="A3" s="4" t="s">
        <v>635</v>
      </c>
      <c r="E3" s="4" t="s">
        <v>636</v>
      </c>
      <c r="G3" s="4" t="s">
        <v>636</v>
      </c>
      <c r="H3" s="4" t="s">
        <v>636</v>
      </c>
    </row>
    <row r="4" spans="1:10">
      <c r="A4" s="4" t="s">
        <v>637</v>
      </c>
      <c r="E4" s="6" t="n">
        <v>7000000</v>
      </c>
      <c r="G4" s="6" t="n">
        <v>7000000</v>
      </c>
    </row>
    <row r="5" spans="1:10">
      <c r="A5" s="4" t="s">
        <v>638</v>
      </c>
      <c r="E5" s="5" t="n">
        <v>1300</v>
      </c>
      <c r="G5" s="5" t="n">
        <v>1300</v>
      </c>
      <c r="H5" s="12" t="s">
        <v>639</v>
      </c>
    </row>
    <row r="6" spans="1:10">
      <c r="A6" s="4" t="s">
        <v>640</v>
      </c>
    </row>
    <row r="7" spans="1:10">
      <c r="A7" s="3" t="s">
        <v>282</v>
      </c>
    </row>
    <row r="8" spans="1:10">
      <c r="A8" s="4" t="s">
        <v>641</v>
      </c>
      <c r="I8" s="6" t="n">
        <v>400000</v>
      </c>
    </row>
    <row r="9" spans="1:10">
      <c r="A9" s="4" t="s">
        <v>642</v>
      </c>
    </row>
    <row r="10" spans="1:10">
      <c r="A10" s="3" t="s">
        <v>282</v>
      </c>
    </row>
    <row r="11" spans="1:10">
      <c r="A11" s="4" t="s">
        <v>643</v>
      </c>
      <c r="E11" s="5" t="n">
        <v>195000000</v>
      </c>
    </row>
    <row r="12" spans="1:10">
      <c r="A12" s="4" t="s">
        <v>644</v>
      </c>
    </row>
    <row r="13" spans="1:10">
      <c r="A13" s="3" t="s">
        <v>282</v>
      </c>
    </row>
    <row r="14" spans="1:10">
      <c r="A14" s="4" t="s">
        <v>645</v>
      </c>
      <c r="B14" s="6" t="n">
        <v>500000</v>
      </c>
    </row>
    <row r="15" spans="1:10">
      <c r="A15" s="4" t="s">
        <v>646</v>
      </c>
    </row>
    <row r="16" spans="1:10">
      <c r="A16" s="3" t="s">
        <v>282</v>
      </c>
    </row>
    <row r="17" spans="1:10">
      <c r="A17" s="4" t="s">
        <v>645</v>
      </c>
      <c r="D17" s="6" t="n">
        <v>100000</v>
      </c>
    </row>
    <row r="18" spans="1:10">
      <c r="A18" s="4" t="s">
        <v>647</v>
      </c>
    </row>
    <row r="19" spans="1:10">
      <c r="A19" s="3" t="s">
        <v>282</v>
      </c>
    </row>
    <row r="20" spans="1:10">
      <c r="A20" s="4" t="s">
        <v>645</v>
      </c>
      <c r="G20" s="5" t="n">
        <v>20000000</v>
      </c>
    </row>
    <row r="21" spans="1:10">
      <c r="A21" s="4" t="s">
        <v>648</v>
      </c>
      <c r="G21" s="5" t="n">
        <v>2000000</v>
      </c>
    </row>
    <row r="22" spans="1:10">
      <c r="A22" s="4" t="s">
        <v>649</v>
      </c>
      <c r="C22" s="6" t="n">
        <v>2000000</v>
      </c>
    </row>
    <row r="23" spans="1:10">
      <c r="A23" s="4" t="s">
        <v>650</v>
      </c>
      <c r="C23" s="6" t="n">
        <v>9000000</v>
      </c>
    </row>
    <row r="24" spans="1:10">
      <c r="A24" s="4" t="s">
        <v>651</v>
      </c>
    </row>
    <row r="25" spans="1:10">
      <c r="A25" s="3" t="s">
        <v>282</v>
      </c>
    </row>
    <row r="26" spans="1:10">
      <c r="A26" s="4" t="s">
        <v>645</v>
      </c>
      <c r="F26" s="6" t="n">
        <v>4600000</v>
      </c>
    </row>
    <row r="27" spans="1:10">
      <c r="A27" s="4" t="s">
        <v>648</v>
      </c>
      <c r="F27" s="5" t="n">
        <v>1400000</v>
      </c>
    </row>
    <row r="28" spans="1:10">
      <c r="A28" s="4" t="s">
        <v>649</v>
      </c>
      <c r="F28" s="5" t="n">
        <v>1200000</v>
      </c>
    </row>
    <row r="29" spans="1:10">
      <c r="A29" s="4" t="s">
        <v>650</v>
      </c>
      <c r="F29" s="5" t="n">
        <v>6000000</v>
      </c>
    </row>
    <row r="30" spans="1:10">
      <c r="A30" s="4" t="s">
        <v>652</v>
      </c>
      <c r="F30" s="6" t="n">
        <v>10000000</v>
      </c>
    </row>
    <row r="31" spans="1:10">
      <c r="A31" s="4" t="s">
        <v>653</v>
      </c>
    </row>
    <row r="32" spans="1:10">
      <c r="A32" s="3" t="s">
        <v>282</v>
      </c>
    </row>
    <row r="33" spans="1:10">
      <c r="A33" s="4" t="s">
        <v>641</v>
      </c>
      <c r="E33" s="6" t="n">
        <v>5900000</v>
      </c>
      <c r="G33" s="6" t="n">
        <v>5900000</v>
      </c>
      <c r="J33" s="6" t="n">
        <v>7100000</v>
      </c>
    </row>
    <row r="34" spans="1:10">
      <c r="A34" s="4" t="s">
        <v>577</v>
      </c>
    </row>
    <row r="35" spans="1:10">
      <c r="A35" s="3" t="s">
        <v>282</v>
      </c>
    </row>
    <row r="36" spans="1:10">
      <c r="A36" s="4" t="s">
        <v>654</v>
      </c>
      <c r="G36" s="5" t="n">
        <v>90</v>
      </c>
    </row>
    <row r="37" spans="1:10">
      <c r="A37" s="4" t="s">
        <v>655</v>
      </c>
      <c r="E37" s="5" t="n">
        <v>17131</v>
      </c>
      <c r="G37" s="5" t="n">
        <v>17131</v>
      </c>
      <c r="H37" s="5" t="n">
        <v>17131</v>
      </c>
    </row>
    <row r="38" spans="1:10">
      <c r="A38" s="4" t="s">
        <v>656</v>
      </c>
      <c r="G38" s="5" t="n">
        <v>28216</v>
      </c>
    </row>
    <row r="39" spans="1:10">
      <c r="A39" s="4" t="s">
        <v>657</v>
      </c>
    </row>
    <row r="40" spans="1:10">
      <c r="A40" s="3" t="s">
        <v>282</v>
      </c>
    </row>
    <row r="41" spans="1:10">
      <c r="A41" s="4" t="s">
        <v>655</v>
      </c>
      <c r="E41" s="5" t="n">
        <v>37</v>
      </c>
      <c r="G41" s="5" t="n">
        <v>37</v>
      </c>
      <c r="H41" s="5" t="n">
        <v>37</v>
      </c>
    </row>
    <row r="42" spans="1:10">
      <c r="A42" s="4" t="s">
        <v>658</v>
      </c>
    </row>
    <row r="43" spans="1:10">
      <c r="A43" s="3" t="s">
        <v>282</v>
      </c>
    </row>
    <row r="44" spans="1:10">
      <c r="A44" s="4" t="s">
        <v>650</v>
      </c>
      <c r="G44" s="6" t="n">
        <v>20000000</v>
      </c>
    </row>
    <row r="45" spans="1:10">
      <c r="A45" s="4" t="s">
        <v>659</v>
      </c>
    </row>
    <row r="46" spans="1:10">
      <c r="A46" s="3" t="s">
        <v>282</v>
      </c>
    </row>
    <row r="47" spans="1:10">
      <c r="A47" s="4" t="s">
        <v>650</v>
      </c>
      <c r="G47" s="6" t="n">
        <v>25000000</v>
      </c>
    </row>
    <row r="48" spans="1:10">
      <c r="A48" s="4" t="s">
        <v>660</v>
      </c>
    </row>
    <row r="49" spans="1:10">
      <c r="A49" s="3" t="s">
        <v>282</v>
      </c>
    </row>
    <row r="50" spans="1:10">
      <c r="A50" s="4" t="s">
        <v>655</v>
      </c>
      <c r="E50" s="5" t="n">
        <v>16587</v>
      </c>
      <c r="G50" s="5" t="n">
        <v>16587</v>
      </c>
      <c r="H50" s="5" t="n">
        <v>16587</v>
      </c>
    </row>
    <row r="51" spans="1:10">
      <c r="A51" s="4" t="s">
        <v>661</v>
      </c>
    </row>
    <row r="52" spans="1:10">
      <c r="A52" s="3" t="s">
        <v>282</v>
      </c>
    </row>
    <row r="53" spans="1:10">
      <c r="A53" s="4" t="s">
        <v>655</v>
      </c>
      <c r="E53" s="5" t="n">
        <v>16550</v>
      </c>
      <c r="G53" s="5" t="n">
        <v>16550</v>
      </c>
      <c r="H53" s="5" t="n">
        <v>16550</v>
      </c>
    </row>
    <row r="54" spans="1:10">
      <c r="A54" s="4" t="s">
        <v>662</v>
      </c>
    </row>
    <row r="55" spans="1:10">
      <c r="A55" s="3" t="s">
        <v>282</v>
      </c>
    </row>
    <row r="56" spans="1:10">
      <c r="A56" s="4" t="s">
        <v>655</v>
      </c>
      <c r="E56" s="5" t="n">
        <v>117</v>
      </c>
      <c r="G56" s="5" t="n">
        <v>117</v>
      </c>
      <c r="H56" s="5" t="n">
        <v>117</v>
      </c>
    </row>
    <row r="57" spans="1:10">
      <c r="A57" s="4" t="s">
        <v>663</v>
      </c>
    </row>
    <row r="58" spans="1:10">
      <c r="A58" s="3" t="s">
        <v>282</v>
      </c>
    </row>
    <row r="59" spans="1:10">
      <c r="A59" s="4" t="s">
        <v>655</v>
      </c>
      <c r="E59" s="5" t="n">
        <v>427</v>
      </c>
      <c r="G59" s="5" t="n">
        <v>427</v>
      </c>
      <c r="H59" s="5" t="n">
        <v>427</v>
      </c>
    </row>
    <row r="60" spans="1:10">
      <c r="A60" s="4" t="s">
        <v>664</v>
      </c>
    </row>
    <row r="61" spans="1:10">
      <c r="A61" s="3" t="s">
        <v>282</v>
      </c>
    </row>
    <row r="62" spans="1:10">
      <c r="A62" s="4" t="s">
        <v>665</v>
      </c>
      <c r="H62" s="12" t="s">
        <v>6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111</v>
      </c>
      <c r="D1" s="2" t="s">
        <v>1</v>
      </c>
    </row>
    <row r="2" spans="1:5">
      <c r="B2" s="2" t="s">
        <v>2</v>
      </c>
      <c r="C2" s="2" t="s">
        <v>112</v>
      </c>
      <c r="D2" s="2" t="s">
        <v>2</v>
      </c>
      <c r="E2" s="2" t="s">
        <v>112</v>
      </c>
    </row>
    <row r="3" spans="1:5">
      <c r="A3" s="3" t="s">
        <v>286</v>
      </c>
    </row>
    <row r="4" spans="1:5">
      <c r="A4" s="4" t="s">
        <v>139</v>
      </c>
      <c r="B4" s="6" t="n">
        <v>17831</v>
      </c>
      <c r="C4" s="6" t="n">
        <v>24665</v>
      </c>
      <c r="D4" s="6" t="n">
        <v>25453</v>
      </c>
      <c r="E4" s="6" t="n">
        <v>66278</v>
      </c>
    </row>
    <row r="5" spans="1:5">
      <c r="A5" s="4" t="s">
        <v>668</v>
      </c>
      <c r="B5" s="5" t="n">
        <v>79666</v>
      </c>
      <c r="C5" s="5" t="n">
        <v>80950</v>
      </c>
      <c r="D5" s="5" t="n">
        <v>79966</v>
      </c>
      <c r="E5" s="5" t="n">
        <v>80821</v>
      </c>
    </row>
    <row r="6" spans="1:5">
      <c r="A6" s="4" t="s">
        <v>669</v>
      </c>
      <c r="B6" s="5" t="n">
        <v>1444</v>
      </c>
      <c r="C6" s="5" t="n">
        <v>2929</v>
      </c>
      <c r="D6" s="5" t="n">
        <v>1783</v>
      </c>
      <c r="E6" s="5" t="n">
        <v>2869</v>
      </c>
    </row>
    <row r="7" spans="1:5">
      <c r="A7" s="4" t="s">
        <v>670</v>
      </c>
      <c r="B7" s="5" t="n">
        <v>81110</v>
      </c>
      <c r="C7" s="5" t="n">
        <v>83879</v>
      </c>
      <c r="D7" s="5" t="n">
        <v>81749</v>
      </c>
      <c r="E7" s="5" t="n">
        <v>83690</v>
      </c>
    </row>
    <row r="8" spans="1:5">
      <c r="A8" s="3" t="s">
        <v>671</v>
      </c>
    </row>
    <row r="9" spans="1:5">
      <c r="A9" s="4" t="s">
        <v>672</v>
      </c>
      <c r="B9" s="7" t="n">
        <v>0.22</v>
      </c>
      <c r="C9" s="7" t="n">
        <v>0.3</v>
      </c>
      <c r="D9" s="7" t="n">
        <v>0.32</v>
      </c>
      <c r="E9" s="7" t="n">
        <v>0.82</v>
      </c>
    </row>
    <row r="10" spans="1:5">
      <c r="A10" s="4" t="s">
        <v>673</v>
      </c>
      <c r="B10" s="7" t="n">
        <v>0.22</v>
      </c>
      <c r="C10" s="7" t="n">
        <v>0.29</v>
      </c>
      <c r="D10" s="7" t="n">
        <v>0.31</v>
      </c>
      <c r="E10" s="7" t="n">
        <v>0.7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111</v>
      </c>
      <c r="D1" s="2" t="s">
        <v>1</v>
      </c>
    </row>
    <row r="2" spans="1:5">
      <c r="B2" s="2" t="s">
        <v>2</v>
      </c>
      <c r="C2" s="2" t="s">
        <v>112</v>
      </c>
      <c r="D2" s="2" t="s">
        <v>2</v>
      </c>
      <c r="E2" s="2" t="s">
        <v>112</v>
      </c>
    </row>
    <row r="3" spans="1:5">
      <c r="A3" s="4" t="s">
        <v>675</v>
      </c>
    </row>
    <row r="4" spans="1:5">
      <c r="A4" s="3" t="s">
        <v>676</v>
      </c>
    </row>
    <row r="5" spans="1:5">
      <c r="A5" s="4" t="s">
        <v>677</v>
      </c>
      <c r="B5" s="5" t="n">
        <v>599</v>
      </c>
      <c r="C5" s="5" t="n">
        <v>75</v>
      </c>
      <c r="D5" s="5" t="n">
        <v>460</v>
      </c>
      <c r="E5" s="5" t="n">
        <v>349</v>
      </c>
    </row>
    <row r="6" spans="1:5">
      <c r="A6" s="4" t="s">
        <v>678</v>
      </c>
    </row>
    <row r="7" spans="1:5">
      <c r="A7" s="3" t="s">
        <v>676</v>
      </c>
    </row>
    <row r="8" spans="1:5">
      <c r="A8" s="4" t="s">
        <v>677</v>
      </c>
      <c r="B8" s="5" t="n">
        <v>265</v>
      </c>
      <c r="C8" s="5" t="n">
        <v>0</v>
      </c>
      <c r="D8" s="5" t="n">
        <v>166</v>
      </c>
      <c r="E8" s="5"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58</v>
      </c>
    </row>
    <row r="2" spans="1:3">
      <c r="A2" s="3" t="s">
        <v>680</v>
      </c>
    </row>
    <row r="3" spans="1:3">
      <c r="A3" s="4" t="s">
        <v>681</v>
      </c>
      <c r="B3" s="6" t="n">
        <v>16302</v>
      </c>
      <c r="C3" s="6" t="n">
        <v>5018</v>
      </c>
    </row>
    <row r="4" spans="1:3">
      <c r="A4" s="4" t="s">
        <v>682</v>
      </c>
      <c r="B4" s="5" t="n">
        <v>7615</v>
      </c>
      <c r="C4" s="5" t="n">
        <v>4783</v>
      </c>
    </row>
    <row r="5" spans="1:3">
      <c r="A5" s="4" t="s">
        <v>683</v>
      </c>
    </row>
    <row r="6" spans="1:3">
      <c r="A6" s="3" t="s">
        <v>680</v>
      </c>
    </row>
    <row r="7" spans="1:3">
      <c r="A7" s="4" t="s">
        <v>681</v>
      </c>
      <c r="B7" s="5" t="n">
        <v>16302</v>
      </c>
      <c r="C7" s="5" t="n">
        <v>3559</v>
      </c>
    </row>
    <row r="8" spans="1:3">
      <c r="A8" s="4" t="s">
        <v>684</v>
      </c>
    </row>
    <row r="9" spans="1:3">
      <c r="A9" s="3" t="s">
        <v>680</v>
      </c>
    </row>
    <row r="10" spans="1:3">
      <c r="A10" s="4" t="s">
        <v>682</v>
      </c>
      <c r="B10" s="5" t="n">
        <v>752</v>
      </c>
      <c r="C10" s="5" t="n">
        <v>2934</v>
      </c>
    </row>
    <row r="11" spans="1:3">
      <c r="A11" s="4" t="s">
        <v>685</v>
      </c>
    </row>
    <row r="12" spans="1:3">
      <c r="A12" s="3" t="s">
        <v>680</v>
      </c>
    </row>
    <row r="13" spans="1:3">
      <c r="A13" s="4" t="s">
        <v>681</v>
      </c>
      <c r="C13" s="5" t="n">
        <v>1331</v>
      </c>
    </row>
    <row r="14" spans="1:3">
      <c r="A14" s="4" t="s">
        <v>686</v>
      </c>
    </row>
    <row r="15" spans="1:3">
      <c r="A15" s="3" t="s">
        <v>680</v>
      </c>
    </row>
    <row r="16" spans="1:3">
      <c r="A16" s="4" t="s">
        <v>681</v>
      </c>
      <c r="C16" s="5" t="n">
        <v>128</v>
      </c>
    </row>
    <row r="17" spans="1:3">
      <c r="A17" s="4" t="s">
        <v>687</v>
      </c>
    </row>
    <row r="18" spans="1:3">
      <c r="A18" s="3" t="s">
        <v>680</v>
      </c>
    </row>
    <row r="19" spans="1:3">
      <c r="A19" s="4" t="s">
        <v>682</v>
      </c>
      <c r="B19" s="5" t="n">
        <v>1772</v>
      </c>
    </row>
    <row r="20" spans="1:3">
      <c r="A20" s="4" t="s">
        <v>688</v>
      </c>
    </row>
    <row r="21" spans="1:3">
      <c r="A21" s="3" t="s">
        <v>680</v>
      </c>
    </row>
    <row r="22" spans="1:3">
      <c r="A22" s="4" t="s">
        <v>682</v>
      </c>
      <c r="B22" s="5" t="n">
        <v>5091</v>
      </c>
      <c r="C22" s="5" t="n">
        <v>1849</v>
      </c>
    </row>
    <row r="23" spans="1:3">
      <c r="A23" s="4" t="s">
        <v>689</v>
      </c>
    </row>
    <row r="24" spans="1:3">
      <c r="A24" s="3" t="s">
        <v>680</v>
      </c>
    </row>
    <row r="25" spans="1:3">
      <c r="A25" s="4" t="s">
        <v>681</v>
      </c>
      <c r="B25" s="5" t="n">
        <v>3587</v>
      </c>
      <c r="C25" s="5" t="n">
        <v>4429</v>
      </c>
    </row>
    <row r="26" spans="1:3">
      <c r="A26" s="4" t="s">
        <v>682</v>
      </c>
      <c r="B26" s="5" t="n">
        <v>6863</v>
      </c>
      <c r="C26" s="5" t="n">
        <v>1873</v>
      </c>
    </row>
    <row r="27" spans="1:3">
      <c r="A27" s="4" t="s">
        <v>690</v>
      </c>
    </row>
    <row r="28" spans="1:3">
      <c r="A28" s="3" t="s">
        <v>680</v>
      </c>
    </row>
    <row r="29" spans="1:3">
      <c r="A29" s="4" t="s">
        <v>681</v>
      </c>
      <c r="B29" s="5" t="n">
        <v>3587</v>
      </c>
      <c r="C29" s="5" t="n">
        <v>2970</v>
      </c>
    </row>
    <row r="30" spans="1:3">
      <c r="A30" s="4" t="s">
        <v>691</v>
      </c>
    </row>
    <row r="31" spans="1:3">
      <c r="A31" s="3" t="s">
        <v>680</v>
      </c>
    </row>
    <row r="32" spans="1:3">
      <c r="A32" s="4" t="s">
        <v>682</v>
      </c>
      <c r="B32" s="5" t="n">
        <v>0</v>
      </c>
      <c r="C32" s="5" t="n">
        <v>24</v>
      </c>
    </row>
    <row r="33" spans="1:3">
      <c r="A33" s="4" t="s">
        <v>692</v>
      </c>
    </row>
    <row r="34" spans="1:3">
      <c r="A34" s="3" t="s">
        <v>680</v>
      </c>
    </row>
    <row r="35" spans="1:3">
      <c r="A35" s="4" t="s">
        <v>681</v>
      </c>
      <c r="C35" s="5" t="n">
        <v>1331</v>
      </c>
    </row>
    <row r="36" spans="1:3">
      <c r="A36" s="4" t="s">
        <v>693</v>
      </c>
    </row>
    <row r="37" spans="1:3">
      <c r="A37" s="3" t="s">
        <v>680</v>
      </c>
    </row>
    <row r="38" spans="1:3">
      <c r="A38" s="4" t="s">
        <v>681</v>
      </c>
      <c r="C38" s="5" t="n">
        <v>128</v>
      </c>
    </row>
    <row r="39" spans="1:3">
      <c r="A39" s="4" t="s">
        <v>694</v>
      </c>
    </row>
    <row r="40" spans="1:3">
      <c r="A40" s="3" t="s">
        <v>680</v>
      </c>
    </row>
    <row r="41" spans="1:3">
      <c r="A41" s="4" t="s">
        <v>682</v>
      </c>
      <c r="B41" s="5" t="n">
        <v>1772</v>
      </c>
    </row>
    <row r="42" spans="1:3">
      <c r="A42" s="4" t="s">
        <v>695</v>
      </c>
    </row>
    <row r="43" spans="1:3">
      <c r="A43" s="3" t="s">
        <v>680</v>
      </c>
    </row>
    <row r="44" spans="1:3">
      <c r="A44" s="4" t="s">
        <v>682</v>
      </c>
      <c r="B44" s="5" t="n">
        <v>5091</v>
      </c>
      <c r="C44" s="5" t="n">
        <v>1849</v>
      </c>
    </row>
    <row r="45" spans="1:3">
      <c r="A45" s="4" t="s">
        <v>696</v>
      </c>
    </row>
    <row r="46" spans="1:3">
      <c r="A46" s="3" t="s">
        <v>680</v>
      </c>
    </row>
    <row r="47" spans="1:3">
      <c r="A47" s="4" t="s">
        <v>681</v>
      </c>
      <c r="B47" s="5" t="n">
        <v>12715</v>
      </c>
      <c r="C47" s="5" t="n">
        <v>589</v>
      </c>
    </row>
    <row r="48" spans="1:3">
      <c r="A48" s="4" t="s">
        <v>682</v>
      </c>
      <c r="B48" s="5" t="n">
        <v>752</v>
      </c>
      <c r="C48" s="5" t="n">
        <v>2910</v>
      </c>
    </row>
    <row r="49" spans="1:3">
      <c r="A49" s="4" t="s">
        <v>697</v>
      </c>
    </row>
    <row r="50" spans="1:3">
      <c r="A50" s="3" t="s">
        <v>680</v>
      </c>
    </row>
    <row r="51" spans="1:3">
      <c r="A51" s="4" t="s">
        <v>681</v>
      </c>
      <c r="B51" s="5" t="n">
        <v>12715</v>
      </c>
      <c r="C51" s="5" t="n">
        <v>589</v>
      </c>
    </row>
    <row r="52" spans="1:3">
      <c r="A52" s="4" t="s">
        <v>698</v>
      </c>
    </row>
    <row r="53" spans="1:3">
      <c r="A53" s="3" t="s">
        <v>680</v>
      </c>
    </row>
    <row r="54" spans="1:3">
      <c r="A54" s="4" t="s">
        <v>682</v>
      </c>
      <c r="B54" s="5" t="n">
        <v>752</v>
      </c>
      <c r="C54" s="5" t="n">
        <v>2910</v>
      </c>
    </row>
    <row r="55" spans="1:3">
      <c r="A55" s="4" t="s">
        <v>699</v>
      </c>
    </row>
    <row r="56" spans="1:3">
      <c r="A56" s="3" t="s">
        <v>680</v>
      </c>
    </row>
    <row r="57" spans="1:3">
      <c r="A57" s="4" t="s">
        <v>681</v>
      </c>
      <c r="C57" s="5" t="n">
        <v>0</v>
      </c>
    </row>
    <row r="58" spans="1:3">
      <c r="A58" s="4" t="s">
        <v>700</v>
      </c>
    </row>
    <row r="59" spans="1:3">
      <c r="A59" s="3" t="s">
        <v>680</v>
      </c>
    </row>
    <row r="60" spans="1:3">
      <c r="A60" s="4" t="s">
        <v>681</v>
      </c>
      <c r="C60" s="5" t="n">
        <v>0</v>
      </c>
    </row>
    <row r="61" spans="1:3">
      <c r="A61" s="4" t="s">
        <v>701</v>
      </c>
    </row>
    <row r="62" spans="1:3">
      <c r="A62" s="3" t="s">
        <v>680</v>
      </c>
    </row>
    <row r="63" spans="1:3">
      <c r="A63" s="4" t="s">
        <v>682</v>
      </c>
      <c r="B63" s="5" t="n">
        <v>0</v>
      </c>
    </row>
    <row r="64" spans="1:3">
      <c r="A64" s="4" t="s">
        <v>702</v>
      </c>
    </row>
    <row r="65" spans="1:3">
      <c r="A65" s="3" t="s">
        <v>680</v>
      </c>
    </row>
    <row r="66" spans="1:3">
      <c r="A66" s="4" t="s">
        <v>682</v>
      </c>
      <c r="B66" s="6" t="n">
        <v>0</v>
      </c>
      <c r="C6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49"/>
    <col customWidth="1" max="3" min="3" width="11"/>
    <col customWidth="1" max="4" min="4" width="20"/>
    <col customWidth="1" max="5" min="5" width="22"/>
    <col customWidth="1" max="6" min="6" width="27"/>
    <col customWidth="1" max="7" min="7" width="18"/>
    <col customWidth="1" max="8" min="8" width="37"/>
    <col customWidth="1" max="9" min="9" width="25"/>
  </cols>
  <sheetData>
    <row r="1" spans="1:9">
      <c r="A1" s="1" t="s">
        <v>213</v>
      </c>
      <c r="C1" s="2" t="s">
        <v>214</v>
      </c>
      <c r="D1" s="2" t="s">
        <v>215</v>
      </c>
      <c r="E1" s="2" t="s">
        <v>216</v>
      </c>
      <c r="F1" s="2" t="s">
        <v>217</v>
      </c>
      <c r="G1" s="2" t="s">
        <v>218</v>
      </c>
      <c r="H1" s="2" t="s">
        <v>219</v>
      </c>
      <c r="I1" s="2" t="s">
        <v>220</v>
      </c>
    </row>
    <row r="2" spans="1:9">
      <c r="A2" s="4" t="s">
        <v>221</v>
      </c>
      <c r="C2" s="6" t="n">
        <v>215165</v>
      </c>
      <c r="D2" s="6" t="n">
        <v>141110</v>
      </c>
      <c r="E2" s="6" t="n">
        <v>-762079</v>
      </c>
      <c r="F2" s="6" t="n">
        <v>180201</v>
      </c>
      <c r="G2" s="6" t="n">
        <v>1157801</v>
      </c>
      <c r="H2" s="6" t="n">
        <v>-546582</v>
      </c>
      <c r="I2" s="6" t="n">
        <v>44714</v>
      </c>
    </row>
    <row r="3" spans="1:9">
      <c r="A3" s="3" t="s">
        <v>222</v>
      </c>
    </row>
    <row r="4" spans="1:9">
      <c r="A4" s="4" t="s">
        <v>135</v>
      </c>
      <c r="C4" s="5" t="n">
        <v>19577</v>
      </c>
      <c r="G4" s="5" t="n">
        <v>17808</v>
      </c>
      <c r="I4" s="5" t="n">
        <v>1769</v>
      </c>
    </row>
    <row r="5" spans="1:9">
      <c r="A5" s="3" t="s">
        <v>223</v>
      </c>
    </row>
    <row r="6" spans="1:9">
      <c r="A6" s="4" t="s">
        <v>224</v>
      </c>
      <c r="C6" s="5" t="n">
        <v>477</v>
      </c>
      <c r="I6" s="5" t="n">
        <v>477</v>
      </c>
    </row>
    <row r="7" spans="1:9">
      <c r="A7" s="4" t="s">
        <v>225</v>
      </c>
      <c r="C7" s="5" t="n">
        <v>6163</v>
      </c>
      <c r="H7" s="5" t="n">
        <v>4885</v>
      </c>
      <c r="I7" s="5" t="n">
        <v>1278</v>
      </c>
    </row>
    <row r="8" spans="1:9">
      <c r="A8" s="4" t="s">
        <v>226</v>
      </c>
      <c r="C8" s="5" t="n">
        <v>-26</v>
      </c>
      <c r="D8" s="5" t="n">
        <v>5</v>
      </c>
      <c r="E8" s="5" t="n">
        <v>-26</v>
      </c>
      <c r="F8" s="5" t="n">
        <v>-5</v>
      </c>
    </row>
    <row r="9" spans="1:9">
      <c r="A9" s="4" t="s">
        <v>227</v>
      </c>
      <c r="C9" s="5" t="n">
        <v>-683</v>
      </c>
      <c r="D9" s="5" t="n">
        <v>171</v>
      </c>
      <c r="E9" s="5" t="n">
        <v>-683</v>
      </c>
      <c r="F9" s="5" t="n">
        <v>-171</v>
      </c>
    </row>
    <row r="10" spans="1:9">
      <c r="A10" s="4" t="s">
        <v>228</v>
      </c>
      <c r="C10" s="5" t="n">
        <v>3285</v>
      </c>
      <c r="F10" s="5" t="n">
        <v>3285</v>
      </c>
    </row>
    <row r="11" spans="1:9">
      <c r="A11" s="4" t="s">
        <v>229</v>
      </c>
      <c r="C11" s="5" t="n">
        <v>246345</v>
      </c>
      <c r="D11" s="5" t="n">
        <v>141286</v>
      </c>
      <c r="E11" s="5" t="n">
        <v>-762788</v>
      </c>
      <c r="F11" s="5" t="n">
        <v>183310</v>
      </c>
      <c r="G11" s="5" t="n">
        <v>1179516</v>
      </c>
      <c r="H11" s="5" t="n">
        <v>-543217</v>
      </c>
      <c r="I11" s="5" t="n">
        <v>48238</v>
      </c>
    </row>
    <row r="12" spans="1:9">
      <c r="A12" s="4" t="s">
        <v>221</v>
      </c>
      <c r="C12" s="5" t="n">
        <v>215165</v>
      </c>
      <c r="D12" s="5" t="n">
        <v>141110</v>
      </c>
      <c r="E12" s="5" t="n">
        <v>-762079</v>
      </c>
      <c r="F12" s="5" t="n">
        <v>180201</v>
      </c>
      <c r="G12" s="5" t="n">
        <v>1157801</v>
      </c>
      <c r="H12" s="5" t="n">
        <v>-546582</v>
      </c>
      <c r="I12" s="5" t="n">
        <v>44714</v>
      </c>
    </row>
    <row r="13" spans="1:9">
      <c r="A13" s="3" t="s">
        <v>222</v>
      </c>
    </row>
    <row r="14" spans="1:9">
      <c r="A14" s="4" t="s">
        <v>135</v>
      </c>
      <c r="C14" s="5" t="n">
        <v>96939</v>
      </c>
    </row>
    <row r="15" spans="1:9">
      <c r="A15" s="3" t="s">
        <v>223</v>
      </c>
    </row>
    <row r="16" spans="1:9">
      <c r="A16" s="4" t="s">
        <v>225</v>
      </c>
      <c r="C16" s="5" t="n">
        <v>-9801</v>
      </c>
    </row>
    <row r="17" spans="1:9">
      <c r="A17" s="4" t="s">
        <v>230</v>
      </c>
      <c r="C17" s="5" t="n">
        <v>304391</v>
      </c>
      <c r="D17" s="5" t="n">
        <v>141837</v>
      </c>
      <c r="E17" s="5" t="n">
        <v>-765765</v>
      </c>
      <c r="F17" s="5" t="n">
        <v>187930</v>
      </c>
      <c r="G17" s="5" t="n">
        <v>1252840</v>
      </c>
      <c r="H17" s="5" t="n">
        <v>-555291</v>
      </c>
      <c r="I17" s="5" t="n">
        <v>42840</v>
      </c>
    </row>
    <row r="18" spans="1:9">
      <c r="A18" s="4" t="s">
        <v>229</v>
      </c>
      <c r="C18" s="5" t="n">
        <v>246345</v>
      </c>
      <c r="D18" s="5" t="n">
        <v>141286</v>
      </c>
      <c r="E18" s="5" t="n">
        <v>-762788</v>
      </c>
      <c r="F18" s="5" t="n">
        <v>183310</v>
      </c>
      <c r="G18" s="5" t="n">
        <v>1179516</v>
      </c>
      <c r="H18" s="5" t="n">
        <v>-543217</v>
      </c>
      <c r="I18" s="5" t="n">
        <v>48238</v>
      </c>
    </row>
    <row r="19" spans="1:9">
      <c r="A19" s="3" t="s">
        <v>222</v>
      </c>
    </row>
    <row r="20" spans="1:9">
      <c r="A20" s="4" t="s">
        <v>135</v>
      </c>
      <c r="C20" s="5" t="n">
        <v>42711</v>
      </c>
      <c r="G20" s="5" t="n">
        <v>40489</v>
      </c>
      <c r="I20" s="5" t="n">
        <v>2222</v>
      </c>
    </row>
    <row r="21" spans="1:9">
      <c r="A21" s="3" t="s">
        <v>223</v>
      </c>
    </row>
    <row r="22" spans="1:9">
      <c r="A22" s="4" t="s">
        <v>107</v>
      </c>
      <c r="C22" s="5" t="n">
        <v>-5521</v>
      </c>
      <c r="I22" s="5" t="n">
        <v>-5521</v>
      </c>
    </row>
    <row r="23" spans="1:9">
      <c r="A23" s="4" t="s">
        <v>225</v>
      </c>
      <c r="C23" s="5" t="n">
        <v>-17190</v>
      </c>
      <c r="H23" s="5" t="n">
        <v>-14672</v>
      </c>
      <c r="I23" s="5" t="n">
        <v>-2518</v>
      </c>
    </row>
    <row r="24" spans="1:9">
      <c r="A24" s="4" t="s">
        <v>226</v>
      </c>
      <c r="C24" s="5" t="n">
        <v>-175</v>
      </c>
      <c r="D24" s="5" t="n">
        <v>34</v>
      </c>
      <c r="E24" s="5" t="n">
        <v>-175</v>
      </c>
      <c r="F24" s="5" t="n">
        <v>-34</v>
      </c>
    </row>
    <row r="25" spans="1:9">
      <c r="A25" s="4" t="s">
        <v>227</v>
      </c>
      <c r="C25" s="5" t="n">
        <v>-2732</v>
      </c>
      <c r="D25" s="5" t="n">
        <v>492</v>
      </c>
      <c r="E25" s="5" t="n">
        <v>-2732</v>
      </c>
      <c r="F25" s="5" t="n">
        <v>-492</v>
      </c>
    </row>
    <row r="26" spans="1:9">
      <c r="A26" s="4" t="s">
        <v>228</v>
      </c>
      <c r="C26" s="5" t="n">
        <v>2728</v>
      </c>
      <c r="F26" s="5" t="n">
        <v>2728</v>
      </c>
    </row>
    <row r="27" spans="1:9">
      <c r="A27" s="4" t="s">
        <v>231</v>
      </c>
      <c r="C27" s="5" t="n">
        <v>266153</v>
      </c>
      <c r="D27" s="5" t="n">
        <v>141812</v>
      </c>
      <c r="E27" s="5" t="n">
        <v>-765695</v>
      </c>
      <c r="F27" s="5" t="n">
        <v>185512</v>
      </c>
      <c r="G27" s="5" t="n">
        <v>1219992</v>
      </c>
      <c r="H27" s="5" t="n">
        <v>-557889</v>
      </c>
      <c r="I27" s="5" t="n">
        <v>42421</v>
      </c>
    </row>
    <row r="28" spans="1:9">
      <c r="A28" s="3" t="s">
        <v>222</v>
      </c>
    </row>
    <row r="29" spans="1:9">
      <c r="A29" s="4" t="s">
        <v>232</v>
      </c>
      <c r="C29" s="5" t="n">
        <v>-13</v>
      </c>
      <c r="G29" s="5" t="n">
        <v>-13</v>
      </c>
    </row>
    <row r="30" spans="1:9">
      <c r="A30" s="4" t="s">
        <v>135</v>
      </c>
      <c r="C30" s="5" t="n">
        <v>34651</v>
      </c>
      <c r="G30" s="5" t="n">
        <v>32847</v>
      </c>
      <c r="I30" s="5" t="n">
        <v>1804</v>
      </c>
    </row>
    <row r="31" spans="1:9">
      <c r="A31" s="3" t="s">
        <v>223</v>
      </c>
    </row>
    <row r="32" spans="1:9">
      <c r="A32" s="4" t="s">
        <v>107</v>
      </c>
      <c r="C32" s="5" t="n">
        <v>-13</v>
      </c>
      <c r="I32" s="5" t="n">
        <v>-13</v>
      </c>
    </row>
    <row r="33" spans="1:9">
      <c r="A33" s="4" t="s">
        <v>225</v>
      </c>
      <c r="C33" s="5" t="n">
        <v>1226</v>
      </c>
      <c r="H33" s="5" t="n">
        <v>2598</v>
      </c>
      <c r="I33" s="5" t="n">
        <v>-1372</v>
      </c>
    </row>
    <row r="34" spans="1:9">
      <c r="A34" s="4" t="s">
        <v>226</v>
      </c>
      <c r="C34" s="5" t="n">
        <v>-72</v>
      </c>
      <c r="D34" s="5" t="n">
        <v>10</v>
      </c>
      <c r="E34" s="5" t="n">
        <v>-72</v>
      </c>
      <c r="F34" s="5" t="n">
        <v>-10</v>
      </c>
    </row>
    <row r="35" spans="1:9">
      <c r="A35" s="4" t="s">
        <v>227</v>
      </c>
      <c r="C35" s="5" t="n">
        <v>2</v>
      </c>
      <c r="D35" s="5" t="n">
        <v>15</v>
      </c>
      <c r="E35" s="5" t="n">
        <v>2</v>
      </c>
      <c r="F35" s="5" t="n">
        <v>-15</v>
      </c>
    </row>
    <row r="36" spans="1:9">
      <c r="A36" s="4" t="s">
        <v>228</v>
      </c>
      <c r="C36" s="5" t="n">
        <v>2443</v>
      </c>
      <c r="F36" s="5" t="n">
        <v>2443</v>
      </c>
    </row>
    <row r="37" spans="1:9">
      <c r="A37" s="4" t="s">
        <v>230</v>
      </c>
      <c r="C37" s="5" t="n">
        <v>304391</v>
      </c>
      <c r="D37" s="5" t="n">
        <v>141837</v>
      </c>
      <c r="E37" s="5" t="n">
        <v>-765765</v>
      </c>
      <c r="F37" s="5" t="n">
        <v>187930</v>
      </c>
      <c r="G37" s="5" t="n">
        <v>1252840</v>
      </c>
      <c r="H37" s="5" t="n">
        <v>-555291</v>
      </c>
      <c r="I37" s="5" t="n">
        <v>42840</v>
      </c>
    </row>
    <row r="38" spans="1:9">
      <c r="A38" s="3" t="s">
        <v>222</v>
      </c>
    </row>
    <row r="39" spans="1:9">
      <c r="A39" s="4" t="s">
        <v>232</v>
      </c>
      <c r="C39" s="5" t="n">
        <v>1</v>
      </c>
      <c r="G39" s="5" t="n">
        <v>1</v>
      </c>
    </row>
    <row r="40" spans="1:9">
      <c r="A40" s="4" t="s">
        <v>233</v>
      </c>
      <c r="C40" s="5" t="n">
        <v>313376</v>
      </c>
      <c r="D40" s="5" t="n">
        <v>141842</v>
      </c>
      <c r="E40" s="5" t="n">
        <v>-795821</v>
      </c>
      <c r="F40" s="5" t="n">
        <v>190597</v>
      </c>
      <c r="G40" s="5" t="n">
        <v>1298752</v>
      </c>
      <c r="H40" s="5" t="n">
        <v>-567107</v>
      </c>
      <c r="I40" s="5" t="n">
        <v>45113</v>
      </c>
    </row>
    <row r="41" spans="1:9">
      <c r="A41" s="3" t="s">
        <v>222</v>
      </c>
    </row>
    <row r="42" spans="1:9">
      <c r="A42" s="4" t="s">
        <v>135</v>
      </c>
      <c r="C42" s="5" t="n">
        <v>22537</v>
      </c>
      <c r="G42" s="5" t="n">
        <v>20697</v>
      </c>
      <c r="I42" s="5" t="n">
        <v>1840</v>
      </c>
    </row>
    <row r="43" spans="1:9">
      <c r="A43" s="3" t="s">
        <v>223</v>
      </c>
    </row>
    <row r="44" spans="1:9">
      <c r="A44" s="4" t="s">
        <v>224</v>
      </c>
      <c r="C44" s="5" t="n">
        <v>876</v>
      </c>
      <c r="I44" s="5" t="n">
        <v>876</v>
      </c>
    </row>
    <row r="45" spans="1:9">
      <c r="A45" s="4" t="s">
        <v>225</v>
      </c>
      <c r="C45" s="5" t="n">
        <v>4531</v>
      </c>
      <c r="H45" s="5" t="n">
        <v>4111</v>
      </c>
      <c r="I45" s="5" t="n">
        <v>420</v>
      </c>
    </row>
    <row r="46" spans="1:9">
      <c r="A46" s="4" t="s">
        <v>226</v>
      </c>
      <c r="C46" s="5" t="n">
        <v>-8</v>
      </c>
      <c r="D46" s="5" t="n">
        <v>2</v>
      </c>
      <c r="E46" s="5" t="n">
        <v>-8</v>
      </c>
      <c r="F46" s="5" t="n">
        <v>-2</v>
      </c>
    </row>
    <row r="47" spans="1:9">
      <c r="A47" s="4" t="s">
        <v>227</v>
      </c>
      <c r="C47" s="5" t="n">
        <v>-1456</v>
      </c>
      <c r="D47" s="5" t="n">
        <v>198</v>
      </c>
      <c r="E47" s="5" t="n">
        <v>-1456</v>
      </c>
      <c r="F47" s="5" t="n">
        <v>-198</v>
      </c>
    </row>
    <row r="48" spans="1:9">
      <c r="A48" s="4" t="s">
        <v>234</v>
      </c>
      <c r="C48" s="5" t="n">
        <v>-8248</v>
      </c>
      <c r="D48" s="5" t="n">
        <v>1136</v>
      </c>
      <c r="E48" s="5" t="n">
        <v>-8235</v>
      </c>
      <c r="F48" s="5" t="n">
        <v>-1149</v>
      </c>
    </row>
    <row r="49" spans="1:9">
      <c r="A49" s="4" t="s">
        <v>228</v>
      </c>
      <c r="C49" s="5" t="n">
        <v>3664</v>
      </c>
      <c r="F49" s="5" t="n">
        <v>3664</v>
      </c>
    </row>
    <row r="50" spans="1:9">
      <c r="A50" s="4" t="s">
        <v>235</v>
      </c>
      <c r="C50" s="5" t="n">
        <v>335272</v>
      </c>
      <c r="D50" s="5" t="n">
        <v>143178</v>
      </c>
      <c r="E50" s="5" t="n">
        <v>-805520</v>
      </c>
      <c r="F50" s="5" t="n">
        <v>192912</v>
      </c>
      <c r="G50" s="5" t="n">
        <v>1340878</v>
      </c>
      <c r="H50" s="5" t="n">
        <v>-584425</v>
      </c>
      <c r="I50" s="5" t="n">
        <v>48249</v>
      </c>
    </row>
    <row r="51" spans="1:9">
      <c r="A51" s="4" t="s">
        <v>233</v>
      </c>
      <c r="C51" s="5" t="n">
        <v>313376</v>
      </c>
      <c r="D51" s="5" t="n">
        <v>141842</v>
      </c>
      <c r="E51" s="5" t="n">
        <v>-795821</v>
      </c>
      <c r="F51" s="5" t="n">
        <v>190597</v>
      </c>
      <c r="G51" s="5" t="n">
        <v>1298752</v>
      </c>
      <c r="H51" s="5" t="n">
        <v>-567107</v>
      </c>
      <c r="I51" s="5" t="n">
        <v>45113</v>
      </c>
    </row>
    <row r="52" spans="1:9">
      <c r="A52" s="3" t="s">
        <v>222</v>
      </c>
    </row>
    <row r="53" spans="1:9">
      <c r="A53" s="4" t="s">
        <v>135</v>
      </c>
      <c r="C53" s="5" t="n">
        <v>471323</v>
      </c>
    </row>
    <row r="54" spans="1:9">
      <c r="A54" s="3" t="s">
        <v>223</v>
      </c>
    </row>
    <row r="55" spans="1:9">
      <c r="A55" s="4" t="s">
        <v>225</v>
      </c>
      <c r="C55" s="5" t="n">
        <v>-1091</v>
      </c>
    </row>
    <row r="56" spans="1:9">
      <c r="A56" s="4" t="s">
        <v>236</v>
      </c>
      <c r="C56" s="5" t="n">
        <v>751260</v>
      </c>
      <c r="D56" s="5" t="n">
        <v>143396</v>
      </c>
      <c r="E56" s="5" t="n">
        <v>-832775</v>
      </c>
      <c r="F56" s="5" t="n">
        <v>198007</v>
      </c>
      <c r="G56" s="5" t="n">
        <v>1784871</v>
      </c>
      <c r="H56" s="5" t="n">
        <v>-587759</v>
      </c>
      <c r="I56" s="5" t="n">
        <v>45520</v>
      </c>
    </row>
    <row r="57" spans="1:9">
      <c r="A57" s="4" t="s">
        <v>235</v>
      </c>
      <c r="C57" s="5" t="n">
        <v>335272</v>
      </c>
      <c r="D57" s="5" t="n">
        <v>143178</v>
      </c>
      <c r="E57" s="5" t="n">
        <v>-805520</v>
      </c>
      <c r="F57" s="5" t="n">
        <v>192912</v>
      </c>
      <c r="G57" s="5" t="n">
        <v>1340878</v>
      </c>
      <c r="H57" s="5" t="n">
        <v>-584425</v>
      </c>
      <c r="I57" s="5" t="n">
        <v>48249</v>
      </c>
    </row>
    <row r="58" spans="1:9">
      <c r="A58" s="3" t="s">
        <v>222</v>
      </c>
    </row>
    <row r="59" spans="1:9">
      <c r="A59" s="4" t="s">
        <v>135</v>
      </c>
      <c r="C59" s="5" t="n">
        <v>10929</v>
      </c>
      <c r="G59" s="5" t="n">
        <v>8642</v>
      </c>
      <c r="I59" s="5" t="n">
        <v>2287</v>
      </c>
    </row>
    <row r="60" spans="1:9">
      <c r="A60" s="3" t="s">
        <v>223</v>
      </c>
    </row>
    <row r="61" spans="1:9">
      <c r="A61" s="4" t="s">
        <v>107</v>
      </c>
      <c r="C61" s="5" t="n">
        <v>-4690</v>
      </c>
      <c r="I61" s="5" t="n">
        <v>-4690</v>
      </c>
    </row>
    <row r="62" spans="1:9">
      <c r="A62" s="4" t="s">
        <v>225</v>
      </c>
      <c r="C62" s="5" t="n">
        <v>3598</v>
      </c>
      <c r="H62" s="5" t="n">
        <v>4196</v>
      </c>
      <c r="I62" s="5" t="n">
        <v>-598</v>
      </c>
    </row>
    <row r="63" spans="1:9">
      <c r="A63" s="4" t="s">
        <v>237</v>
      </c>
      <c r="B63" s="4" t="s">
        <v>145</v>
      </c>
      <c r="C63" s="5" t="n">
        <v>3150</v>
      </c>
      <c r="I63" s="5" t="n">
        <v>3150</v>
      </c>
    </row>
    <row r="64" spans="1:9">
      <c r="A64" s="4" t="s">
        <v>226</v>
      </c>
      <c r="C64" s="5" t="n">
        <v>-108</v>
      </c>
      <c r="D64" s="5" t="n">
        <v>18</v>
      </c>
      <c r="E64" s="5" t="n">
        <v>-108</v>
      </c>
      <c r="F64" s="5" t="n">
        <v>-18</v>
      </c>
    </row>
    <row r="65" spans="1:9">
      <c r="A65" s="4" t="s">
        <v>227</v>
      </c>
      <c r="C65" s="5" t="n">
        <v>-1375</v>
      </c>
      <c r="D65" s="5" t="n">
        <v>198</v>
      </c>
      <c r="E65" s="5" t="n">
        <v>-1375</v>
      </c>
      <c r="F65" s="5" t="n">
        <v>-198</v>
      </c>
    </row>
    <row r="66" spans="1:9">
      <c r="A66" s="4" t="s">
        <v>228</v>
      </c>
      <c r="C66" s="5" t="n">
        <v>2338</v>
      </c>
      <c r="F66" s="5" t="n">
        <v>2338</v>
      </c>
    </row>
    <row r="67" spans="1:9">
      <c r="A67" s="4" t="s">
        <v>238</v>
      </c>
      <c r="C67" s="5" t="n">
        <v>349114</v>
      </c>
      <c r="D67" s="5" t="n">
        <v>143394</v>
      </c>
      <c r="E67" s="5" t="n">
        <v>-807003</v>
      </c>
      <c r="F67" s="5" t="n">
        <v>195034</v>
      </c>
      <c r="G67" s="5" t="n">
        <v>1349520</v>
      </c>
      <c r="H67" s="5" t="n">
        <v>-580229</v>
      </c>
      <c r="I67" s="5" t="n">
        <v>48398</v>
      </c>
    </row>
    <row r="68" spans="1:9">
      <c r="A68" s="3" t="s">
        <v>222</v>
      </c>
    </row>
    <row r="69" spans="1:9">
      <c r="A69" s="4" t="s">
        <v>135</v>
      </c>
      <c r="C69" s="5" t="n">
        <v>437857</v>
      </c>
      <c r="G69" s="5" t="n">
        <v>435351</v>
      </c>
      <c r="I69" s="5" t="n">
        <v>2506</v>
      </c>
    </row>
    <row r="70" spans="1:9">
      <c r="A70" s="3" t="s">
        <v>223</v>
      </c>
    </row>
    <row r="71" spans="1:9">
      <c r="A71" s="4" t="s">
        <v>225</v>
      </c>
      <c r="C71" s="5" t="n">
        <v>-9220</v>
      </c>
      <c r="H71" s="5" t="n">
        <v>-7530</v>
      </c>
      <c r="I71" s="5" t="n">
        <v>-1690</v>
      </c>
    </row>
    <row r="72" spans="1:9">
      <c r="A72" s="4" t="s">
        <v>226</v>
      </c>
      <c r="C72" s="5" t="n">
        <v>-1</v>
      </c>
      <c r="D72" s="4" t="s">
        <v>98</v>
      </c>
      <c r="E72" s="5" t="n">
        <v>-1</v>
      </c>
      <c r="F72" s="4" t="s">
        <v>98</v>
      </c>
    </row>
    <row r="73" spans="1:9">
      <c r="A73" s="4" t="s">
        <v>227</v>
      </c>
      <c r="C73" s="5" t="n">
        <v>-19</v>
      </c>
      <c r="D73" s="5" t="n">
        <v>2</v>
      </c>
      <c r="E73" s="5" t="n">
        <v>-19</v>
      </c>
      <c r="F73" s="5" t="n">
        <v>-2</v>
      </c>
    </row>
    <row r="74" spans="1:9">
      <c r="A74" s="4" t="s">
        <v>239</v>
      </c>
      <c r="C74" s="5" t="n">
        <v>-25752</v>
      </c>
      <c r="E74" s="5" t="n">
        <v>25752</v>
      </c>
    </row>
    <row r="75" spans="1:9">
      <c r="A75" s="4" t="s">
        <v>228</v>
      </c>
      <c r="C75" s="5" t="n">
        <v>2975</v>
      </c>
      <c r="F75" s="5" t="n">
        <v>2975</v>
      </c>
    </row>
    <row r="76" spans="1:9">
      <c r="A76" s="4" t="s">
        <v>236</v>
      </c>
      <c r="C76" s="6" t="n">
        <v>751260</v>
      </c>
      <c r="D76" s="6" t="n">
        <v>143396</v>
      </c>
      <c r="E76" s="6" t="n">
        <v>-832775</v>
      </c>
      <c r="F76" s="6" t="n">
        <v>198007</v>
      </c>
      <c r="G76" s="6" t="n">
        <v>1784871</v>
      </c>
      <c r="H76" s="6" t="n">
        <v>-587759</v>
      </c>
      <c r="I76" s="6" t="n">
        <v>45520</v>
      </c>
    </row>
    <row r="77" spans="1:9"/>
    <row r="78" spans="1:9">
      <c r="A78" s="4" t="s">
        <v>145</v>
      </c>
      <c r="B78" s="4" t="s">
        <v>240</v>
      </c>
    </row>
  </sheetData>
  <mergeCells count="3">
    <mergeCell ref="A1:B1"/>
    <mergeCell ref="A77:H77"/>
    <mergeCell ref="B78:H7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4"/>
    <col customWidth="1" max="7" min="7" width="16"/>
    <col customWidth="1" max="8" min="8" width="15"/>
    <col customWidth="1" max="9" min="9" width="16"/>
  </cols>
  <sheetData>
    <row r="1" spans="1:9">
      <c r="A1" s="1" t="s">
        <v>703</v>
      </c>
      <c r="B1" s="2" t="s">
        <v>464</v>
      </c>
      <c r="C1" s="2" t="s">
        <v>111</v>
      </c>
      <c r="E1" s="2" t="s">
        <v>1</v>
      </c>
      <c r="G1" s="2" t="s">
        <v>483</v>
      </c>
    </row>
    <row r="2" spans="1:9">
      <c r="B2" s="2" t="s">
        <v>242</v>
      </c>
      <c r="C2" s="2" t="s">
        <v>2</v>
      </c>
      <c r="D2" s="2" t="s">
        <v>112</v>
      </c>
      <c r="E2" s="2" t="s">
        <v>2</v>
      </c>
      <c r="F2" s="2" t="s">
        <v>112</v>
      </c>
      <c r="G2" s="2" t="s">
        <v>704</v>
      </c>
      <c r="H2" s="2" t="s">
        <v>58</v>
      </c>
      <c r="I2" s="2" t="s">
        <v>705</v>
      </c>
    </row>
    <row r="3" spans="1:9">
      <c r="A3" s="3" t="s">
        <v>706</v>
      </c>
    </row>
    <row r="4" spans="1:9">
      <c r="A4" s="4" t="s">
        <v>707</v>
      </c>
      <c r="C4" s="6" t="n">
        <v>1807231000</v>
      </c>
      <c r="E4" s="6" t="n">
        <v>1807231000</v>
      </c>
      <c r="H4" s="6" t="n">
        <v>1319491000</v>
      </c>
    </row>
    <row r="5" spans="1:9">
      <c r="A5" s="4" t="s">
        <v>708</v>
      </c>
      <c r="C5" s="5" t="n">
        <v>-3000000</v>
      </c>
      <c r="D5" s="6" t="n">
        <v>-800000</v>
      </c>
      <c r="E5" s="5" t="n">
        <v>-3700000</v>
      </c>
      <c r="F5" s="6" t="n">
        <v>-7500000</v>
      </c>
    </row>
    <row r="6" spans="1:9">
      <c r="A6" s="4" t="s">
        <v>709</v>
      </c>
      <c r="B6" s="6" t="n">
        <v>2800000</v>
      </c>
    </row>
    <row r="7" spans="1:9">
      <c r="A7" s="4" t="s">
        <v>710</v>
      </c>
      <c r="C7" s="5" t="n">
        <v>-297000</v>
      </c>
      <c r="E7" s="5" t="n">
        <v>2068000</v>
      </c>
    </row>
    <row r="8" spans="1:9">
      <c r="A8" s="4" t="s">
        <v>711</v>
      </c>
    </row>
    <row r="9" spans="1:9">
      <c r="A9" s="3" t="s">
        <v>706</v>
      </c>
    </row>
    <row r="10" spans="1:9">
      <c r="A10" s="4" t="s">
        <v>707</v>
      </c>
      <c r="C10" s="5" t="n">
        <v>1700000</v>
      </c>
      <c r="E10" s="5" t="n">
        <v>1700000</v>
      </c>
      <c r="H10" s="5" t="n">
        <v>100000</v>
      </c>
    </row>
    <row r="11" spans="1:9">
      <c r="A11" s="4" t="s">
        <v>712</v>
      </c>
    </row>
    <row r="12" spans="1:9">
      <c r="A12" s="3" t="s">
        <v>706</v>
      </c>
    </row>
    <row r="13" spans="1:9">
      <c r="A13" s="4" t="s">
        <v>713</v>
      </c>
      <c r="C13" s="5" t="n">
        <v>464400000</v>
      </c>
      <c r="E13" s="5" t="n">
        <v>464400000</v>
      </c>
      <c r="H13" s="5" t="n">
        <v>423900000</v>
      </c>
    </row>
    <row r="14" spans="1:9">
      <c r="A14" s="4" t="s">
        <v>714</v>
      </c>
    </row>
    <row r="15" spans="1:9">
      <c r="A15" s="3" t="s">
        <v>706</v>
      </c>
    </row>
    <row r="16" spans="1:9">
      <c r="A16" s="4" t="s">
        <v>591</v>
      </c>
      <c r="C16" s="5" t="n">
        <v>200000000</v>
      </c>
      <c r="E16" s="6" t="n">
        <v>200000000</v>
      </c>
      <c r="I16" s="6" t="n">
        <v>300000000</v>
      </c>
    </row>
    <row r="17" spans="1:9">
      <c r="A17" s="4" t="s">
        <v>715</v>
      </c>
    </row>
    <row r="18" spans="1:9">
      <c r="A18" s="3" t="s">
        <v>706</v>
      </c>
    </row>
    <row r="19" spans="1:9">
      <c r="A19" s="4" t="s">
        <v>716</v>
      </c>
      <c r="E19" s="4" t="s">
        <v>717</v>
      </c>
    </row>
    <row r="20" spans="1:9">
      <c r="A20" s="4" t="s">
        <v>718</v>
      </c>
    </row>
    <row r="21" spans="1:9">
      <c r="A21" s="3" t="s">
        <v>706</v>
      </c>
    </row>
    <row r="22" spans="1:9">
      <c r="A22" s="4" t="s">
        <v>716</v>
      </c>
      <c r="G22" s="4" t="s">
        <v>719</v>
      </c>
    </row>
    <row r="23" spans="1:9">
      <c r="A23" s="4" t="s">
        <v>720</v>
      </c>
    </row>
    <row r="24" spans="1:9">
      <c r="A24" s="3" t="s">
        <v>706</v>
      </c>
    </row>
    <row r="25" spans="1:9">
      <c r="A25" s="4" t="s">
        <v>470</v>
      </c>
      <c r="B25" s="5" t="n">
        <v>2700000</v>
      </c>
      <c r="E25" s="6" t="n">
        <v>2741000</v>
      </c>
    </row>
    <row r="26" spans="1:9">
      <c r="A26" s="4" t="s">
        <v>710</v>
      </c>
      <c r="C26" s="5" t="n">
        <v>0</v>
      </c>
      <c r="E26" s="5" t="n">
        <v>0</v>
      </c>
    </row>
    <row r="27" spans="1:9">
      <c r="A27" s="4" t="s">
        <v>721</v>
      </c>
    </row>
    <row r="28" spans="1:9">
      <c r="A28" s="3" t="s">
        <v>706</v>
      </c>
    </row>
    <row r="29" spans="1:9">
      <c r="A29" s="4" t="s">
        <v>722</v>
      </c>
      <c r="B29" s="6" t="n">
        <v>100000000</v>
      </c>
    </row>
    <row r="30" spans="1:9">
      <c r="A30" s="4" t="s">
        <v>723</v>
      </c>
    </row>
    <row r="31" spans="1:9">
      <c r="A31" s="3" t="s">
        <v>706</v>
      </c>
    </row>
    <row r="32" spans="1:9">
      <c r="A32" s="4" t="s">
        <v>90</v>
      </c>
      <c r="C32" s="5" t="n">
        <v>804600000</v>
      </c>
      <c r="E32" s="5" t="n">
        <v>804600000</v>
      </c>
      <c r="H32" s="5" t="n">
        <v>592000000</v>
      </c>
    </row>
    <row r="33" spans="1:9">
      <c r="A33" s="4" t="s">
        <v>724</v>
      </c>
    </row>
    <row r="34" spans="1:9">
      <c r="A34" s="3" t="s">
        <v>706</v>
      </c>
    </row>
    <row r="35" spans="1:9">
      <c r="A35" s="4" t="s">
        <v>90</v>
      </c>
      <c r="C35" s="6" t="n">
        <v>784200000</v>
      </c>
      <c r="E35" s="6" t="n">
        <v>784200000</v>
      </c>
      <c r="H35" s="6" t="n">
        <v>605400000</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25</v>
      </c>
      <c r="B1" s="2" t="s">
        <v>464</v>
      </c>
      <c r="C1" s="2" t="s">
        <v>111</v>
      </c>
      <c r="E1" s="2" t="s">
        <v>1</v>
      </c>
    </row>
    <row r="2" spans="1:6">
      <c r="B2" s="2" t="s">
        <v>242</v>
      </c>
      <c r="C2" s="2" t="s">
        <v>2</v>
      </c>
      <c r="D2" s="2" t="s">
        <v>112</v>
      </c>
      <c r="E2" s="2" t="s">
        <v>2</v>
      </c>
      <c r="F2" s="2" t="s">
        <v>112</v>
      </c>
    </row>
    <row r="3" spans="1:6">
      <c r="A3" s="3" t="s">
        <v>726</v>
      </c>
    </row>
    <row r="4" spans="1:6">
      <c r="A4" s="4" t="s">
        <v>727</v>
      </c>
      <c r="C4" s="6" t="n">
        <v>-71</v>
      </c>
      <c r="E4" s="6" t="n">
        <v>-7748</v>
      </c>
    </row>
    <row r="5" spans="1:6">
      <c r="A5" s="4" t="s">
        <v>727</v>
      </c>
      <c r="D5" s="6" t="n">
        <v>866</v>
      </c>
      <c r="F5" s="6" t="n">
        <v>8026</v>
      </c>
    </row>
    <row r="6" spans="1:6">
      <c r="A6" s="4" t="s">
        <v>728</v>
      </c>
      <c r="C6" s="5" t="n">
        <v>297</v>
      </c>
      <c r="E6" s="5" t="n">
        <v>-2068</v>
      </c>
    </row>
    <row r="7" spans="1:6">
      <c r="A7" s="4" t="s">
        <v>728</v>
      </c>
      <c r="D7" s="5" t="n">
        <v>-58</v>
      </c>
      <c r="F7" s="5" t="n">
        <v>-1274</v>
      </c>
    </row>
    <row r="8" spans="1:6">
      <c r="A8" s="4" t="s">
        <v>712</v>
      </c>
    </row>
    <row r="9" spans="1:6">
      <c r="A9" s="3" t="s">
        <v>726</v>
      </c>
    </row>
    <row r="10" spans="1:6">
      <c r="A10" s="4" t="s">
        <v>727</v>
      </c>
      <c r="C10" s="5" t="n">
        <v>808</v>
      </c>
      <c r="E10" s="5" t="n">
        <v>765</v>
      </c>
    </row>
    <row r="11" spans="1:6">
      <c r="A11" s="4" t="s">
        <v>727</v>
      </c>
      <c r="D11" s="5" t="n">
        <v>-410</v>
      </c>
      <c r="F11" s="5" t="n">
        <v>1369</v>
      </c>
    </row>
    <row r="12" spans="1:6">
      <c r="A12" s="4" t="s">
        <v>729</v>
      </c>
    </row>
    <row r="13" spans="1:6">
      <c r="A13" s="3" t="s">
        <v>726</v>
      </c>
    </row>
    <row r="14" spans="1:6">
      <c r="A14" s="4" t="s">
        <v>728</v>
      </c>
      <c r="C14" s="5" t="n">
        <v>512</v>
      </c>
      <c r="E14" s="5" t="n">
        <v>933</v>
      </c>
    </row>
    <row r="15" spans="1:6">
      <c r="A15" s="4" t="s">
        <v>728</v>
      </c>
      <c r="D15" s="5" t="n">
        <v>-3</v>
      </c>
      <c r="F15" s="5" t="n">
        <v>-112</v>
      </c>
    </row>
    <row r="16" spans="1:6">
      <c r="A16" s="4" t="s">
        <v>730</v>
      </c>
    </row>
    <row r="17" spans="1:6">
      <c r="A17" s="3" t="s">
        <v>726</v>
      </c>
    </row>
    <row r="18" spans="1:6">
      <c r="A18" s="4" t="s">
        <v>728</v>
      </c>
      <c r="E18" s="5" t="n">
        <v>0</v>
      </c>
    </row>
    <row r="19" spans="1:6">
      <c r="A19" s="4" t="s">
        <v>728</v>
      </c>
      <c r="F19" s="5" t="n">
        <v>-1520</v>
      </c>
    </row>
    <row r="20" spans="1:6">
      <c r="A20" s="4" t="s">
        <v>712</v>
      </c>
    </row>
    <row r="21" spans="1:6">
      <c r="A21" s="3" t="s">
        <v>726</v>
      </c>
    </row>
    <row r="22" spans="1:6">
      <c r="A22" s="4" t="s">
        <v>727</v>
      </c>
      <c r="E22" s="5" t="n">
        <v>0</v>
      </c>
    </row>
    <row r="23" spans="1:6">
      <c r="A23" s="4" t="s">
        <v>727</v>
      </c>
      <c r="F23" s="5" t="n">
        <v>0</v>
      </c>
    </row>
    <row r="24" spans="1:6">
      <c r="A24" s="4" t="s">
        <v>731</v>
      </c>
    </row>
    <row r="25" spans="1:6">
      <c r="A25" s="3" t="s">
        <v>726</v>
      </c>
    </row>
    <row r="26" spans="1:6">
      <c r="A26" s="4" t="s">
        <v>727</v>
      </c>
      <c r="E26" s="4" t="s">
        <v>98</v>
      </c>
    </row>
    <row r="27" spans="1:6">
      <c r="A27" s="4" t="s">
        <v>727</v>
      </c>
      <c r="F27" s="5" t="n">
        <v>0</v>
      </c>
    </row>
    <row r="28" spans="1:6">
      <c r="A28" s="4" t="s">
        <v>469</v>
      </c>
    </row>
    <row r="29" spans="1:6">
      <c r="A29" s="3" t="s">
        <v>726</v>
      </c>
    </row>
    <row r="30" spans="1:6">
      <c r="A30" s="4" t="s">
        <v>728</v>
      </c>
      <c r="C30" s="5" t="n">
        <v>0</v>
      </c>
      <c r="E30" s="5" t="n">
        <v>0</v>
      </c>
    </row>
    <row r="31" spans="1:6">
      <c r="A31" s="4" t="s">
        <v>470</v>
      </c>
      <c r="B31" s="6" t="n">
        <v>-2700</v>
      </c>
      <c r="E31" s="5" t="n">
        <v>-2741</v>
      </c>
    </row>
    <row r="32" spans="1:6">
      <c r="A32" s="4" t="s">
        <v>728</v>
      </c>
      <c r="F32" s="5" t="n">
        <v>0</v>
      </c>
    </row>
    <row r="33" spans="1:6">
      <c r="A33" s="4" t="s">
        <v>732</v>
      </c>
    </row>
    <row r="34" spans="1:6">
      <c r="A34" s="3" t="s">
        <v>726</v>
      </c>
    </row>
    <row r="35" spans="1:6">
      <c r="A35" s="4" t="s">
        <v>728</v>
      </c>
      <c r="C35" s="5" t="n">
        <v>76</v>
      </c>
      <c r="E35" s="5" t="n">
        <v>648</v>
      </c>
    </row>
    <row r="36" spans="1:6">
      <c r="A36" s="4" t="s">
        <v>470</v>
      </c>
      <c r="E36" s="5" t="n">
        <v>0</v>
      </c>
      <c r="F36" s="5" t="n">
        <v>0</v>
      </c>
    </row>
    <row r="37" spans="1:6">
      <c r="A37" s="4" t="s">
        <v>728</v>
      </c>
      <c r="D37" s="5" t="n">
        <v>-367</v>
      </c>
      <c r="F37" s="5" t="n">
        <v>-602</v>
      </c>
    </row>
    <row r="38" spans="1:6">
      <c r="A38" s="4" t="s">
        <v>731</v>
      </c>
    </row>
    <row r="39" spans="1:6">
      <c r="A39" s="3" t="s">
        <v>726</v>
      </c>
    </row>
    <row r="40" spans="1:6">
      <c r="A40" s="4" t="s">
        <v>727</v>
      </c>
      <c r="C40" s="5" t="n">
        <v>-930</v>
      </c>
      <c r="E40" s="5" t="n">
        <v>-8566</v>
      </c>
    </row>
    <row r="41" spans="1:6">
      <c r="A41" s="4" t="s">
        <v>727</v>
      </c>
      <c r="D41" s="5" t="n">
        <v>1276</v>
      </c>
      <c r="F41" s="5" t="n">
        <v>6657</v>
      </c>
    </row>
    <row r="42" spans="1:6">
      <c r="A42" s="4" t="s">
        <v>733</v>
      </c>
    </row>
    <row r="43" spans="1:6">
      <c r="A43" s="3" t="s">
        <v>726</v>
      </c>
    </row>
    <row r="44" spans="1:6">
      <c r="A44" s="4" t="s">
        <v>727</v>
      </c>
      <c r="C44" s="5" t="n">
        <v>51</v>
      </c>
      <c r="E44" s="5" t="n">
        <v>53</v>
      </c>
    </row>
    <row r="45" spans="1:6">
      <c r="A45" s="4" t="s">
        <v>727</v>
      </c>
      <c r="D45" s="5" t="n">
        <v>0</v>
      </c>
      <c r="F45" s="5" t="n">
        <v>0</v>
      </c>
    </row>
    <row r="46" spans="1:6">
      <c r="A46" s="4" t="s">
        <v>734</v>
      </c>
    </row>
    <row r="47" spans="1:6">
      <c r="A47" s="3" t="s">
        <v>726</v>
      </c>
    </row>
    <row r="48" spans="1:6">
      <c r="A48" s="4" t="s">
        <v>728</v>
      </c>
      <c r="C48" s="5" t="n">
        <v>0</v>
      </c>
      <c r="E48" s="5" t="n">
        <v>0</v>
      </c>
    </row>
    <row r="49" spans="1:6">
      <c r="A49" s="4" t="s">
        <v>735</v>
      </c>
    </row>
    <row r="50" spans="1:6">
      <c r="A50" s="3" t="s">
        <v>726</v>
      </c>
    </row>
    <row r="51" spans="1:6">
      <c r="A51" s="4" t="s">
        <v>728</v>
      </c>
      <c r="C51" s="6" t="n">
        <v>-291</v>
      </c>
      <c r="E51" s="6" t="n">
        <v>-908</v>
      </c>
    </row>
    <row r="52" spans="1:6">
      <c r="A52" s="4" t="s">
        <v>728</v>
      </c>
      <c r="D52" s="6" t="n">
        <v>312</v>
      </c>
      <c r="F52" s="6" t="n">
        <v>960</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36</v>
      </c>
      <c r="B1" s="2" t="s">
        <v>464</v>
      </c>
      <c r="C1" s="2" t="s">
        <v>111</v>
      </c>
      <c r="E1" s="2" t="s">
        <v>1</v>
      </c>
    </row>
    <row r="2" spans="1:6">
      <c r="B2" s="2" t="s">
        <v>242</v>
      </c>
      <c r="C2" s="2" t="s">
        <v>2</v>
      </c>
      <c r="D2" s="2" t="s">
        <v>112</v>
      </c>
      <c r="E2" s="2" t="s">
        <v>2</v>
      </c>
      <c r="F2" s="2" t="s">
        <v>112</v>
      </c>
    </row>
    <row r="3" spans="1:6">
      <c r="A3" s="3" t="s">
        <v>737</v>
      </c>
    </row>
    <row r="4" spans="1:6">
      <c r="A4" s="4" t="s">
        <v>151</v>
      </c>
      <c r="C4" s="6" t="n">
        <v>423155</v>
      </c>
      <c r="D4" s="6" t="n">
        <v>351563</v>
      </c>
      <c r="E4" s="6" t="n">
        <v>1103955</v>
      </c>
      <c r="F4" s="6" t="n">
        <v>1015910</v>
      </c>
    </row>
    <row r="5" spans="1:6">
      <c r="A5" s="4" t="s">
        <v>738</v>
      </c>
      <c r="C5" s="5" t="n">
        <v>-12819</v>
      </c>
      <c r="D5" s="5" t="n">
        <v>-5620</v>
      </c>
      <c r="E5" s="5" t="n">
        <v>-24429</v>
      </c>
      <c r="F5" s="5" t="n">
        <v>-16891</v>
      </c>
    </row>
    <row r="6" spans="1:6">
      <c r="A6" s="4" t="s">
        <v>739</v>
      </c>
      <c r="C6" s="5" t="n">
        <v>272</v>
      </c>
      <c r="D6" s="5" t="n">
        <v>10866</v>
      </c>
      <c r="E6" s="5" t="n">
        <v>23958</v>
      </c>
      <c r="F6" s="5" t="n">
        <v>32099</v>
      </c>
    </row>
    <row r="7" spans="1:6">
      <c r="A7" s="4" t="s">
        <v>710</v>
      </c>
      <c r="C7" s="5" t="n">
        <v>297</v>
      </c>
      <c r="E7" s="5" t="n">
        <v>-2068</v>
      </c>
    </row>
    <row r="8" spans="1:6">
      <c r="A8" s="4" t="s">
        <v>740</v>
      </c>
    </row>
    <row r="9" spans="1:6">
      <c r="A9" s="3" t="s">
        <v>737</v>
      </c>
    </row>
    <row r="10" spans="1:6">
      <c r="A10" s="4" t="s">
        <v>710</v>
      </c>
      <c r="C10" s="5" t="n">
        <v>0</v>
      </c>
      <c r="E10" s="5" t="n">
        <v>0</v>
      </c>
    </row>
    <row r="11" spans="1:6">
      <c r="A11" s="4" t="s">
        <v>710</v>
      </c>
      <c r="D11" s="5" t="n">
        <v>0</v>
      </c>
      <c r="F11" s="5" t="n">
        <v>0</v>
      </c>
    </row>
    <row r="12" spans="1:6">
      <c r="A12" s="4" t="s">
        <v>470</v>
      </c>
      <c r="E12" s="5" t="n">
        <v>0</v>
      </c>
      <c r="F12" s="5" t="n">
        <v>0</v>
      </c>
    </row>
    <row r="13" spans="1:6">
      <c r="A13" s="4" t="s">
        <v>741</v>
      </c>
    </row>
    <row r="14" spans="1:6">
      <c r="A14" s="3" t="s">
        <v>737</v>
      </c>
    </row>
    <row r="15" spans="1:6">
      <c r="A15" s="4" t="s">
        <v>710</v>
      </c>
      <c r="C15" s="5" t="n">
        <v>512</v>
      </c>
      <c r="E15" s="5" t="n">
        <v>977</v>
      </c>
    </row>
    <row r="16" spans="1:6">
      <c r="A16" s="4" t="s">
        <v>710</v>
      </c>
      <c r="D16" s="5" t="n">
        <v>3</v>
      </c>
      <c r="F16" s="5" t="n">
        <v>112</v>
      </c>
    </row>
    <row r="17" spans="1:6">
      <c r="A17" s="4" t="s">
        <v>742</v>
      </c>
      <c r="C17" s="5" t="n">
        <v>86</v>
      </c>
      <c r="E17" s="5" t="n">
        <v>403</v>
      </c>
    </row>
    <row r="18" spans="1:6">
      <c r="A18" s="4" t="s">
        <v>742</v>
      </c>
      <c r="D18" s="5" t="n">
        <v>0</v>
      </c>
      <c r="F18" s="5" t="n">
        <v>0</v>
      </c>
    </row>
    <row r="19" spans="1:6">
      <c r="A19" s="4" t="s">
        <v>743</v>
      </c>
    </row>
    <row r="20" spans="1:6">
      <c r="A20" s="3" t="s">
        <v>737</v>
      </c>
    </row>
    <row r="21" spans="1:6">
      <c r="A21" s="4" t="s">
        <v>710</v>
      </c>
      <c r="C21" s="5" t="n">
        <v>0</v>
      </c>
      <c r="E21" s="5" t="n">
        <v>0</v>
      </c>
    </row>
    <row r="22" spans="1:6">
      <c r="A22" s="4" t="s">
        <v>710</v>
      </c>
      <c r="D22" s="5" t="n">
        <v>0</v>
      </c>
      <c r="F22" s="5" t="n">
        <v>0</v>
      </c>
    </row>
    <row r="23" spans="1:6">
      <c r="A23" s="4" t="s">
        <v>744</v>
      </c>
    </row>
    <row r="24" spans="1:6">
      <c r="A24" s="3" t="s">
        <v>737</v>
      </c>
    </row>
    <row r="25" spans="1:6">
      <c r="A25" s="4" t="s">
        <v>710</v>
      </c>
      <c r="C25" s="5" t="n">
        <v>0</v>
      </c>
    </row>
    <row r="26" spans="1:6">
      <c r="A26" s="4" t="s">
        <v>710</v>
      </c>
      <c r="D26" s="5" t="n">
        <v>0</v>
      </c>
      <c r="E26" s="5" t="n">
        <v>0</v>
      </c>
      <c r="F26" s="5" t="n">
        <v>0</v>
      </c>
    </row>
    <row r="27" spans="1:6">
      <c r="A27" s="4" t="s">
        <v>470</v>
      </c>
      <c r="E27" s="5" t="n">
        <v>0</v>
      </c>
      <c r="F27" s="5" t="n">
        <v>0</v>
      </c>
    </row>
    <row r="28" spans="1:6">
      <c r="A28" s="4" t="s">
        <v>745</v>
      </c>
    </row>
    <row r="29" spans="1:6">
      <c r="A29" s="3" t="s">
        <v>737</v>
      </c>
    </row>
    <row r="30" spans="1:6">
      <c r="A30" s="4" t="s">
        <v>710</v>
      </c>
      <c r="C30" s="5" t="n">
        <v>0</v>
      </c>
    </row>
    <row r="31" spans="1:6">
      <c r="A31" s="4" t="s">
        <v>710</v>
      </c>
      <c r="D31" s="5" t="n">
        <v>0</v>
      </c>
      <c r="E31" s="5" t="n">
        <v>-44</v>
      </c>
      <c r="F31" s="5" t="n">
        <v>0</v>
      </c>
    </row>
    <row r="32" spans="1:6">
      <c r="A32" s="4" t="s">
        <v>742</v>
      </c>
      <c r="C32" s="5" t="n">
        <v>0</v>
      </c>
    </row>
    <row r="33" spans="1:6">
      <c r="A33" s="4" t="s">
        <v>742</v>
      </c>
      <c r="D33" s="5" t="n">
        <v>-108</v>
      </c>
      <c r="E33" s="5" t="n">
        <v>0</v>
      </c>
      <c r="F33" s="5" t="n">
        <v>-116</v>
      </c>
    </row>
    <row r="34" spans="1:6">
      <c r="A34" s="4" t="s">
        <v>746</v>
      </c>
    </row>
    <row r="35" spans="1:6">
      <c r="A35" s="3" t="s">
        <v>737</v>
      </c>
    </row>
    <row r="36" spans="1:6">
      <c r="A36" s="4" t="s">
        <v>710</v>
      </c>
      <c r="C36" s="5" t="n">
        <v>0</v>
      </c>
      <c r="D36" s="5" t="n">
        <v>0</v>
      </c>
      <c r="E36" s="5" t="n">
        <v>0</v>
      </c>
      <c r="F36" s="5" t="n">
        <v>0</v>
      </c>
    </row>
    <row r="37" spans="1:6">
      <c r="A37" s="4" t="s">
        <v>747</v>
      </c>
    </row>
    <row r="38" spans="1:6">
      <c r="A38" s="3" t="s">
        <v>737</v>
      </c>
    </row>
    <row r="39" spans="1:6">
      <c r="A39" s="4" t="s">
        <v>710</v>
      </c>
      <c r="C39" s="5" t="n">
        <v>76</v>
      </c>
      <c r="E39" s="5" t="n">
        <v>648</v>
      </c>
    </row>
    <row r="40" spans="1:6">
      <c r="A40" s="4" t="s">
        <v>710</v>
      </c>
      <c r="D40" s="5" t="n">
        <v>367</v>
      </c>
      <c r="F40" s="5" t="n">
        <v>602</v>
      </c>
    </row>
    <row r="41" spans="1:6">
      <c r="A41" s="4" t="s">
        <v>470</v>
      </c>
      <c r="E41" s="5" t="n">
        <v>0</v>
      </c>
      <c r="F41" s="5" t="n">
        <v>0</v>
      </c>
    </row>
    <row r="42" spans="1:6">
      <c r="A42" s="4" t="s">
        <v>748</v>
      </c>
    </row>
    <row r="43" spans="1:6">
      <c r="A43" s="3" t="s">
        <v>737</v>
      </c>
    </row>
    <row r="44" spans="1:6">
      <c r="A44" s="4" t="s">
        <v>710</v>
      </c>
      <c r="C44" s="5" t="n">
        <v>0</v>
      </c>
      <c r="E44" s="5" t="n">
        <v>0</v>
      </c>
    </row>
    <row r="45" spans="1:6">
      <c r="A45" s="4" t="s">
        <v>710</v>
      </c>
      <c r="D45" s="5" t="n">
        <v>0</v>
      </c>
      <c r="F45" s="5" t="n">
        <v>0</v>
      </c>
    </row>
    <row r="46" spans="1:6">
      <c r="A46" s="4" t="s">
        <v>742</v>
      </c>
      <c r="C46" s="5" t="n">
        <v>0</v>
      </c>
      <c r="E46" s="5" t="n">
        <v>0</v>
      </c>
    </row>
    <row r="47" spans="1:6">
      <c r="A47" s="4" t="s">
        <v>742</v>
      </c>
      <c r="D47" s="5" t="n">
        <v>0</v>
      </c>
      <c r="F47" s="5" t="n">
        <v>0</v>
      </c>
    </row>
    <row r="48" spans="1:6">
      <c r="A48" s="4" t="s">
        <v>749</v>
      </c>
    </row>
    <row r="49" spans="1:6">
      <c r="A49" s="3" t="s">
        <v>737</v>
      </c>
    </row>
    <row r="50" spans="1:6">
      <c r="A50" s="4" t="s">
        <v>710</v>
      </c>
      <c r="C50" s="5" t="n">
        <v>-291</v>
      </c>
      <c r="E50" s="5" t="n">
        <v>-908</v>
      </c>
    </row>
    <row r="51" spans="1:6">
      <c r="A51" s="4" t="s">
        <v>710</v>
      </c>
      <c r="D51" s="5" t="n">
        <v>-312</v>
      </c>
      <c r="F51" s="5" t="n">
        <v>-960</v>
      </c>
    </row>
    <row r="52" spans="1:6">
      <c r="A52" s="4" t="s">
        <v>750</v>
      </c>
    </row>
    <row r="53" spans="1:6">
      <c r="A53" s="3" t="s">
        <v>737</v>
      </c>
    </row>
    <row r="54" spans="1:6">
      <c r="A54" s="4" t="s">
        <v>710</v>
      </c>
      <c r="C54" s="5" t="n">
        <v>0</v>
      </c>
      <c r="E54" s="5" t="n">
        <v>0</v>
      </c>
    </row>
    <row r="55" spans="1:6">
      <c r="A55" s="4" t="s">
        <v>470</v>
      </c>
      <c r="B55" s="6" t="n">
        <v>-2700</v>
      </c>
      <c r="E55" s="5" t="n">
        <v>-2741</v>
      </c>
    </row>
    <row r="56" spans="1:6">
      <c r="A56" s="4" t="s">
        <v>751</v>
      </c>
    </row>
    <row r="57" spans="1:6">
      <c r="A57" s="3" t="s">
        <v>737</v>
      </c>
    </row>
    <row r="58" spans="1:6">
      <c r="A58" s="4" t="s">
        <v>710</v>
      </c>
      <c r="C58" s="5" t="n">
        <v>0</v>
      </c>
      <c r="E58" s="5" t="n">
        <v>0</v>
      </c>
    </row>
    <row r="59" spans="1:6">
      <c r="A59" s="4" t="s">
        <v>742</v>
      </c>
      <c r="C59" s="5" t="n">
        <v>0</v>
      </c>
      <c r="E59" s="5" t="n">
        <v>0</v>
      </c>
    </row>
    <row r="60" spans="1:6">
      <c r="A60" s="4" t="s">
        <v>752</v>
      </c>
    </row>
    <row r="61" spans="1:6">
      <c r="A61" s="3" t="s">
        <v>737</v>
      </c>
    </row>
    <row r="62" spans="1:6">
      <c r="A62" s="4" t="s">
        <v>710</v>
      </c>
      <c r="C62" s="5" t="n">
        <v>0</v>
      </c>
      <c r="E62" s="5" t="n">
        <v>0</v>
      </c>
    </row>
    <row r="63" spans="1:6">
      <c r="A63" s="4" t="s">
        <v>753</v>
      </c>
    </row>
    <row r="64" spans="1:6">
      <c r="A64" s="3" t="s">
        <v>737</v>
      </c>
    </row>
    <row r="65" spans="1:6">
      <c r="A65" s="4" t="s">
        <v>710</v>
      </c>
      <c r="C65" s="5" t="n">
        <v>512</v>
      </c>
      <c r="E65" s="5" t="n">
        <v>933</v>
      </c>
    </row>
    <row r="66" spans="1:6">
      <c r="A66" s="4" t="s">
        <v>754</v>
      </c>
      <c r="C66" s="5" t="n">
        <v>10642</v>
      </c>
      <c r="D66" s="5" t="n">
        <v>3194</v>
      </c>
      <c r="E66" s="5" t="n">
        <v>15735</v>
      </c>
      <c r="F66" s="5" t="n">
        <v>13459</v>
      </c>
    </row>
    <row r="67" spans="1:6">
      <c r="A67" s="4" t="s">
        <v>151</v>
      </c>
    </row>
    <row r="68" spans="1:6">
      <c r="A68" s="3" t="s">
        <v>737</v>
      </c>
    </row>
    <row r="69" spans="1:6">
      <c r="A69" s="4" t="s">
        <v>151</v>
      </c>
      <c r="C69" s="5" t="n">
        <v>106488</v>
      </c>
      <c r="D69" s="5" t="n">
        <v>127367</v>
      </c>
      <c r="E69" s="5" t="n">
        <v>319765</v>
      </c>
      <c r="F69" s="5" t="n">
        <v>301796</v>
      </c>
    </row>
    <row r="70" spans="1:6">
      <c r="A70" s="4" t="s">
        <v>150</v>
      </c>
      <c r="C70" s="5" t="n">
        <v>71970</v>
      </c>
      <c r="D70" s="5" t="n">
        <v>82139</v>
      </c>
      <c r="E70" s="5" t="n">
        <v>220634</v>
      </c>
      <c r="F70" s="5" t="n">
        <v>205941</v>
      </c>
    </row>
    <row r="71" spans="1:6">
      <c r="A71" s="4" t="s">
        <v>149</v>
      </c>
    </row>
    <row r="72" spans="1:6">
      <c r="A72" s="3" t="s">
        <v>737</v>
      </c>
    </row>
    <row r="73" spans="1:6">
      <c r="A73" s="4" t="s">
        <v>151</v>
      </c>
      <c r="C73" s="5" t="n">
        <v>316667</v>
      </c>
      <c r="D73" s="5" t="n">
        <v>224196</v>
      </c>
      <c r="E73" s="5" t="n">
        <v>784190</v>
      </c>
      <c r="F73" s="5" t="n">
        <v>714114</v>
      </c>
    </row>
    <row r="74" spans="1:6">
      <c r="A74" s="4" t="s">
        <v>150</v>
      </c>
      <c r="C74" s="6" t="n">
        <v>239519</v>
      </c>
      <c r="D74" s="6" t="n">
        <v>174937</v>
      </c>
      <c r="E74" s="6" t="n">
        <v>608230</v>
      </c>
      <c r="F74" s="6" t="n">
        <v>554005</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55</v>
      </c>
      <c r="B1" s="2" t="s">
        <v>111</v>
      </c>
      <c r="D1" s="2" t="s">
        <v>1</v>
      </c>
    </row>
    <row r="2" spans="1:5">
      <c r="B2" s="2" t="s">
        <v>2</v>
      </c>
      <c r="C2" s="2" t="s">
        <v>112</v>
      </c>
      <c r="D2" s="2" t="s">
        <v>2</v>
      </c>
      <c r="E2" s="2" t="s">
        <v>112</v>
      </c>
    </row>
    <row r="3" spans="1:5">
      <c r="A3" s="3" t="s">
        <v>756</v>
      </c>
    </row>
    <row r="4" spans="1:5">
      <c r="A4" s="4" t="s">
        <v>496</v>
      </c>
      <c r="B4" s="6" t="n">
        <v>423155</v>
      </c>
      <c r="C4" s="6" t="n">
        <v>351563</v>
      </c>
      <c r="D4" s="6" t="n">
        <v>1103955</v>
      </c>
      <c r="E4" s="6" t="n">
        <v>1015910</v>
      </c>
    </row>
    <row r="5" spans="1:5">
      <c r="A5" s="4" t="s">
        <v>120</v>
      </c>
      <c r="B5" s="5" t="n">
        <v>46745</v>
      </c>
      <c r="C5" s="5" t="n">
        <v>41759</v>
      </c>
      <c r="D5" s="5" t="n">
        <v>84368</v>
      </c>
      <c r="E5" s="5" t="n">
        <v>102551</v>
      </c>
    </row>
    <row r="6" spans="1:5">
      <c r="A6" s="4" t="s">
        <v>121</v>
      </c>
      <c r="B6" s="5" t="n">
        <v>445</v>
      </c>
      <c r="C6" s="5" t="n">
        <v>575</v>
      </c>
      <c r="D6" s="5" t="n">
        <v>1569</v>
      </c>
      <c r="E6" s="5" t="n">
        <v>1645</v>
      </c>
    </row>
    <row r="7" spans="1:5">
      <c r="A7" s="4" t="s">
        <v>122</v>
      </c>
      <c r="B7" s="5" t="n">
        <v>-12819</v>
      </c>
      <c r="C7" s="5" t="n">
        <v>-5620</v>
      </c>
      <c r="D7" s="5" t="n">
        <v>-24429</v>
      </c>
      <c r="E7" s="5" t="n">
        <v>-16891</v>
      </c>
    </row>
    <row r="8" spans="1:5">
      <c r="A8" s="4" t="s">
        <v>123</v>
      </c>
      <c r="B8" s="5" t="n">
        <v>-158</v>
      </c>
      <c r="C8" s="5" t="n">
        <v>-125</v>
      </c>
      <c r="D8" s="5" t="n">
        <v>-7593</v>
      </c>
      <c r="E8" s="5" t="n">
        <v>-1159</v>
      </c>
    </row>
    <row r="9" spans="1:5">
      <c r="A9" s="4" t="s">
        <v>124</v>
      </c>
      <c r="B9" s="5" t="n">
        <v>1356</v>
      </c>
      <c r="C9" s="5" t="n">
        <v>-934</v>
      </c>
      <c r="D9" s="5" t="n">
        <v>4166</v>
      </c>
      <c r="E9" s="5" t="n">
        <v>-2677</v>
      </c>
    </row>
    <row r="10" spans="1:5">
      <c r="A10" s="4" t="s">
        <v>125</v>
      </c>
      <c r="B10" s="5" t="n">
        <v>32857</v>
      </c>
      <c r="C10" s="5" t="n">
        <v>37523</v>
      </c>
      <c r="D10" s="5" t="n">
        <v>49749</v>
      </c>
      <c r="E10" s="5" t="n">
        <v>88823</v>
      </c>
    </row>
    <row r="11" spans="1:5">
      <c r="A11" s="4" t="s">
        <v>757</v>
      </c>
      <c r="B11" s="5" t="n">
        <v>35974</v>
      </c>
      <c r="C11" s="5" t="n">
        <v>31402</v>
      </c>
      <c r="D11" s="5" t="n">
        <v>98321</v>
      </c>
      <c r="E11" s="5" t="n">
        <v>94236</v>
      </c>
    </row>
    <row r="12" spans="1:5">
      <c r="A12" s="4" t="s">
        <v>758</v>
      </c>
      <c r="B12" s="5" t="n">
        <v>54941</v>
      </c>
      <c r="C12" s="5" t="n">
        <v>32915</v>
      </c>
      <c r="D12" s="5" t="n">
        <v>140920</v>
      </c>
      <c r="E12" s="5" t="n">
        <v>85408</v>
      </c>
    </row>
    <row r="13" spans="1:5">
      <c r="A13" s="4" t="s">
        <v>759</v>
      </c>
    </row>
    <row r="14" spans="1:5">
      <c r="A14" s="3" t="s">
        <v>756</v>
      </c>
    </row>
    <row r="15" spans="1:5">
      <c r="A15" s="4" t="s">
        <v>120</v>
      </c>
      <c r="B15" s="5" t="n">
        <v>56217</v>
      </c>
      <c r="C15" s="5" t="n">
        <v>48338</v>
      </c>
      <c r="D15" s="5" t="n">
        <v>123123</v>
      </c>
      <c r="E15" s="5" t="n">
        <v>122304</v>
      </c>
    </row>
    <row r="16" spans="1:5">
      <c r="A16" s="4" t="s">
        <v>760</v>
      </c>
    </row>
    <row r="17" spans="1:5">
      <c r="A17" s="3" t="s">
        <v>756</v>
      </c>
    </row>
    <row r="18" spans="1:5">
      <c r="A18" s="4" t="s">
        <v>496</v>
      </c>
      <c r="B18" s="5" t="n">
        <v>0</v>
      </c>
      <c r="C18" s="5" t="n">
        <v>0</v>
      </c>
      <c r="D18" s="5" t="n">
        <v>0</v>
      </c>
      <c r="E18" s="5" t="n">
        <v>74</v>
      </c>
    </row>
    <row r="19" spans="1:5">
      <c r="A19" s="4" t="s">
        <v>120</v>
      </c>
      <c r="B19" s="5" t="n">
        <v>-9472</v>
      </c>
      <c r="C19" s="5" t="n">
        <v>-6579</v>
      </c>
      <c r="D19" s="5" t="n">
        <v>-38755</v>
      </c>
      <c r="E19" s="5" t="n">
        <v>-19753</v>
      </c>
    </row>
    <row r="20" spans="1:5">
      <c r="A20" s="4" t="s">
        <v>757</v>
      </c>
      <c r="B20" s="5" t="n">
        <v>1197</v>
      </c>
      <c r="C20" s="5" t="n">
        <v>1332</v>
      </c>
      <c r="D20" s="5" t="n">
        <v>3966</v>
      </c>
      <c r="E20" s="5" t="n">
        <v>4346</v>
      </c>
    </row>
    <row r="21" spans="1:5">
      <c r="A21" s="4" t="s">
        <v>758</v>
      </c>
      <c r="B21" s="5" t="n">
        <v>109</v>
      </c>
      <c r="C21" s="5" t="n">
        <v>297</v>
      </c>
      <c r="D21" s="5" t="n">
        <v>1549</v>
      </c>
      <c r="E21" s="5" t="n">
        <v>673</v>
      </c>
    </row>
    <row r="22" spans="1:5">
      <c r="A22" s="4" t="s">
        <v>761</v>
      </c>
    </row>
    <row r="23" spans="1:5">
      <c r="A23" s="3" t="s">
        <v>756</v>
      </c>
    </row>
    <row r="24" spans="1:5">
      <c r="A24" s="4" t="s">
        <v>496</v>
      </c>
      <c r="B24" s="5" t="n">
        <v>260883</v>
      </c>
      <c r="C24" s="5" t="n">
        <v>268881</v>
      </c>
      <c r="D24" s="5" t="n">
        <v>791533</v>
      </c>
      <c r="E24" s="5" t="n">
        <v>805924</v>
      </c>
    </row>
    <row r="25" spans="1:5">
      <c r="A25" s="4" t="s">
        <v>120</v>
      </c>
      <c r="B25" s="5" t="n">
        <v>32794</v>
      </c>
      <c r="C25" s="5" t="n">
        <v>29338</v>
      </c>
      <c r="D25" s="5" t="n">
        <v>84868</v>
      </c>
      <c r="E25" s="5" t="n">
        <v>92734</v>
      </c>
    </row>
    <row r="26" spans="1:5">
      <c r="A26" s="4" t="s">
        <v>757</v>
      </c>
      <c r="B26" s="5" t="n">
        <v>27308</v>
      </c>
      <c r="C26" s="5" t="n">
        <v>29007</v>
      </c>
      <c r="D26" s="5" t="n">
        <v>84510</v>
      </c>
      <c r="E26" s="5" t="n">
        <v>86724</v>
      </c>
    </row>
    <row r="27" spans="1:5">
      <c r="A27" s="4" t="s">
        <v>758</v>
      </c>
      <c r="B27" s="5" t="n">
        <v>48348</v>
      </c>
      <c r="C27" s="5" t="n">
        <v>29870</v>
      </c>
      <c r="D27" s="5" t="n">
        <v>122606</v>
      </c>
      <c r="E27" s="5" t="n">
        <v>79469</v>
      </c>
    </row>
    <row r="28" spans="1:5">
      <c r="A28" s="4" t="s">
        <v>762</v>
      </c>
    </row>
    <row r="29" spans="1:5">
      <c r="A29" s="3" t="s">
        <v>756</v>
      </c>
    </row>
    <row r="30" spans="1:5">
      <c r="A30" s="4" t="s">
        <v>496</v>
      </c>
      <c r="B30" s="5" t="n">
        <v>87639</v>
      </c>
      <c r="C30" s="5" t="n">
        <v>0</v>
      </c>
      <c r="D30" s="5" t="n">
        <v>87639</v>
      </c>
      <c r="E30" s="5" t="n">
        <v>0</v>
      </c>
    </row>
    <row r="31" spans="1:5">
      <c r="A31" s="4" t="s">
        <v>120</v>
      </c>
      <c r="B31" s="5" t="n">
        <v>11308</v>
      </c>
      <c r="C31" s="5" t="n">
        <v>0</v>
      </c>
      <c r="D31" s="5" t="n">
        <v>11308</v>
      </c>
      <c r="E31" s="5" t="n">
        <v>0</v>
      </c>
    </row>
    <row r="32" spans="1:5">
      <c r="A32" s="4" t="s">
        <v>757</v>
      </c>
      <c r="B32" s="5" t="n">
        <v>6193</v>
      </c>
      <c r="C32" s="5" t="n">
        <v>0</v>
      </c>
      <c r="D32" s="5" t="n">
        <v>6193</v>
      </c>
      <c r="E32" s="5" t="n">
        <v>0</v>
      </c>
    </row>
    <row r="33" spans="1:5">
      <c r="A33" s="4" t="s">
        <v>758</v>
      </c>
      <c r="B33" s="5" t="n">
        <v>3204</v>
      </c>
      <c r="C33" s="5" t="n">
        <v>0</v>
      </c>
      <c r="D33" s="5" t="n">
        <v>3204</v>
      </c>
      <c r="E33" s="5" t="n">
        <v>0</v>
      </c>
    </row>
    <row r="34" spans="1:5">
      <c r="A34" s="4" t="s">
        <v>763</v>
      </c>
    </row>
    <row r="35" spans="1:5">
      <c r="A35" s="3" t="s">
        <v>756</v>
      </c>
    </row>
    <row r="36" spans="1:5">
      <c r="A36" s="4" t="s">
        <v>496</v>
      </c>
      <c r="B36" s="5" t="n">
        <v>74633</v>
      </c>
      <c r="C36" s="5" t="n">
        <v>82682</v>
      </c>
      <c r="D36" s="5" t="n">
        <v>224783</v>
      </c>
      <c r="E36" s="5" t="n">
        <v>209912</v>
      </c>
    </row>
    <row r="37" spans="1:5">
      <c r="A37" s="4" t="s">
        <v>120</v>
      </c>
      <c r="B37" s="5" t="n">
        <v>12115</v>
      </c>
      <c r="C37" s="5" t="n">
        <v>19000</v>
      </c>
      <c r="D37" s="5" t="n">
        <v>26947</v>
      </c>
      <c r="E37" s="5" t="n">
        <v>29570</v>
      </c>
    </row>
    <row r="38" spans="1:5">
      <c r="A38" s="4" t="s">
        <v>757</v>
      </c>
      <c r="B38" s="5" t="n">
        <v>1276</v>
      </c>
      <c r="C38" s="5" t="n">
        <v>1063</v>
      </c>
      <c r="D38" s="5" t="n">
        <v>3652</v>
      </c>
      <c r="E38" s="5" t="n">
        <v>3166</v>
      </c>
    </row>
    <row r="39" spans="1:5">
      <c r="A39" s="4" t="s">
        <v>758</v>
      </c>
      <c r="B39" s="6" t="n">
        <v>3280</v>
      </c>
      <c r="C39" s="6" t="n">
        <v>2748</v>
      </c>
      <c r="D39" s="6" t="n">
        <v>13561</v>
      </c>
      <c r="E39" s="6" t="n">
        <v>526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111</v>
      </c>
      <c r="D1" s="2" t="s">
        <v>1</v>
      </c>
    </row>
    <row r="2" spans="1:5">
      <c r="B2" s="2" t="s">
        <v>2</v>
      </c>
      <c r="C2" s="2" t="s">
        <v>112</v>
      </c>
      <c r="D2" s="2" t="s">
        <v>2</v>
      </c>
      <c r="E2" s="2" t="s">
        <v>112</v>
      </c>
    </row>
    <row r="3" spans="1:5">
      <c r="A3" s="3" t="s">
        <v>765</v>
      </c>
    </row>
    <row r="4" spans="1:5">
      <c r="A4" s="4" t="s">
        <v>114</v>
      </c>
      <c r="B4" s="6" t="n">
        <v>423155</v>
      </c>
      <c r="C4" s="6" t="n">
        <v>351563</v>
      </c>
      <c r="D4" s="6" t="n">
        <v>1103955</v>
      </c>
      <c r="E4" s="6" t="n">
        <v>1015910</v>
      </c>
    </row>
    <row r="5" spans="1:5">
      <c r="A5" s="4" t="s">
        <v>766</v>
      </c>
    </row>
    <row r="6" spans="1:5">
      <c r="A6" s="3" t="s">
        <v>765</v>
      </c>
    </row>
    <row r="7" spans="1:5">
      <c r="A7" s="4" t="s">
        <v>114</v>
      </c>
      <c r="B7" s="5" t="n">
        <v>260883</v>
      </c>
      <c r="C7" s="5" t="n">
        <v>268881</v>
      </c>
      <c r="D7" s="5" t="n">
        <v>791533</v>
      </c>
      <c r="E7" s="5" t="n">
        <v>805924</v>
      </c>
    </row>
    <row r="8" spans="1:5">
      <c r="A8" s="4" t="s">
        <v>767</v>
      </c>
    </row>
    <row r="9" spans="1:5">
      <c r="A9" s="3" t="s">
        <v>765</v>
      </c>
    </row>
    <row r="10" spans="1:5">
      <c r="A10" s="4" t="s">
        <v>114</v>
      </c>
      <c r="B10" s="5" t="n">
        <v>87639</v>
      </c>
      <c r="C10" s="5" t="n">
        <v>0</v>
      </c>
      <c r="D10" s="5" t="n">
        <v>87639</v>
      </c>
      <c r="E10" s="5" t="n">
        <v>0</v>
      </c>
    </row>
    <row r="11" spans="1:5">
      <c r="A11" s="4" t="s">
        <v>768</v>
      </c>
    </row>
    <row r="12" spans="1:5">
      <c r="A12" s="3" t="s">
        <v>765</v>
      </c>
    </row>
    <row r="13" spans="1:5">
      <c r="A13" s="4" t="s">
        <v>114</v>
      </c>
      <c r="B13" s="5" t="n">
        <v>74633</v>
      </c>
      <c r="C13" s="5" t="n">
        <v>82682</v>
      </c>
      <c r="D13" s="5" t="n">
        <v>224783</v>
      </c>
      <c r="E13" s="5" t="n">
        <v>209912</v>
      </c>
    </row>
    <row r="14" spans="1:5">
      <c r="A14" s="4" t="s">
        <v>769</v>
      </c>
    </row>
    <row r="15" spans="1:5">
      <c r="A15" s="3" t="s">
        <v>765</v>
      </c>
    </row>
    <row r="16" spans="1:5">
      <c r="A16" s="4" t="s">
        <v>114</v>
      </c>
      <c r="C16" s="5" t="n">
        <v>0</v>
      </c>
      <c r="E16" s="5" t="n">
        <v>74</v>
      </c>
    </row>
    <row r="17" spans="1:5">
      <c r="A17" s="4" t="s">
        <v>770</v>
      </c>
    </row>
    <row r="18" spans="1:5">
      <c r="A18" s="3" t="s">
        <v>765</v>
      </c>
    </row>
    <row r="19" spans="1:5">
      <c r="A19" s="4" t="s">
        <v>114</v>
      </c>
      <c r="B19" s="5" t="n">
        <v>222638</v>
      </c>
      <c r="C19" s="5" t="n">
        <v>141667</v>
      </c>
      <c r="D19" s="5" t="n">
        <v>489742</v>
      </c>
      <c r="E19" s="5" t="n">
        <v>380620</v>
      </c>
    </row>
    <row r="20" spans="1:5">
      <c r="A20" s="4" t="s">
        <v>771</v>
      </c>
    </row>
    <row r="21" spans="1:5">
      <c r="A21" s="3" t="s">
        <v>765</v>
      </c>
    </row>
    <row r="22" spans="1:5">
      <c r="A22" s="4" t="s">
        <v>114</v>
      </c>
      <c r="B22" s="5" t="n">
        <v>103835</v>
      </c>
      <c r="C22" s="5" t="n">
        <v>108131</v>
      </c>
      <c r="D22" s="5" t="n">
        <v>321085</v>
      </c>
      <c r="E22" s="5" t="n">
        <v>330223</v>
      </c>
    </row>
    <row r="23" spans="1:5">
      <c r="A23" s="4" t="s">
        <v>772</v>
      </c>
    </row>
    <row r="24" spans="1:5">
      <c r="A24" s="3" t="s">
        <v>765</v>
      </c>
    </row>
    <row r="25" spans="1:5">
      <c r="A25" s="4" t="s">
        <v>114</v>
      </c>
      <c r="B25" s="5" t="n">
        <v>35678</v>
      </c>
      <c r="C25" s="5" t="n">
        <v>37295</v>
      </c>
      <c r="D25" s="5" t="n">
        <v>110305</v>
      </c>
      <c r="E25" s="5" t="n">
        <v>118305</v>
      </c>
    </row>
    <row r="26" spans="1:5">
      <c r="A26" s="4" t="s">
        <v>773</v>
      </c>
    </row>
    <row r="27" spans="1:5">
      <c r="A27" s="3" t="s">
        <v>765</v>
      </c>
    </row>
    <row r="28" spans="1:5">
      <c r="A28" s="4" t="s">
        <v>114</v>
      </c>
      <c r="B28" s="5" t="n">
        <v>41279</v>
      </c>
      <c r="C28" s="5" t="n">
        <v>44855</v>
      </c>
      <c r="D28" s="5" t="n">
        <v>123788</v>
      </c>
      <c r="E28" s="5" t="n">
        <v>128217</v>
      </c>
    </row>
    <row r="29" spans="1:5">
      <c r="A29" s="4" t="s">
        <v>774</v>
      </c>
    </row>
    <row r="30" spans="1:5">
      <c r="A30" s="3" t="s">
        <v>765</v>
      </c>
    </row>
    <row r="31" spans="1:5">
      <c r="A31" s="4" t="s">
        <v>114</v>
      </c>
      <c r="B31" s="5" t="n">
        <v>15302</v>
      </c>
      <c r="C31" s="5" t="n">
        <v>12370</v>
      </c>
      <c r="D31" s="5" t="n">
        <v>44959</v>
      </c>
      <c r="E31" s="5" t="n">
        <v>36073</v>
      </c>
    </row>
    <row r="32" spans="1:5">
      <c r="A32" s="4" t="s">
        <v>775</v>
      </c>
    </row>
    <row r="33" spans="1:5">
      <c r="A33" s="3" t="s">
        <v>765</v>
      </c>
    </row>
    <row r="34" spans="1:5">
      <c r="A34" s="4" t="s">
        <v>114</v>
      </c>
      <c r="B34" s="5" t="n">
        <v>4423</v>
      </c>
      <c r="C34" s="5" t="n">
        <v>7245</v>
      </c>
      <c r="D34" s="5" t="n">
        <v>14076</v>
      </c>
      <c r="E34" s="5" t="n">
        <v>22472</v>
      </c>
    </row>
    <row r="35" spans="1:5">
      <c r="A35" s="4" t="s">
        <v>776</v>
      </c>
    </row>
    <row r="36" spans="1:5">
      <c r="A36" s="3" t="s">
        <v>765</v>
      </c>
    </row>
    <row r="37" spans="1:5">
      <c r="A37" s="4" t="s">
        <v>114</v>
      </c>
      <c r="B37" s="5" t="n">
        <v>260883</v>
      </c>
      <c r="C37" s="5" t="n">
        <v>268881</v>
      </c>
      <c r="D37" s="5" t="n">
        <v>791533</v>
      </c>
      <c r="E37" s="5" t="n">
        <v>805924</v>
      </c>
    </row>
    <row r="38" spans="1:5">
      <c r="A38" s="4" t="s">
        <v>777</v>
      </c>
    </row>
    <row r="39" spans="1:5">
      <c r="A39" s="3" t="s">
        <v>765</v>
      </c>
    </row>
    <row r="40" spans="1:5">
      <c r="A40" s="4" t="s">
        <v>114</v>
      </c>
      <c r="B40" s="5" t="n">
        <v>260883</v>
      </c>
      <c r="C40" s="5" t="n">
        <v>268881</v>
      </c>
      <c r="D40" s="5" t="n">
        <v>791533</v>
      </c>
      <c r="E40" s="5" t="n">
        <v>805924</v>
      </c>
    </row>
    <row r="41" spans="1:5">
      <c r="A41" s="4" t="s">
        <v>778</v>
      </c>
    </row>
    <row r="42" spans="1:5">
      <c r="A42" s="3" t="s">
        <v>765</v>
      </c>
    </row>
    <row r="43" spans="1:5">
      <c r="A43" s="4" t="s">
        <v>114</v>
      </c>
      <c r="B43" s="5" t="n">
        <v>0</v>
      </c>
      <c r="C43" s="5" t="n">
        <v>0</v>
      </c>
      <c r="D43" s="5" t="n">
        <v>0</v>
      </c>
      <c r="E43" s="5" t="n">
        <v>0</v>
      </c>
    </row>
    <row r="44" spans="1:5">
      <c r="A44" s="4" t="s">
        <v>779</v>
      </c>
    </row>
    <row r="45" spans="1:5">
      <c r="A45" s="3" t="s">
        <v>765</v>
      </c>
    </row>
    <row r="46" spans="1:5">
      <c r="A46" s="4" t="s">
        <v>114</v>
      </c>
      <c r="B46" s="5" t="n">
        <v>0</v>
      </c>
      <c r="C46" s="5" t="n">
        <v>0</v>
      </c>
      <c r="D46" s="5" t="n">
        <v>0</v>
      </c>
      <c r="E46" s="5" t="n">
        <v>0</v>
      </c>
    </row>
    <row r="47" spans="1:5">
      <c r="A47" s="4" t="s">
        <v>780</v>
      </c>
    </row>
    <row r="48" spans="1:5">
      <c r="A48" s="3" t="s">
        <v>765</v>
      </c>
    </row>
    <row r="49" spans="1:5">
      <c r="A49" s="4" t="s">
        <v>114</v>
      </c>
      <c r="C49" s="5" t="n">
        <v>0</v>
      </c>
      <c r="E49" s="5" t="n">
        <v>0</v>
      </c>
    </row>
    <row r="50" spans="1:5">
      <c r="A50" s="4" t="s">
        <v>781</v>
      </c>
    </row>
    <row r="51" spans="1:5">
      <c r="A51" s="3" t="s">
        <v>765</v>
      </c>
    </row>
    <row r="52" spans="1:5">
      <c r="A52" s="4" t="s">
        <v>114</v>
      </c>
      <c r="B52" s="5" t="n">
        <v>78076</v>
      </c>
      <c r="C52" s="5" t="n">
        <v>78844</v>
      </c>
      <c r="D52" s="5" t="n">
        <v>229537</v>
      </c>
      <c r="E52" s="5" t="n">
        <v>229771</v>
      </c>
    </row>
    <row r="53" spans="1:5">
      <c r="A53" s="4" t="s">
        <v>782</v>
      </c>
    </row>
    <row r="54" spans="1:5">
      <c r="A54" s="3" t="s">
        <v>765</v>
      </c>
    </row>
    <row r="55" spans="1:5">
      <c r="A55" s="4" t="s">
        <v>114</v>
      </c>
      <c r="B55" s="5" t="n">
        <v>93426</v>
      </c>
      <c r="C55" s="5" t="n">
        <v>97411</v>
      </c>
      <c r="D55" s="5" t="n">
        <v>290125</v>
      </c>
      <c r="E55" s="5" t="n">
        <v>291742</v>
      </c>
    </row>
    <row r="56" spans="1:5">
      <c r="A56" s="4" t="s">
        <v>783</v>
      </c>
    </row>
    <row r="57" spans="1:5">
      <c r="A57" s="3" t="s">
        <v>765</v>
      </c>
    </row>
    <row r="58" spans="1:5">
      <c r="A58" s="4" t="s">
        <v>114</v>
      </c>
      <c r="B58" s="5" t="n">
        <v>35127</v>
      </c>
      <c r="C58" s="5" t="n">
        <v>36165</v>
      </c>
      <c r="D58" s="5" t="n">
        <v>108390</v>
      </c>
      <c r="E58" s="5" t="n">
        <v>115011</v>
      </c>
    </row>
    <row r="59" spans="1:5">
      <c r="A59" s="4" t="s">
        <v>784</v>
      </c>
    </row>
    <row r="60" spans="1:5">
      <c r="A60" s="3" t="s">
        <v>765</v>
      </c>
    </row>
    <row r="61" spans="1:5">
      <c r="A61" s="4" t="s">
        <v>114</v>
      </c>
      <c r="B61" s="5" t="n">
        <v>34529</v>
      </c>
      <c r="C61" s="5" t="n">
        <v>36846</v>
      </c>
      <c r="D61" s="5" t="n">
        <v>104446</v>
      </c>
      <c r="E61" s="5" t="n">
        <v>110855</v>
      </c>
    </row>
    <row r="62" spans="1:5">
      <c r="A62" s="4" t="s">
        <v>785</v>
      </c>
    </row>
    <row r="63" spans="1:5">
      <c r="A63" s="3" t="s">
        <v>765</v>
      </c>
    </row>
    <row r="64" spans="1:5">
      <c r="A64" s="4" t="s">
        <v>114</v>
      </c>
      <c r="B64" s="5" t="n">
        <v>15302</v>
      </c>
      <c r="C64" s="5" t="n">
        <v>12370</v>
      </c>
      <c r="D64" s="5" t="n">
        <v>44959</v>
      </c>
      <c r="E64" s="5" t="n">
        <v>36073</v>
      </c>
    </row>
    <row r="65" spans="1:5">
      <c r="A65" s="4" t="s">
        <v>786</v>
      </c>
    </row>
    <row r="66" spans="1:5">
      <c r="A66" s="3" t="s">
        <v>765</v>
      </c>
    </row>
    <row r="67" spans="1:5">
      <c r="A67" s="4" t="s">
        <v>114</v>
      </c>
      <c r="B67" s="5" t="n">
        <v>4423</v>
      </c>
      <c r="C67" s="5" t="n">
        <v>7245</v>
      </c>
      <c r="D67" s="5" t="n">
        <v>14076</v>
      </c>
      <c r="E67" s="5" t="n">
        <v>22472</v>
      </c>
    </row>
    <row r="68" spans="1:5">
      <c r="A68" s="4" t="s">
        <v>787</v>
      </c>
    </row>
    <row r="69" spans="1:5">
      <c r="A69" s="3" t="s">
        <v>765</v>
      </c>
    </row>
    <row r="70" spans="1:5">
      <c r="A70" s="4" t="s">
        <v>114</v>
      </c>
      <c r="B70" s="5" t="n">
        <v>87639</v>
      </c>
      <c r="C70" s="5" t="n">
        <v>0</v>
      </c>
      <c r="D70" s="5" t="n">
        <v>87639</v>
      </c>
      <c r="E70" s="5" t="n">
        <v>0</v>
      </c>
    </row>
    <row r="71" spans="1:5">
      <c r="A71" s="4" t="s">
        <v>788</v>
      </c>
    </row>
    <row r="72" spans="1:5">
      <c r="A72" s="3" t="s">
        <v>765</v>
      </c>
    </row>
    <row r="73" spans="1:5">
      <c r="A73" s="4" t="s">
        <v>114</v>
      </c>
      <c r="B73" s="5" t="n">
        <v>0</v>
      </c>
      <c r="C73" s="5" t="n">
        <v>0</v>
      </c>
      <c r="D73" s="5" t="n">
        <v>0</v>
      </c>
      <c r="E73" s="5" t="n">
        <v>0</v>
      </c>
    </row>
    <row r="74" spans="1:5">
      <c r="A74" s="4" t="s">
        <v>789</v>
      </c>
    </row>
    <row r="75" spans="1:5">
      <c r="A75" s="3" t="s">
        <v>765</v>
      </c>
    </row>
    <row r="76" spans="1:5">
      <c r="A76" s="4" t="s">
        <v>114</v>
      </c>
      <c r="B76" s="5" t="n">
        <v>87639</v>
      </c>
      <c r="C76" s="5" t="n">
        <v>0</v>
      </c>
      <c r="D76" s="5" t="n">
        <v>87639</v>
      </c>
      <c r="E76" s="5" t="n">
        <v>0</v>
      </c>
    </row>
    <row r="77" spans="1:5">
      <c r="A77" s="4" t="s">
        <v>790</v>
      </c>
    </row>
    <row r="78" spans="1:5">
      <c r="A78" s="3" t="s">
        <v>765</v>
      </c>
    </row>
    <row r="79" spans="1:5">
      <c r="A79" s="4" t="s">
        <v>114</v>
      </c>
      <c r="B79" s="5" t="n">
        <v>0</v>
      </c>
      <c r="C79" s="5" t="n">
        <v>0</v>
      </c>
      <c r="D79" s="5" t="n">
        <v>0</v>
      </c>
      <c r="E79" s="5" t="n">
        <v>0</v>
      </c>
    </row>
    <row r="80" spans="1:5">
      <c r="A80" s="4" t="s">
        <v>791</v>
      </c>
    </row>
    <row r="81" spans="1:5">
      <c r="A81" s="3" t="s">
        <v>765</v>
      </c>
    </row>
    <row r="82" spans="1:5">
      <c r="A82" s="4" t="s">
        <v>114</v>
      </c>
      <c r="C82" s="5" t="n">
        <v>0</v>
      </c>
      <c r="E82" s="5" t="n">
        <v>0</v>
      </c>
    </row>
    <row r="83" spans="1:5">
      <c r="A83" s="4" t="s">
        <v>792</v>
      </c>
    </row>
    <row r="84" spans="1:5">
      <c r="A84" s="3" t="s">
        <v>765</v>
      </c>
    </row>
    <row r="85" spans="1:5">
      <c r="A85" s="4" t="s">
        <v>114</v>
      </c>
      <c r="B85" s="5" t="n">
        <v>87639</v>
      </c>
      <c r="C85" s="5" t="n">
        <v>0</v>
      </c>
      <c r="D85" s="5" t="n">
        <v>87639</v>
      </c>
      <c r="E85" s="5" t="n">
        <v>0</v>
      </c>
    </row>
    <row r="86" spans="1:5">
      <c r="A86" s="4" t="s">
        <v>793</v>
      </c>
    </row>
    <row r="87" spans="1:5">
      <c r="A87" s="3" t="s">
        <v>765</v>
      </c>
    </row>
    <row r="88" spans="1:5">
      <c r="A88" s="4" t="s">
        <v>114</v>
      </c>
      <c r="B88" s="5" t="n">
        <v>0</v>
      </c>
      <c r="C88" s="5" t="n">
        <v>0</v>
      </c>
      <c r="D88" s="5" t="n">
        <v>0</v>
      </c>
      <c r="E88" s="5" t="n">
        <v>0</v>
      </c>
    </row>
    <row r="89" spans="1:5">
      <c r="A89" s="4" t="s">
        <v>794</v>
      </c>
    </row>
    <row r="90" spans="1:5">
      <c r="A90" s="3" t="s">
        <v>765</v>
      </c>
    </row>
    <row r="91" spans="1:5">
      <c r="A91" s="4" t="s">
        <v>114</v>
      </c>
      <c r="B91" s="5" t="n">
        <v>0</v>
      </c>
      <c r="C91" s="5" t="n">
        <v>0</v>
      </c>
      <c r="D91" s="5" t="n">
        <v>0</v>
      </c>
      <c r="E91" s="5" t="n">
        <v>0</v>
      </c>
    </row>
    <row r="92" spans="1:5">
      <c r="A92" s="4" t="s">
        <v>795</v>
      </c>
    </row>
    <row r="93" spans="1:5">
      <c r="A93" s="3" t="s">
        <v>765</v>
      </c>
    </row>
    <row r="94" spans="1:5">
      <c r="A94" s="4" t="s">
        <v>114</v>
      </c>
      <c r="B94" s="5" t="n">
        <v>0</v>
      </c>
      <c r="C94" s="5" t="n">
        <v>0</v>
      </c>
      <c r="D94" s="5" t="n">
        <v>0</v>
      </c>
      <c r="E94" s="5" t="n">
        <v>0</v>
      </c>
    </row>
    <row r="95" spans="1:5">
      <c r="A95" s="4" t="s">
        <v>796</v>
      </c>
    </row>
    <row r="96" spans="1:5">
      <c r="A96" s="3" t="s">
        <v>765</v>
      </c>
    </row>
    <row r="97" spans="1:5">
      <c r="A97" s="4" t="s">
        <v>114</v>
      </c>
      <c r="B97" s="5" t="n">
        <v>0</v>
      </c>
      <c r="C97" s="5" t="n">
        <v>0</v>
      </c>
      <c r="D97" s="5" t="n">
        <v>0</v>
      </c>
      <c r="E97" s="5" t="n">
        <v>0</v>
      </c>
    </row>
    <row r="98" spans="1:5">
      <c r="A98" s="4" t="s">
        <v>797</v>
      </c>
    </row>
    <row r="99" spans="1:5">
      <c r="A99" s="3" t="s">
        <v>765</v>
      </c>
    </row>
    <row r="100" spans="1:5">
      <c r="A100" s="4" t="s">
        <v>114</v>
      </c>
      <c r="B100" s="5" t="n">
        <v>0</v>
      </c>
      <c r="C100" s="5" t="n">
        <v>0</v>
      </c>
      <c r="D100" s="5" t="n">
        <v>0</v>
      </c>
      <c r="E100" s="5" t="n">
        <v>0</v>
      </c>
    </row>
    <row r="101" spans="1:5">
      <c r="A101" s="4" t="s">
        <v>798</v>
      </c>
    </row>
    <row r="102" spans="1:5">
      <c r="A102" s="3" t="s">
        <v>765</v>
      </c>
    </row>
    <row r="103" spans="1:5">
      <c r="A103" s="4" t="s">
        <v>114</v>
      </c>
      <c r="B103" s="5" t="n">
        <v>74633</v>
      </c>
      <c r="C103" s="5" t="n">
        <v>82682</v>
      </c>
      <c r="D103" s="5" t="n">
        <v>224783</v>
      </c>
      <c r="E103" s="5" t="n">
        <v>209912</v>
      </c>
    </row>
    <row r="104" spans="1:5">
      <c r="A104" s="4" t="s">
        <v>799</v>
      </c>
    </row>
    <row r="105" spans="1:5">
      <c r="A105" s="3" t="s">
        <v>765</v>
      </c>
    </row>
    <row r="106" spans="1:5">
      <c r="A106" s="4" t="s">
        <v>114</v>
      </c>
      <c r="B106" s="5" t="n">
        <v>0</v>
      </c>
      <c r="C106" s="5" t="n">
        <v>0</v>
      </c>
      <c r="D106" s="5" t="n">
        <v>0</v>
      </c>
      <c r="E106" s="5" t="n">
        <v>0</v>
      </c>
    </row>
    <row r="107" spans="1:5">
      <c r="A107" s="4" t="s">
        <v>800</v>
      </c>
    </row>
    <row r="108" spans="1:5">
      <c r="A108" s="3" t="s">
        <v>765</v>
      </c>
    </row>
    <row r="109" spans="1:5">
      <c r="A109" s="4" t="s">
        <v>114</v>
      </c>
      <c r="B109" s="5" t="n">
        <v>0</v>
      </c>
      <c r="C109" s="5" t="n">
        <v>0</v>
      </c>
      <c r="D109" s="5" t="n">
        <v>0</v>
      </c>
      <c r="E109" s="5" t="n">
        <v>0</v>
      </c>
    </row>
    <row r="110" spans="1:5">
      <c r="A110" s="4" t="s">
        <v>801</v>
      </c>
    </row>
    <row r="111" spans="1:5">
      <c r="A111" s="3" t="s">
        <v>765</v>
      </c>
    </row>
    <row r="112" spans="1:5">
      <c r="A112" s="4" t="s">
        <v>114</v>
      </c>
      <c r="B112" s="5" t="n">
        <v>74633</v>
      </c>
      <c r="C112" s="5" t="n">
        <v>82682</v>
      </c>
      <c r="D112" s="5" t="n">
        <v>224783</v>
      </c>
      <c r="E112" s="5" t="n">
        <v>209912</v>
      </c>
    </row>
    <row r="113" spans="1:5">
      <c r="A113" s="4" t="s">
        <v>802</v>
      </c>
    </row>
    <row r="114" spans="1:5">
      <c r="A114" s="3" t="s">
        <v>765</v>
      </c>
    </row>
    <row r="115" spans="1:5">
      <c r="A115" s="4" t="s">
        <v>114</v>
      </c>
      <c r="C115" s="5" t="n">
        <v>0</v>
      </c>
      <c r="E115" s="5" t="n">
        <v>0</v>
      </c>
    </row>
    <row r="116" spans="1:5">
      <c r="A116" s="4" t="s">
        <v>803</v>
      </c>
    </row>
    <row r="117" spans="1:5">
      <c r="A117" s="3" t="s">
        <v>765</v>
      </c>
    </row>
    <row r="118" spans="1:5">
      <c r="A118" s="4" t="s">
        <v>114</v>
      </c>
      <c r="B118" s="5" t="n">
        <v>56923</v>
      </c>
      <c r="C118" s="5" t="n">
        <v>62823</v>
      </c>
      <c r="D118" s="5" t="n">
        <v>172566</v>
      </c>
      <c r="E118" s="5" t="n">
        <v>150775</v>
      </c>
    </row>
    <row r="119" spans="1:5">
      <c r="A119" s="4" t="s">
        <v>804</v>
      </c>
    </row>
    <row r="120" spans="1:5">
      <c r="A120" s="3" t="s">
        <v>765</v>
      </c>
    </row>
    <row r="121" spans="1:5">
      <c r="A121" s="4" t="s">
        <v>114</v>
      </c>
      <c r="B121" s="5" t="n">
        <v>10409</v>
      </c>
      <c r="C121" s="5" t="n">
        <v>10720</v>
      </c>
      <c r="D121" s="5" t="n">
        <v>30960</v>
      </c>
      <c r="E121" s="5" t="n">
        <v>38481</v>
      </c>
    </row>
    <row r="122" spans="1:5">
      <c r="A122" s="4" t="s">
        <v>805</v>
      </c>
    </row>
    <row r="123" spans="1:5">
      <c r="A123" s="3" t="s">
        <v>765</v>
      </c>
    </row>
    <row r="124" spans="1:5">
      <c r="A124" s="4" t="s">
        <v>114</v>
      </c>
      <c r="B124" s="5" t="n">
        <v>551</v>
      </c>
      <c r="C124" s="5" t="n">
        <v>1130</v>
      </c>
      <c r="D124" s="5" t="n">
        <v>1915</v>
      </c>
      <c r="E124" s="5" t="n">
        <v>3294</v>
      </c>
    </row>
    <row r="125" spans="1:5">
      <c r="A125" s="4" t="s">
        <v>806</v>
      </c>
    </row>
    <row r="126" spans="1:5">
      <c r="A126" s="3" t="s">
        <v>765</v>
      </c>
    </row>
    <row r="127" spans="1:5">
      <c r="A127" s="4" t="s">
        <v>114</v>
      </c>
      <c r="B127" s="5" t="n">
        <v>6750</v>
      </c>
      <c r="C127" s="5" t="n">
        <v>8009</v>
      </c>
      <c r="D127" s="5" t="n">
        <v>19342</v>
      </c>
      <c r="E127" s="5" t="n">
        <v>17362</v>
      </c>
    </row>
    <row r="128" spans="1:5">
      <c r="A128" s="4" t="s">
        <v>807</v>
      </c>
    </row>
    <row r="129" spans="1:5">
      <c r="A129" s="3" t="s">
        <v>765</v>
      </c>
    </row>
    <row r="130" spans="1:5">
      <c r="A130" s="4" t="s">
        <v>114</v>
      </c>
      <c r="B130" s="5" t="n">
        <v>0</v>
      </c>
      <c r="C130" s="5" t="n">
        <v>0</v>
      </c>
      <c r="D130" s="5" t="n">
        <v>0</v>
      </c>
      <c r="E130" s="5" t="n">
        <v>0</v>
      </c>
    </row>
    <row r="131" spans="1:5">
      <c r="A131" s="4" t="s">
        <v>808</v>
      </c>
    </row>
    <row r="132" spans="1:5">
      <c r="A132" s="3" t="s">
        <v>765</v>
      </c>
    </row>
    <row r="133" spans="1:5">
      <c r="A133" s="4" t="s">
        <v>114</v>
      </c>
      <c r="B133" s="5" t="n">
        <v>0</v>
      </c>
      <c r="C133" s="5" t="n">
        <v>0</v>
      </c>
      <c r="D133" s="5" t="n">
        <v>0</v>
      </c>
      <c r="E133" s="5" t="n">
        <v>0</v>
      </c>
    </row>
    <row r="134" spans="1:5">
      <c r="A134" s="4" t="s">
        <v>760</v>
      </c>
    </row>
    <row r="135" spans="1:5">
      <c r="A135" s="3" t="s">
        <v>765</v>
      </c>
    </row>
    <row r="136" spans="1:5">
      <c r="A136" s="4" t="s">
        <v>114</v>
      </c>
      <c r="B136" s="5" t="n">
        <v>0</v>
      </c>
      <c r="C136" s="5" t="n">
        <v>0</v>
      </c>
      <c r="D136" s="5" t="n">
        <v>0</v>
      </c>
      <c r="E136" s="5" t="n">
        <v>74</v>
      </c>
    </row>
    <row r="137" spans="1:5">
      <c r="A137" s="4" t="s">
        <v>809</v>
      </c>
    </row>
    <row r="138" spans="1:5">
      <c r="A138" s="3" t="s">
        <v>765</v>
      </c>
    </row>
    <row r="139" spans="1:5">
      <c r="A139" s="4" t="s">
        <v>114</v>
      </c>
      <c r="B139" s="5" t="n">
        <v>0</v>
      </c>
      <c r="C139" s="5" t="n">
        <v>0</v>
      </c>
      <c r="D139" s="5" t="n">
        <v>0</v>
      </c>
      <c r="E139" s="5" t="n">
        <v>0</v>
      </c>
    </row>
    <row r="140" spans="1:5">
      <c r="A140" s="4" t="s">
        <v>810</v>
      </c>
    </row>
    <row r="141" spans="1:5">
      <c r="A141" s="3" t="s">
        <v>765</v>
      </c>
    </row>
    <row r="142" spans="1:5">
      <c r="A142" s="4" t="s">
        <v>114</v>
      </c>
      <c r="B142" s="5" t="n">
        <v>0</v>
      </c>
      <c r="C142" s="5" t="n">
        <v>0</v>
      </c>
      <c r="D142" s="5" t="n">
        <v>0</v>
      </c>
      <c r="E142" s="5" t="n">
        <v>0</v>
      </c>
    </row>
    <row r="143" spans="1:5">
      <c r="A143" s="4" t="s">
        <v>811</v>
      </c>
    </row>
    <row r="144" spans="1:5">
      <c r="A144" s="3" t="s">
        <v>765</v>
      </c>
    </row>
    <row r="145" spans="1:5">
      <c r="A145" s="4" t="s">
        <v>114</v>
      </c>
      <c r="B145" s="5" t="n">
        <v>0</v>
      </c>
      <c r="C145" s="5" t="n">
        <v>0</v>
      </c>
      <c r="D145" s="5" t="n">
        <v>0</v>
      </c>
      <c r="E145" s="5" t="n">
        <v>0</v>
      </c>
    </row>
    <row r="146" spans="1:5">
      <c r="A146" s="4" t="s">
        <v>812</v>
      </c>
    </row>
    <row r="147" spans="1:5">
      <c r="A147" s="3" t="s">
        <v>765</v>
      </c>
    </row>
    <row r="148" spans="1:5">
      <c r="A148" s="4" t="s">
        <v>114</v>
      </c>
      <c r="C148" s="5" t="n">
        <v>0</v>
      </c>
      <c r="E148" s="5" t="n">
        <v>74</v>
      </c>
    </row>
    <row r="149" spans="1:5">
      <c r="A149" s="4" t="s">
        <v>813</v>
      </c>
    </row>
    <row r="150" spans="1:5">
      <c r="A150" s="3" t="s">
        <v>765</v>
      </c>
    </row>
    <row r="151" spans="1:5">
      <c r="A151" s="4" t="s">
        <v>114</v>
      </c>
      <c r="B151" s="5" t="n">
        <v>0</v>
      </c>
      <c r="C151" s="5" t="n">
        <v>0</v>
      </c>
      <c r="D151" s="5" t="n">
        <v>0</v>
      </c>
      <c r="E151" s="5" t="n">
        <v>74</v>
      </c>
    </row>
    <row r="152" spans="1:5">
      <c r="A152" s="4" t="s">
        <v>814</v>
      </c>
    </row>
    <row r="153" spans="1:5">
      <c r="A153" s="3" t="s">
        <v>765</v>
      </c>
    </row>
    <row r="154" spans="1:5">
      <c r="A154" s="4" t="s">
        <v>114</v>
      </c>
      <c r="B154" s="5" t="n">
        <v>0</v>
      </c>
      <c r="C154" s="5" t="n">
        <v>0</v>
      </c>
      <c r="D154" s="5" t="n">
        <v>0</v>
      </c>
      <c r="E154" s="5" t="n">
        <v>0</v>
      </c>
    </row>
    <row r="155" spans="1:5">
      <c r="A155" s="4" t="s">
        <v>815</v>
      </c>
    </row>
    <row r="156" spans="1:5">
      <c r="A156" s="3" t="s">
        <v>765</v>
      </c>
    </row>
    <row r="157" spans="1:5">
      <c r="A157" s="4" t="s">
        <v>114</v>
      </c>
      <c r="B157" s="5" t="n">
        <v>0</v>
      </c>
      <c r="C157" s="5" t="n">
        <v>0</v>
      </c>
      <c r="D157" s="5" t="n">
        <v>0</v>
      </c>
      <c r="E157" s="5" t="n">
        <v>0</v>
      </c>
    </row>
    <row r="158" spans="1:5">
      <c r="A158" s="4" t="s">
        <v>816</v>
      </c>
    </row>
    <row r="159" spans="1:5">
      <c r="A159" s="3" t="s">
        <v>765</v>
      </c>
    </row>
    <row r="160" spans="1:5">
      <c r="A160" s="4" t="s">
        <v>114</v>
      </c>
      <c r="B160" s="5" t="n">
        <v>0</v>
      </c>
      <c r="C160" s="5" t="n">
        <v>0</v>
      </c>
      <c r="D160" s="5" t="n">
        <v>0</v>
      </c>
      <c r="E160" s="5" t="n">
        <v>0</v>
      </c>
    </row>
    <row r="161" spans="1:5">
      <c r="A161" s="4" t="s">
        <v>817</v>
      </c>
    </row>
    <row r="162" spans="1:5">
      <c r="A162" s="3" t="s">
        <v>765</v>
      </c>
    </row>
    <row r="163" spans="1:5">
      <c r="A163" s="4" t="s">
        <v>114</v>
      </c>
      <c r="B163" s="5" t="n">
        <v>0</v>
      </c>
      <c r="C163" s="5" t="n">
        <v>0</v>
      </c>
      <c r="D163" s="5" t="n">
        <v>0</v>
      </c>
      <c r="E163" s="5" t="n">
        <v>0</v>
      </c>
    </row>
    <row r="164" spans="1:5">
      <c r="A164" s="4" t="s">
        <v>818</v>
      </c>
    </row>
    <row r="165" spans="1:5">
      <c r="A165" s="3" t="s">
        <v>765</v>
      </c>
    </row>
    <row r="166" spans="1:5">
      <c r="A166" s="4" t="s">
        <v>114</v>
      </c>
      <c r="B166" s="6" t="n">
        <v>0</v>
      </c>
      <c r="C166" s="6" t="n">
        <v>0</v>
      </c>
      <c r="D166" s="6" t="n">
        <v>0</v>
      </c>
      <c r="E166"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819</v>
      </c>
      <c r="B1" s="2" t="s">
        <v>111</v>
      </c>
      <c r="C1" s="2" t="s">
        <v>1</v>
      </c>
    </row>
    <row r="2" spans="1:4">
      <c r="B2" s="2" t="s">
        <v>2</v>
      </c>
      <c r="C2" s="2" t="s">
        <v>2</v>
      </c>
      <c r="D2" s="2" t="s">
        <v>58</v>
      </c>
    </row>
    <row r="3" spans="1:4">
      <c r="A3" s="3" t="s">
        <v>295</v>
      </c>
    </row>
    <row r="4" spans="1:4">
      <c r="A4" s="4" t="s">
        <v>820</v>
      </c>
      <c r="B4" s="10" t="n">
        <v>13.7</v>
      </c>
      <c r="C4" s="10" t="n">
        <v>13.7</v>
      </c>
      <c r="D4" s="10" t="n">
        <v>12.1</v>
      </c>
    </row>
    <row r="5" spans="1:4">
      <c r="A5" s="4" t="s">
        <v>821</v>
      </c>
      <c r="B5" s="11" t="n">
        <v>47.2</v>
      </c>
      <c r="C5" s="11" t="n">
        <v>47.2</v>
      </c>
      <c r="D5" s="10" t="n">
        <v>67.09999999999999</v>
      </c>
    </row>
    <row r="6" spans="1:4">
      <c r="A6" s="4" t="s">
        <v>822</v>
      </c>
      <c r="B6" s="6" t="n">
        <v>17</v>
      </c>
      <c r="C6" s="5" t="n">
        <v>53</v>
      </c>
    </row>
    <row r="7" spans="1:4">
      <c r="A7" s="4" t="s">
        <v>823</v>
      </c>
      <c r="C7" s="10" t="n">
        <v>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401</v>
      </c>
    </row>
    <row r="2" spans="1:2">
      <c r="A2" s="4" t="s">
        <v>825</v>
      </c>
    </row>
    <row r="3" spans="1:2">
      <c r="A3" s="3" t="s">
        <v>826</v>
      </c>
    </row>
    <row r="4" spans="1:2">
      <c r="A4" s="4" t="s">
        <v>827</v>
      </c>
      <c r="B4" s="4" t="s">
        <v>517</v>
      </c>
    </row>
    <row r="5" spans="1:2">
      <c r="A5" s="4" t="s">
        <v>828</v>
      </c>
    </row>
    <row r="6" spans="1:2">
      <c r="A6" s="3" t="s">
        <v>826</v>
      </c>
    </row>
    <row r="7" spans="1:2">
      <c r="A7" s="4" t="s">
        <v>829</v>
      </c>
      <c r="B7" s="10" t="n">
        <v>43.1</v>
      </c>
    </row>
    <row r="8" spans="1:2">
      <c r="A8" s="4" t="s">
        <v>830</v>
      </c>
    </row>
    <row r="9" spans="1:2">
      <c r="A9" s="3" t="s">
        <v>826</v>
      </c>
    </row>
    <row r="10" spans="1:2">
      <c r="A10" s="4" t="s">
        <v>827</v>
      </c>
      <c r="B10" s="4" t="s">
        <v>517</v>
      </c>
    </row>
    <row r="11" spans="1:2">
      <c r="A11" s="4" t="s">
        <v>831</v>
      </c>
    </row>
    <row r="12" spans="1:2">
      <c r="A12" s="3" t="s">
        <v>826</v>
      </c>
    </row>
    <row r="13" spans="1:2">
      <c r="A13" s="4" t="s">
        <v>829</v>
      </c>
      <c r="B13" s="10" t="n">
        <v>34.8</v>
      </c>
    </row>
    <row r="14" spans="1:2">
      <c r="A14" s="4" t="s">
        <v>832</v>
      </c>
    </row>
    <row r="15" spans="1:2">
      <c r="A15" s="3" t="s">
        <v>826</v>
      </c>
    </row>
    <row r="16" spans="1:2">
      <c r="A16" s="4" t="s">
        <v>827</v>
      </c>
      <c r="B16" s="4" t="s">
        <v>517</v>
      </c>
    </row>
    <row r="17" spans="1:2">
      <c r="A17" s="4" t="s">
        <v>833</v>
      </c>
    </row>
    <row r="18" spans="1:2">
      <c r="A18" s="3" t="s">
        <v>826</v>
      </c>
    </row>
    <row r="19" spans="1:2">
      <c r="A19" s="4" t="s">
        <v>829</v>
      </c>
      <c r="B19" s="10" t="n">
        <v>32.2</v>
      </c>
    </row>
    <row r="20" spans="1:2">
      <c r="A20" s="4" t="s">
        <v>834</v>
      </c>
    </row>
    <row r="21" spans="1:2">
      <c r="A21" s="3" t="s">
        <v>826</v>
      </c>
    </row>
    <row r="22" spans="1:2">
      <c r="A22" s="4" t="s">
        <v>827</v>
      </c>
      <c r="B22" s="4" t="s">
        <v>517</v>
      </c>
    </row>
    <row r="23" spans="1:2">
      <c r="A23" s="4" t="s">
        <v>835</v>
      </c>
    </row>
    <row r="24" spans="1:2">
      <c r="A24" s="3" t="s">
        <v>826</v>
      </c>
    </row>
    <row r="25" spans="1:2">
      <c r="A25" s="4" t="s">
        <v>829</v>
      </c>
      <c r="B25" s="10" t="n">
        <v>16.3</v>
      </c>
    </row>
    <row r="26" spans="1:2">
      <c r="A26" s="4" t="s">
        <v>836</v>
      </c>
    </row>
    <row r="27" spans="1:2">
      <c r="A27" s="3" t="s">
        <v>826</v>
      </c>
    </row>
    <row r="28" spans="1:2">
      <c r="A28" s="4" t="s">
        <v>827</v>
      </c>
      <c r="B28" s="4" t="s">
        <v>517</v>
      </c>
    </row>
    <row r="29" spans="1:2">
      <c r="A29" s="4" t="s">
        <v>837</v>
      </c>
    </row>
    <row r="30" spans="1:2">
      <c r="A30" s="3" t="s">
        <v>826</v>
      </c>
    </row>
    <row r="31" spans="1:2">
      <c r="A31" s="4" t="s">
        <v>829</v>
      </c>
      <c r="B31" s="10" t="n">
        <v>131.7</v>
      </c>
    </row>
    <row r="32" spans="1:2">
      <c r="A32" s="4" t="s">
        <v>838</v>
      </c>
    </row>
    <row r="33" spans="1:2">
      <c r="A33" s="3" t="s">
        <v>826</v>
      </c>
    </row>
    <row r="34" spans="1:2">
      <c r="A34" s="4" t="s">
        <v>827</v>
      </c>
      <c r="B34" s="4" t="s">
        <v>517</v>
      </c>
    </row>
    <row r="35" spans="1:2">
      <c r="A35" s="4" t="s">
        <v>839</v>
      </c>
    </row>
    <row r="36" spans="1:2">
      <c r="A36" s="3" t="s">
        <v>826</v>
      </c>
    </row>
    <row r="37" spans="1:2">
      <c r="A37" s="4" t="s">
        <v>829</v>
      </c>
      <c r="B37" s="10" t="n">
        <v>93.09999999999999</v>
      </c>
    </row>
    <row r="38" spans="1:2">
      <c r="A38" s="4" t="s">
        <v>840</v>
      </c>
    </row>
    <row r="39" spans="1:2">
      <c r="A39" s="3" t="s">
        <v>826</v>
      </c>
    </row>
    <row r="40" spans="1:2">
      <c r="A40" s="4" t="s">
        <v>827</v>
      </c>
      <c r="B40" s="4" t="s">
        <v>517</v>
      </c>
    </row>
    <row r="41" spans="1:2">
      <c r="A41" s="4" t="s">
        <v>841</v>
      </c>
    </row>
    <row r="42" spans="1:2">
      <c r="A42" s="3" t="s">
        <v>826</v>
      </c>
    </row>
    <row r="43" spans="1:2">
      <c r="A43" s="4" t="s">
        <v>829</v>
      </c>
      <c r="B43" s="10" t="n">
        <v>47.9</v>
      </c>
    </row>
    <row r="44" spans="1:2">
      <c r="A44" s="4" t="s">
        <v>842</v>
      </c>
    </row>
    <row r="45" spans="1:2">
      <c r="A45" s="3" t="s">
        <v>826</v>
      </c>
    </row>
    <row r="46" spans="1:2">
      <c r="A46" s="4" t="s">
        <v>827</v>
      </c>
      <c r="B46" s="4" t="s">
        <v>517</v>
      </c>
    </row>
    <row r="47" spans="1:2">
      <c r="A47" s="4" t="s">
        <v>843</v>
      </c>
    </row>
    <row r="48" spans="1:2">
      <c r="A48" s="3" t="s">
        <v>826</v>
      </c>
    </row>
    <row r="49" spans="1:2">
      <c r="A49" s="4" t="s">
        <v>829</v>
      </c>
      <c r="B49" s="10" t="n">
        <v>65.09999999999999</v>
      </c>
    </row>
    <row r="50" spans="1:2">
      <c r="A50" s="4" t="s">
        <v>844</v>
      </c>
    </row>
    <row r="51" spans="1:2">
      <c r="A51" s="3" t="s">
        <v>826</v>
      </c>
    </row>
    <row r="52" spans="1:2">
      <c r="A52" s="4" t="s">
        <v>827</v>
      </c>
      <c r="B52" s="4" t="s">
        <v>517</v>
      </c>
    </row>
    <row r="53" spans="1:2">
      <c r="A53" s="4" t="s">
        <v>845</v>
      </c>
    </row>
    <row r="54" spans="1:2">
      <c r="A54" s="3" t="s">
        <v>826</v>
      </c>
    </row>
    <row r="55" spans="1:2">
      <c r="A55" s="4" t="s">
        <v>829</v>
      </c>
      <c r="B55" s="10" t="n">
        <v>53.9</v>
      </c>
    </row>
    <row r="56" spans="1:2">
      <c r="A56" s="4" t="s">
        <v>846</v>
      </c>
    </row>
    <row r="57" spans="1:2">
      <c r="A57" s="3" t="s">
        <v>826</v>
      </c>
    </row>
    <row r="58" spans="1:2">
      <c r="A58" s="4" t="s">
        <v>827</v>
      </c>
      <c r="B58" s="4" t="s">
        <v>517</v>
      </c>
    </row>
    <row r="59" spans="1:2">
      <c r="A59" s="4" t="s">
        <v>847</v>
      </c>
    </row>
    <row r="60" spans="1:2">
      <c r="A60" s="3" t="s">
        <v>826</v>
      </c>
    </row>
    <row r="61" spans="1:2">
      <c r="A61" s="4" t="s">
        <v>829</v>
      </c>
      <c r="B61" s="10" t="n">
        <v>30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48</v>
      </c>
      <c r="B1" s="2" t="s">
        <v>111</v>
      </c>
      <c r="D1" s="2" t="s">
        <v>1</v>
      </c>
    </row>
    <row r="2" spans="1:5">
      <c r="B2" s="2" t="s">
        <v>2</v>
      </c>
      <c r="C2" s="2" t="s">
        <v>112</v>
      </c>
      <c r="D2" s="2" t="s">
        <v>2</v>
      </c>
      <c r="E2" s="2" t="s">
        <v>112</v>
      </c>
    </row>
    <row r="3" spans="1:5">
      <c r="A3" s="3" t="s">
        <v>298</v>
      </c>
    </row>
    <row r="4" spans="1:5">
      <c r="A4" s="4" t="s">
        <v>849</v>
      </c>
      <c r="B4" s="6" t="n">
        <v>1591</v>
      </c>
      <c r="C4" s="6" t="n">
        <v>1015</v>
      </c>
      <c r="D4" s="6" t="n">
        <v>5107</v>
      </c>
      <c r="E4" s="6" t="n">
        <v>3189</v>
      </c>
    </row>
    <row r="5" spans="1:5">
      <c r="A5" s="4" t="s">
        <v>850</v>
      </c>
      <c r="B5" s="5" t="n">
        <v>-1353</v>
      </c>
      <c r="C5" s="5" t="n">
        <v>-1262</v>
      </c>
      <c r="D5" s="5" t="n">
        <v>-3624</v>
      </c>
      <c r="E5" s="5" t="n">
        <v>-2359</v>
      </c>
    </row>
    <row r="6" spans="1:5">
      <c r="A6" s="4" t="s">
        <v>851</v>
      </c>
      <c r="B6" s="5" t="n">
        <v>918</v>
      </c>
      <c r="C6" s="5" t="n">
        <v>11</v>
      </c>
      <c r="D6" s="5" t="n">
        <v>3265</v>
      </c>
      <c r="E6" s="5" t="n">
        <v>238</v>
      </c>
    </row>
    <row r="7" spans="1:5">
      <c r="A7" s="4" t="s">
        <v>852</v>
      </c>
      <c r="B7" s="5" t="n">
        <v>129</v>
      </c>
      <c r="C7" s="5" t="n">
        <v>0</v>
      </c>
      <c r="D7" s="5" t="n">
        <v>343</v>
      </c>
      <c r="E7" s="5" t="n">
        <v>104</v>
      </c>
    </row>
    <row r="8" spans="1:5">
      <c r="A8" s="4" t="s">
        <v>853</v>
      </c>
      <c r="B8" s="5" t="n">
        <v>-906</v>
      </c>
      <c r="C8" s="5" t="n">
        <v>412</v>
      </c>
      <c r="D8" s="5" t="n">
        <v>-4417</v>
      </c>
      <c r="E8" s="5" t="n">
        <v>412</v>
      </c>
    </row>
    <row r="9" spans="1:5">
      <c r="A9" s="4" t="s">
        <v>577</v>
      </c>
      <c r="B9" s="5" t="n">
        <v>4</v>
      </c>
      <c r="C9" s="5" t="n">
        <v>159</v>
      </c>
      <c r="D9" s="5" t="n">
        <v>-265</v>
      </c>
      <c r="E9" s="5" t="n">
        <v>-599</v>
      </c>
    </row>
    <row r="10" spans="1:5">
      <c r="A10" s="4" t="s">
        <v>118</v>
      </c>
      <c r="B10" s="6" t="n">
        <v>383</v>
      </c>
      <c r="C10" s="6" t="n">
        <v>335</v>
      </c>
      <c r="D10" s="6" t="n">
        <v>409</v>
      </c>
      <c r="E10" s="6" t="n">
        <v>98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854</v>
      </c>
      <c r="B1" s="2" t="s">
        <v>111</v>
      </c>
      <c r="H1" s="2" t="s">
        <v>1</v>
      </c>
    </row>
    <row r="2" spans="1:11">
      <c r="B2" s="2" t="s">
        <v>2</v>
      </c>
      <c r="C2" s="2" t="s">
        <v>242</v>
      </c>
      <c r="D2" s="2" t="s">
        <v>243</v>
      </c>
      <c r="E2" s="2" t="s">
        <v>112</v>
      </c>
      <c r="F2" s="2" t="s">
        <v>244</v>
      </c>
      <c r="G2" s="2" t="s">
        <v>245</v>
      </c>
      <c r="H2" s="2" t="s">
        <v>2</v>
      </c>
      <c r="I2" s="2" t="s">
        <v>112</v>
      </c>
      <c r="J2" s="2" t="s">
        <v>390</v>
      </c>
      <c r="K2" s="2" t="s">
        <v>855</v>
      </c>
    </row>
    <row r="3" spans="1:11">
      <c r="A3" s="3" t="s">
        <v>856</v>
      </c>
    </row>
    <row r="4" spans="1:11">
      <c r="A4" s="4" t="s">
        <v>857</v>
      </c>
      <c r="B4" s="6" t="n">
        <v>349114</v>
      </c>
      <c r="C4" s="6" t="n">
        <v>335272</v>
      </c>
      <c r="D4" s="6" t="n">
        <v>313376</v>
      </c>
      <c r="E4" s="6" t="n">
        <v>266153</v>
      </c>
      <c r="F4" s="6" t="n">
        <v>246345</v>
      </c>
      <c r="G4" s="6" t="n">
        <v>215165</v>
      </c>
      <c r="H4" s="6" t="n">
        <v>313376</v>
      </c>
      <c r="I4" s="6" t="n">
        <v>215165</v>
      </c>
    </row>
    <row r="5" spans="1:11">
      <c r="A5" s="4" t="s">
        <v>103</v>
      </c>
      <c r="E5" s="5" t="n">
        <v>1</v>
      </c>
      <c r="F5" s="5" t="n">
        <v>-13</v>
      </c>
      <c r="I5" s="5" t="n">
        <v>1</v>
      </c>
      <c r="J5" s="6" t="n">
        <v>0</v>
      </c>
      <c r="K5" s="6" t="n">
        <v>2387</v>
      </c>
    </row>
    <row r="6" spans="1:11">
      <c r="A6" s="4" t="s">
        <v>858</v>
      </c>
      <c r="H6" s="5" t="n">
        <v>-14753</v>
      </c>
      <c r="I6" s="5" t="n">
        <v>-24151</v>
      </c>
    </row>
    <row r="7" spans="1:11">
      <c r="A7" s="4" t="s">
        <v>859</v>
      </c>
      <c r="H7" s="5" t="n">
        <v>13662</v>
      </c>
      <c r="I7" s="5" t="n">
        <v>14350</v>
      </c>
    </row>
    <row r="8" spans="1:11">
      <c r="A8" s="4" t="s">
        <v>160</v>
      </c>
      <c r="B8" s="5" t="n">
        <v>-9220</v>
      </c>
      <c r="C8" s="5" t="n">
        <v>3598</v>
      </c>
      <c r="D8" s="5" t="n">
        <v>4531</v>
      </c>
      <c r="E8" s="5" t="n">
        <v>1226</v>
      </c>
      <c r="F8" s="5" t="n">
        <v>-17190</v>
      </c>
      <c r="G8" s="5" t="n">
        <v>6163</v>
      </c>
      <c r="H8" s="5" t="n">
        <v>-1091</v>
      </c>
      <c r="I8" s="5" t="n">
        <v>-9801</v>
      </c>
    </row>
    <row r="9" spans="1:11">
      <c r="A9" s="4" t="s">
        <v>860</v>
      </c>
      <c r="H9" s="5" t="n">
        <v>1868</v>
      </c>
      <c r="I9" s="5" t="n">
        <v>2612</v>
      </c>
    </row>
    <row r="10" spans="1:11">
      <c r="A10" s="4" t="s">
        <v>861</v>
      </c>
      <c r="H10" s="5" t="n">
        <v>777</v>
      </c>
      <c r="I10" s="5" t="n">
        <v>-7189</v>
      </c>
    </row>
    <row r="11" spans="1:11">
      <c r="A11" s="4" t="s">
        <v>857</v>
      </c>
      <c r="B11" s="5" t="n">
        <v>751260</v>
      </c>
      <c r="C11" s="5" t="n">
        <v>349114</v>
      </c>
      <c r="D11" s="5" t="n">
        <v>335272</v>
      </c>
      <c r="E11" s="5" t="n">
        <v>304391</v>
      </c>
      <c r="F11" s="5" t="n">
        <v>266153</v>
      </c>
      <c r="G11" s="5" t="n">
        <v>246345</v>
      </c>
      <c r="H11" s="5" t="n">
        <v>751260</v>
      </c>
      <c r="I11" s="5" t="n">
        <v>304391</v>
      </c>
    </row>
    <row r="12" spans="1:11">
      <c r="A12" s="4" t="s">
        <v>862</v>
      </c>
    </row>
    <row r="13" spans="1:11">
      <c r="A13" s="3" t="s">
        <v>856</v>
      </c>
    </row>
    <row r="14" spans="1:11">
      <c r="A14" s="4" t="s">
        <v>857</v>
      </c>
      <c r="D14" s="5" t="n">
        <v>-159810</v>
      </c>
      <c r="G14" s="5" t="n">
        <v>-111567</v>
      </c>
      <c r="H14" s="5" t="n">
        <v>-159810</v>
      </c>
      <c r="I14" s="5" t="n">
        <v>-111567</v>
      </c>
    </row>
    <row r="15" spans="1:11">
      <c r="A15" s="4" t="s">
        <v>103</v>
      </c>
      <c r="J15" s="5" t="n">
        <v>0</v>
      </c>
    </row>
    <row r="16" spans="1:11">
      <c r="A16" s="4" t="s">
        <v>858</v>
      </c>
      <c r="H16" s="5" t="n">
        <v>-20513</v>
      </c>
      <c r="I16" s="5" t="n">
        <v>-40157</v>
      </c>
    </row>
    <row r="17" spans="1:11">
      <c r="A17" s="4" t="s">
        <v>859</v>
      </c>
      <c r="H17" s="5" t="n">
        <v>-1763</v>
      </c>
      <c r="I17" s="5" t="n">
        <v>0</v>
      </c>
    </row>
    <row r="18" spans="1:11">
      <c r="A18" s="4" t="s">
        <v>160</v>
      </c>
      <c r="H18" s="5" t="n">
        <v>-22276</v>
      </c>
      <c r="I18" s="5" t="n">
        <v>-40157</v>
      </c>
    </row>
    <row r="19" spans="1:11">
      <c r="A19" s="4" t="s">
        <v>860</v>
      </c>
      <c r="H19" s="5" t="n">
        <v>1868</v>
      </c>
      <c r="I19" s="5" t="n">
        <v>2612</v>
      </c>
    </row>
    <row r="20" spans="1:11">
      <c r="A20" s="4" t="s">
        <v>861</v>
      </c>
      <c r="H20" s="5" t="n">
        <v>-20408</v>
      </c>
      <c r="I20" s="5" t="n">
        <v>-37545</v>
      </c>
    </row>
    <row r="21" spans="1:11">
      <c r="A21" s="4" t="s">
        <v>857</v>
      </c>
      <c r="B21" s="5" t="n">
        <v>-180218</v>
      </c>
      <c r="E21" s="5" t="n">
        <v>-149112</v>
      </c>
      <c r="H21" s="5" t="n">
        <v>-180218</v>
      </c>
      <c r="I21" s="5" t="n">
        <v>-149112</v>
      </c>
    </row>
    <row r="22" spans="1:11">
      <c r="A22" s="4" t="s">
        <v>863</v>
      </c>
    </row>
    <row r="23" spans="1:11">
      <c r="A23" s="3" t="s">
        <v>856</v>
      </c>
    </row>
    <row r="24" spans="1:11">
      <c r="A24" s="4" t="s">
        <v>857</v>
      </c>
      <c r="D24" s="5" t="n">
        <v>1389</v>
      </c>
      <c r="G24" s="5" t="n">
        <v>808</v>
      </c>
      <c r="H24" s="5" t="n">
        <v>1389</v>
      </c>
      <c r="I24" s="5" t="n">
        <v>808</v>
      </c>
    </row>
    <row r="25" spans="1:11">
      <c r="A25" s="4" t="s">
        <v>103</v>
      </c>
      <c r="J25" s="5" t="n">
        <v>0</v>
      </c>
    </row>
    <row r="26" spans="1:11">
      <c r="A26" s="4" t="s">
        <v>858</v>
      </c>
      <c r="H26" s="5" t="n">
        <v>-5889</v>
      </c>
      <c r="I26" s="5" t="n">
        <v>6055</v>
      </c>
    </row>
    <row r="27" spans="1:11">
      <c r="A27" s="4" t="s">
        <v>859</v>
      </c>
      <c r="H27" s="5" t="n">
        <v>1404</v>
      </c>
      <c r="I27" s="5" t="n">
        <v>26</v>
      </c>
    </row>
    <row r="28" spans="1:11">
      <c r="A28" s="4" t="s">
        <v>160</v>
      </c>
      <c r="H28" s="5" t="n">
        <v>-4485</v>
      </c>
      <c r="I28" s="5" t="n">
        <v>6081</v>
      </c>
    </row>
    <row r="29" spans="1:11">
      <c r="A29" s="4" t="s">
        <v>860</v>
      </c>
      <c r="H29" s="5" t="n">
        <v>0</v>
      </c>
      <c r="I29" s="5" t="n">
        <v>0</v>
      </c>
    </row>
    <row r="30" spans="1:11">
      <c r="A30" s="4" t="s">
        <v>861</v>
      </c>
      <c r="H30" s="5" t="n">
        <v>-4485</v>
      </c>
      <c r="I30" s="5" t="n">
        <v>6081</v>
      </c>
    </row>
    <row r="31" spans="1:11">
      <c r="A31" s="4" t="s">
        <v>857</v>
      </c>
      <c r="B31" s="5" t="n">
        <v>-3096</v>
      </c>
      <c r="E31" s="5" t="n">
        <v>5369</v>
      </c>
      <c r="H31" s="5" t="n">
        <v>-3096</v>
      </c>
      <c r="I31" s="5" t="n">
        <v>5369</v>
      </c>
    </row>
    <row r="32" spans="1:11">
      <c r="A32" s="4" t="s">
        <v>864</v>
      </c>
    </row>
    <row r="33" spans="1:11">
      <c r="A33" s="3" t="s">
        <v>856</v>
      </c>
    </row>
    <row r="34" spans="1:11">
      <c r="A34" s="4" t="s">
        <v>857</v>
      </c>
      <c r="D34" s="5" t="n">
        <v>-408655</v>
      </c>
      <c r="G34" s="5" t="n">
        <v>-435840</v>
      </c>
      <c r="H34" s="5" t="n">
        <v>-408655</v>
      </c>
      <c r="I34" s="5" t="n">
        <v>-435840</v>
      </c>
    </row>
    <row r="35" spans="1:11">
      <c r="A35" s="4" t="s">
        <v>103</v>
      </c>
      <c r="J35" s="5" t="n">
        <v>-21429</v>
      </c>
    </row>
    <row r="36" spans="1:11">
      <c r="A36" s="4" t="s">
        <v>858</v>
      </c>
      <c r="H36" s="5" t="n">
        <v>11630</v>
      </c>
      <c r="I36" s="5" t="n">
        <v>9970</v>
      </c>
    </row>
    <row r="37" spans="1:11">
      <c r="A37" s="4" t="s">
        <v>859</v>
      </c>
      <c r="H37" s="5" t="n">
        <v>14021</v>
      </c>
      <c r="I37" s="5" t="n">
        <v>14324</v>
      </c>
    </row>
    <row r="38" spans="1:11">
      <c r="A38" s="4" t="s">
        <v>160</v>
      </c>
      <c r="H38" s="5" t="n">
        <v>25651</v>
      </c>
      <c r="I38" s="5" t="n">
        <v>24294</v>
      </c>
    </row>
    <row r="39" spans="1:11">
      <c r="A39" s="4" t="s">
        <v>860</v>
      </c>
      <c r="H39" s="5" t="n">
        <v>0</v>
      </c>
      <c r="I39" s="5" t="n">
        <v>0</v>
      </c>
    </row>
    <row r="40" spans="1:11">
      <c r="A40" s="4" t="s">
        <v>861</v>
      </c>
      <c r="H40" s="5" t="n">
        <v>25651</v>
      </c>
      <c r="I40" s="5" t="n">
        <v>24294</v>
      </c>
    </row>
    <row r="41" spans="1:11">
      <c r="A41" s="4" t="s">
        <v>857</v>
      </c>
      <c r="B41" s="5" t="n">
        <v>-404433</v>
      </c>
      <c r="E41" s="5" t="n">
        <v>-411546</v>
      </c>
      <c r="H41" s="5" t="n">
        <v>-404433</v>
      </c>
      <c r="I41" s="5" t="n">
        <v>-411546</v>
      </c>
    </row>
    <row r="42" spans="1:11">
      <c r="A42" s="4" t="s">
        <v>865</v>
      </c>
    </row>
    <row r="43" spans="1:11">
      <c r="A43" s="3" t="s">
        <v>856</v>
      </c>
    </row>
    <row r="44" spans="1:11">
      <c r="A44" s="4" t="s">
        <v>857</v>
      </c>
      <c r="D44" s="5" t="n">
        <v>-31</v>
      </c>
      <c r="G44" s="5" t="n">
        <v>17</v>
      </c>
      <c r="H44" s="5" t="n">
        <v>-31</v>
      </c>
      <c r="I44" s="5" t="n">
        <v>17</v>
      </c>
    </row>
    <row r="45" spans="1:11">
      <c r="A45" s="4" t="s">
        <v>103</v>
      </c>
      <c r="J45" s="5" t="n">
        <v>0</v>
      </c>
    </row>
    <row r="46" spans="1:11">
      <c r="A46" s="4" t="s">
        <v>858</v>
      </c>
      <c r="H46" s="5" t="n">
        <v>19</v>
      </c>
      <c r="I46" s="5" t="n">
        <v>-19</v>
      </c>
    </row>
    <row r="47" spans="1:11">
      <c r="A47" s="4" t="s">
        <v>859</v>
      </c>
      <c r="H47" s="5" t="n">
        <v>0</v>
      </c>
      <c r="I47" s="5" t="n">
        <v>0</v>
      </c>
    </row>
    <row r="48" spans="1:11">
      <c r="A48" s="4" t="s">
        <v>160</v>
      </c>
      <c r="H48" s="5" t="n">
        <v>19</v>
      </c>
      <c r="I48" s="5" t="n">
        <v>-19</v>
      </c>
    </row>
    <row r="49" spans="1:11">
      <c r="A49" s="4" t="s">
        <v>860</v>
      </c>
      <c r="H49" s="5" t="n">
        <v>0</v>
      </c>
      <c r="I49" s="5" t="n">
        <v>0</v>
      </c>
    </row>
    <row r="50" spans="1:11">
      <c r="A50" s="4" t="s">
        <v>861</v>
      </c>
      <c r="H50" s="5" t="n">
        <v>19</v>
      </c>
      <c r="I50" s="5" t="n">
        <v>-19</v>
      </c>
    </row>
    <row r="51" spans="1:11">
      <c r="A51" s="4" t="s">
        <v>857</v>
      </c>
      <c r="B51" s="5" t="n">
        <v>-12</v>
      </c>
      <c r="E51" s="5" t="n">
        <v>-2</v>
      </c>
      <c r="H51" s="5" t="n">
        <v>-12</v>
      </c>
      <c r="I51" s="5" t="n">
        <v>-2</v>
      </c>
    </row>
    <row r="52" spans="1:11">
      <c r="A52" s="4" t="s">
        <v>219</v>
      </c>
    </row>
    <row r="53" spans="1:11">
      <c r="A53" s="3" t="s">
        <v>856</v>
      </c>
    </row>
    <row r="54" spans="1:11">
      <c r="A54" s="4" t="s">
        <v>857</v>
      </c>
      <c r="B54" s="5" t="n">
        <v>-580229</v>
      </c>
      <c r="C54" s="5" t="n">
        <v>-584425</v>
      </c>
      <c r="D54" s="5" t="n">
        <v>-567107</v>
      </c>
      <c r="E54" s="5" t="n">
        <v>-557889</v>
      </c>
      <c r="F54" s="5" t="n">
        <v>-543217</v>
      </c>
      <c r="G54" s="5" t="n">
        <v>-546582</v>
      </c>
      <c r="H54" s="5" t="n">
        <v>-567107</v>
      </c>
      <c r="I54" s="5" t="n">
        <v>-546582</v>
      </c>
    </row>
    <row r="55" spans="1:11">
      <c r="A55" s="4" t="s">
        <v>103</v>
      </c>
      <c r="J55" s="6" t="n">
        <v>-21429</v>
      </c>
      <c r="K55" s="5" t="n">
        <v>-1520</v>
      </c>
    </row>
    <row r="56" spans="1:11">
      <c r="A56" s="4" t="s">
        <v>160</v>
      </c>
      <c r="B56" s="5" t="n">
        <v>-7530</v>
      </c>
      <c r="C56" s="5" t="n">
        <v>4196</v>
      </c>
      <c r="D56" s="5" t="n">
        <v>4111</v>
      </c>
      <c r="E56" s="5" t="n">
        <v>2598</v>
      </c>
      <c r="F56" s="5" t="n">
        <v>-14672</v>
      </c>
      <c r="G56" s="5" t="n">
        <v>4885</v>
      </c>
    </row>
    <row r="57" spans="1:11">
      <c r="A57" s="4" t="s">
        <v>857</v>
      </c>
      <c r="B57" s="6" t="n">
        <v>-587759</v>
      </c>
      <c r="C57" s="6" t="n">
        <v>-580229</v>
      </c>
      <c r="D57" s="6" t="n">
        <v>-584425</v>
      </c>
      <c r="E57" s="6" t="n">
        <v>-555291</v>
      </c>
      <c r="F57" s="6" t="n">
        <v>-557889</v>
      </c>
      <c r="G57" s="5" t="n">
        <v>-543217</v>
      </c>
      <c r="H57" s="6" t="n">
        <v>-587759</v>
      </c>
      <c r="I57" s="6" t="n">
        <v>-555291</v>
      </c>
    </row>
    <row r="58" spans="1:11">
      <c r="A58" s="4" t="s">
        <v>866</v>
      </c>
    </row>
    <row r="59" spans="1:11">
      <c r="A59" s="3" t="s">
        <v>856</v>
      </c>
    </row>
    <row r="60" spans="1:11">
      <c r="A60" s="4" t="s">
        <v>103</v>
      </c>
      <c r="G60" s="6" t="n">
        <v>-1520</v>
      </c>
    </row>
    <row r="61" spans="1:11">
      <c r="A61" s="4" t="s">
        <v>867</v>
      </c>
    </row>
    <row r="62" spans="1:11">
      <c r="A62" s="3" t="s">
        <v>856</v>
      </c>
    </row>
    <row r="63" spans="1:11">
      <c r="A63" s="4" t="s">
        <v>103</v>
      </c>
      <c r="K63" s="6" t="n">
        <v>-1520</v>
      </c>
    </row>
  </sheetData>
  <mergeCells count="3">
    <mergeCell ref="A1:A2"/>
    <mergeCell ref="B1:G1"/>
    <mergeCell ref="H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68</v>
      </c>
      <c r="B1" s="2" t="s">
        <v>111</v>
      </c>
      <c r="H1" s="2" t="s">
        <v>1</v>
      </c>
    </row>
    <row r="2" spans="1:9">
      <c r="B2" s="2" t="s">
        <v>2</v>
      </c>
      <c r="C2" s="2" t="s">
        <v>242</v>
      </c>
      <c r="D2" s="2" t="s">
        <v>243</v>
      </c>
      <c r="E2" s="2" t="s">
        <v>112</v>
      </c>
      <c r="F2" s="2" t="s">
        <v>244</v>
      </c>
      <c r="G2" s="2" t="s">
        <v>245</v>
      </c>
      <c r="H2" s="2" t="s">
        <v>2</v>
      </c>
      <c r="I2" s="2" t="s">
        <v>112</v>
      </c>
    </row>
    <row r="3" spans="1:9">
      <c r="A3" s="3" t="s">
        <v>869</v>
      </c>
    </row>
    <row r="4" spans="1:9">
      <c r="A4" s="4" t="s">
        <v>870</v>
      </c>
      <c r="B4" s="6" t="n">
        <v>-383</v>
      </c>
      <c r="E4" s="6" t="n">
        <v>-335</v>
      </c>
      <c r="H4" s="6" t="n">
        <v>-409</v>
      </c>
      <c r="I4" s="6" t="n">
        <v>-985</v>
      </c>
    </row>
    <row r="5" spans="1:9">
      <c r="A5" s="4" t="s">
        <v>130</v>
      </c>
      <c r="E5" s="5" t="n">
        <v>0</v>
      </c>
      <c r="I5" s="5" t="n">
        <v>0</v>
      </c>
    </row>
    <row r="6" spans="1:9">
      <c r="A6" s="4" t="s">
        <v>871</v>
      </c>
      <c r="B6" s="5" t="n">
        <v>423155</v>
      </c>
      <c r="E6" s="5" t="n">
        <v>351563</v>
      </c>
      <c r="H6" s="5" t="n">
        <v>1103955</v>
      </c>
      <c r="I6" s="5" t="n">
        <v>1015910</v>
      </c>
    </row>
    <row r="7" spans="1:9">
      <c r="A7" s="4" t="s">
        <v>122</v>
      </c>
      <c r="B7" s="5" t="n">
        <v>12819</v>
      </c>
      <c r="E7" s="5" t="n">
        <v>5620</v>
      </c>
      <c r="H7" s="5" t="n">
        <v>24429</v>
      </c>
      <c r="I7" s="5" t="n">
        <v>16891</v>
      </c>
    </row>
    <row r="8" spans="1:9">
      <c r="A8" s="4" t="s">
        <v>872</v>
      </c>
      <c r="B8" s="5" t="n">
        <v>32857</v>
      </c>
      <c r="E8" s="5" t="n">
        <v>37523</v>
      </c>
      <c r="H8" s="5" t="n">
        <v>49749</v>
      </c>
      <c r="I8" s="5" t="n">
        <v>88823</v>
      </c>
    </row>
    <row r="9" spans="1:9">
      <c r="A9" s="4" t="s">
        <v>623</v>
      </c>
      <c r="B9" s="5" t="n">
        <v>12601</v>
      </c>
      <c r="E9" s="5" t="n">
        <v>11054</v>
      </c>
      <c r="H9" s="5" t="n">
        <v>17814</v>
      </c>
      <c r="I9" s="5" t="n">
        <v>16750</v>
      </c>
    </row>
    <row r="10" spans="1:9">
      <c r="A10" s="4" t="s">
        <v>135</v>
      </c>
      <c r="B10" s="5" t="n">
        <v>437857</v>
      </c>
      <c r="C10" s="6" t="n">
        <v>10929</v>
      </c>
      <c r="D10" s="6" t="n">
        <v>22537</v>
      </c>
      <c r="E10" s="5" t="n">
        <v>34651</v>
      </c>
      <c r="F10" s="6" t="n">
        <v>42711</v>
      </c>
      <c r="G10" s="6" t="n">
        <v>19577</v>
      </c>
      <c r="H10" s="5" t="n">
        <v>471323</v>
      </c>
      <c r="I10" s="5" t="n">
        <v>96939</v>
      </c>
    </row>
    <row r="11" spans="1:9">
      <c r="A11" s="4" t="s">
        <v>873</v>
      </c>
    </row>
    <row r="12" spans="1:9">
      <c r="A12" s="3" t="s">
        <v>869</v>
      </c>
    </row>
    <row r="13" spans="1:9">
      <c r="A13" s="4" t="s">
        <v>870</v>
      </c>
      <c r="B13" s="5" t="n">
        <v>-154</v>
      </c>
    </row>
    <row r="14" spans="1:9">
      <c r="A14" s="4" t="s">
        <v>874</v>
      </c>
    </row>
    <row r="15" spans="1:9">
      <c r="A15" s="3" t="s">
        <v>869</v>
      </c>
    </row>
    <row r="16" spans="1:9">
      <c r="A16" s="4" t="s">
        <v>872</v>
      </c>
      <c r="B16" s="5" t="n">
        <v>4782</v>
      </c>
      <c r="E16" s="5" t="n">
        <v>5002</v>
      </c>
      <c r="H16" s="5" t="n">
        <v>15082</v>
      </c>
      <c r="I16" s="5" t="n">
        <v>15226</v>
      </c>
    </row>
    <row r="17" spans="1:9">
      <c r="A17" s="4" t="s">
        <v>623</v>
      </c>
      <c r="B17" s="5" t="n">
        <v>-340</v>
      </c>
      <c r="E17" s="5" t="n">
        <v>-289</v>
      </c>
      <c r="H17" s="5" t="n">
        <v>-1061</v>
      </c>
      <c r="I17" s="5" t="n">
        <v>-902</v>
      </c>
    </row>
    <row r="18" spans="1:9">
      <c r="A18" s="4" t="s">
        <v>135</v>
      </c>
      <c r="B18" s="5" t="n">
        <v>4442</v>
      </c>
      <c r="E18" s="5" t="n">
        <v>4713</v>
      </c>
      <c r="H18" s="5" t="n">
        <v>14021</v>
      </c>
      <c r="I18" s="5" t="n">
        <v>14324</v>
      </c>
    </row>
    <row r="19" spans="1:9">
      <c r="A19" s="4" t="s">
        <v>875</v>
      </c>
    </row>
    <row r="20" spans="1:9">
      <c r="A20" s="3" t="s">
        <v>869</v>
      </c>
    </row>
    <row r="21" spans="1:9">
      <c r="A21" s="4" t="s">
        <v>872</v>
      </c>
      <c r="B21" s="5" t="n">
        <v>-297</v>
      </c>
      <c r="E21" s="5" t="n">
        <v>-58</v>
      </c>
      <c r="H21" s="5" t="n">
        <v>2068</v>
      </c>
      <c r="I21" s="5" t="n">
        <v>246</v>
      </c>
    </row>
    <row r="22" spans="1:9">
      <c r="A22" s="4" t="s">
        <v>623</v>
      </c>
      <c r="B22" s="5" t="n">
        <v>-21</v>
      </c>
      <c r="E22" s="5" t="n">
        <v>-13</v>
      </c>
      <c r="H22" s="5" t="n">
        <v>-664</v>
      </c>
      <c r="I22" s="5" t="n">
        <v>-220</v>
      </c>
    </row>
    <row r="23" spans="1:9">
      <c r="A23" s="4" t="s">
        <v>135</v>
      </c>
      <c r="B23" s="5" t="n">
        <v>-318</v>
      </c>
      <c r="E23" s="5" t="n">
        <v>-71</v>
      </c>
      <c r="H23" s="5" t="n">
        <v>1404</v>
      </c>
      <c r="I23" s="5" t="n">
        <v>26</v>
      </c>
    </row>
    <row r="24" spans="1:9">
      <c r="A24" s="4" t="s">
        <v>876</v>
      </c>
    </row>
    <row r="25" spans="1:9">
      <c r="A25" s="3" t="s">
        <v>869</v>
      </c>
    </row>
    <row r="26" spans="1:9">
      <c r="A26" s="4" t="s">
        <v>870</v>
      </c>
      <c r="E26" s="5" t="n">
        <v>0</v>
      </c>
      <c r="H26" s="5" t="n">
        <v>-2425</v>
      </c>
      <c r="I26" s="5" t="n">
        <v>0</v>
      </c>
    </row>
    <row r="27" spans="1:9">
      <c r="A27" s="4" t="s">
        <v>130</v>
      </c>
      <c r="B27" s="5" t="n">
        <v>662</v>
      </c>
      <c r="E27" s="5" t="n">
        <v>0</v>
      </c>
      <c r="H27" s="5" t="n">
        <v>662</v>
      </c>
      <c r="I27" s="5" t="n">
        <v>0</v>
      </c>
    </row>
    <row r="28" spans="1:9">
      <c r="A28" s="4" t="s">
        <v>871</v>
      </c>
      <c r="B28" s="5" t="n">
        <v>-512</v>
      </c>
      <c r="E28" s="5" t="n">
        <v>-3</v>
      </c>
      <c r="H28" s="5" t="n">
        <v>-977</v>
      </c>
      <c r="I28" s="5" t="n">
        <v>-112</v>
      </c>
    </row>
    <row r="29" spans="1:9">
      <c r="A29" s="4" t="s">
        <v>150</v>
      </c>
      <c r="B29" s="5" t="n">
        <v>0</v>
      </c>
      <c r="E29" s="5" t="n">
        <v>0</v>
      </c>
      <c r="H29" s="5" t="n">
        <v>44</v>
      </c>
      <c r="I29" s="5" t="n">
        <v>0</v>
      </c>
    </row>
    <row r="30" spans="1:9">
      <c r="A30" s="4" t="s">
        <v>877</v>
      </c>
    </row>
    <row r="31" spans="1:9">
      <c r="A31" s="3" t="s">
        <v>869</v>
      </c>
    </row>
    <row r="32" spans="1:9">
      <c r="A32" s="4" t="s">
        <v>122</v>
      </c>
      <c r="B32" s="5" t="n">
        <v>291</v>
      </c>
      <c r="E32" s="5" t="n">
        <v>312</v>
      </c>
      <c r="H32" s="5" t="n">
        <v>908</v>
      </c>
      <c r="I32" s="5" t="n">
        <v>960</v>
      </c>
    </row>
    <row r="33" spans="1:9">
      <c r="A33" s="4" t="s">
        <v>878</v>
      </c>
    </row>
    <row r="34" spans="1:9">
      <c r="A34" s="3" t="s">
        <v>869</v>
      </c>
    </row>
    <row r="35" spans="1:9">
      <c r="A35" s="4" t="s">
        <v>122</v>
      </c>
      <c r="B35" s="5" t="n">
        <v>-76</v>
      </c>
      <c r="E35" s="5" t="n">
        <v>-367</v>
      </c>
      <c r="H35" s="5" t="n">
        <v>-648</v>
      </c>
      <c r="I35" s="5" t="n">
        <v>-602</v>
      </c>
    </row>
    <row r="36" spans="1:9">
      <c r="A36" s="4" t="s">
        <v>476</v>
      </c>
      <c r="B36" s="5" t="n">
        <v>0</v>
      </c>
      <c r="E36" s="5" t="n">
        <v>0</v>
      </c>
      <c r="H36" s="5" t="n">
        <v>2741</v>
      </c>
      <c r="I36" s="5" t="n">
        <v>0</v>
      </c>
    </row>
    <row r="37" spans="1:9">
      <c r="A37" s="4" t="s">
        <v>879</v>
      </c>
    </row>
    <row r="38" spans="1:9">
      <c r="A38" s="3" t="s">
        <v>869</v>
      </c>
    </row>
    <row r="39" spans="1:9">
      <c r="A39" s="4" t="s">
        <v>124</v>
      </c>
      <c r="B39" s="5" t="n">
        <v>4721</v>
      </c>
      <c r="E39" s="5" t="n">
        <v>5039</v>
      </c>
      <c r="H39" s="5" t="n">
        <v>14761</v>
      </c>
      <c r="I39" s="5" t="n">
        <v>15173</v>
      </c>
    </row>
    <row r="40" spans="1:9">
      <c r="A40" s="4" t="s">
        <v>880</v>
      </c>
    </row>
    <row r="41" spans="1:9">
      <c r="A41" s="3" t="s">
        <v>869</v>
      </c>
    </row>
    <row r="42" spans="1:9">
      <c r="A42" s="4" t="s">
        <v>124</v>
      </c>
      <c r="B42" s="5" t="n">
        <v>61</v>
      </c>
      <c r="E42" s="5" t="n">
        <v>-37</v>
      </c>
      <c r="H42" s="5" t="n">
        <v>192</v>
      </c>
      <c r="I42" s="5" t="n">
        <v>-113</v>
      </c>
    </row>
    <row r="43" spans="1:9">
      <c r="A43" s="4" t="s">
        <v>881</v>
      </c>
    </row>
    <row r="44" spans="1:9">
      <c r="A44" s="3" t="s">
        <v>869</v>
      </c>
    </row>
    <row r="45" spans="1:9">
      <c r="A45" s="4" t="s">
        <v>124</v>
      </c>
      <c r="B45" s="6" t="n">
        <v>0</v>
      </c>
      <c r="E45" s="6" t="n">
        <v>0</v>
      </c>
      <c r="H45" s="6" t="n">
        <v>129</v>
      </c>
      <c r="I45" s="6" t="n">
        <v>166</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241</v>
      </c>
      <c r="B1" s="2" t="s">
        <v>111</v>
      </c>
      <c r="H1" s="2" t="s">
        <v>1</v>
      </c>
    </row>
    <row r="2" spans="1:8">
      <c r="B2" s="2" t="s">
        <v>2</v>
      </c>
      <c r="C2" s="2" t="s">
        <v>242</v>
      </c>
      <c r="D2" s="2" t="s">
        <v>243</v>
      </c>
      <c r="E2" s="2" t="s">
        <v>112</v>
      </c>
      <c r="F2" s="2" t="s">
        <v>244</v>
      </c>
      <c r="G2" s="2" t="s">
        <v>245</v>
      </c>
      <c r="H2" s="2" t="s">
        <v>2</v>
      </c>
    </row>
    <row r="3" spans="1:8">
      <c r="A3" s="3" t="s">
        <v>246</v>
      </c>
    </row>
    <row r="4" spans="1:8">
      <c r="A4" s="4" t="s">
        <v>247</v>
      </c>
      <c r="C4" s="6" t="n">
        <v>-1569</v>
      </c>
      <c r="D4" s="6" t="n">
        <v>1729</v>
      </c>
      <c r="E4" s="6" t="n">
        <v>-689</v>
      </c>
      <c r="F4" s="6" t="n">
        <v>-3909</v>
      </c>
      <c r="G4" s="6" t="n">
        <v>467</v>
      </c>
      <c r="H4" s="6" t="n">
        <v>-2118</v>
      </c>
    </row>
    <row r="5" spans="1:8">
      <c r="A5" s="4" t="s">
        <v>248</v>
      </c>
      <c r="C5" s="5" t="n">
        <v>99134</v>
      </c>
      <c r="D5" s="5" t="n">
        <v>94229</v>
      </c>
      <c r="E5" s="5" t="n">
        <v>12730</v>
      </c>
      <c r="F5" s="5" t="n">
        <v>266803</v>
      </c>
      <c r="G5" s="5" t="n">
        <v>102695</v>
      </c>
      <c r="H5" s="5" t="n">
        <v>984</v>
      </c>
    </row>
    <row r="6" spans="1:8">
      <c r="A6" s="4" t="s">
        <v>249</v>
      </c>
      <c r="C6" s="5" t="n">
        <v>10216</v>
      </c>
      <c r="D6" s="5" t="n">
        <v>927</v>
      </c>
      <c r="E6" s="5" t="n">
        <v>5085</v>
      </c>
      <c r="F6" s="5" t="n">
        <v>20024</v>
      </c>
      <c r="G6" s="5" t="n">
        <v>2560</v>
      </c>
      <c r="H6" s="5" t="n">
        <v>103</v>
      </c>
    </row>
    <row r="7" spans="1:8">
      <c r="A7" s="4" t="s">
        <v>250</v>
      </c>
      <c r="C7" s="5" t="n">
        <v>0</v>
      </c>
      <c r="D7" s="5" t="n">
        <v>529213</v>
      </c>
      <c r="E7" s="5" t="n">
        <v>0</v>
      </c>
      <c r="F7" s="5" t="n">
        <v>0</v>
      </c>
      <c r="G7" s="5" t="n">
        <v>0</v>
      </c>
      <c r="H7" s="5" t="n">
        <v>0</v>
      </c>
    </row>
    <row r="8" spans="1:8">
      <c r="A8" s="4" t="s">
        <v>251</v>
      </c>
      <c r="B8" s="5" t="n">
        <v>1417556</v>
      </c>
    </row>
  </sheetData>
  <mergeCells count="2">
    <mergeCell ref="A1:A2"/>
    <mergeCell ref="B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82</v>
      </c>
      <c r="B1" s="1" t="s">
        <v>883</v>
      </c>
      <c r="C1" s="2" t="s">
        <v>884</v>
      </c>
    </row>
    <row r="2" spans="1:3">
      <c r="A2" s="4" t="s">
        <v>885</v>
      </c>
    </row>
    <row r="3" spans="1:3">
      <c r="A3" s="4" t="s">
        <v>886</v>
      </c>
      <c r="B3" s="4" t="s">
        <v>887</v>
      </c>
      <c r="C3" s="6" t="n">
        <v>3907000</v>
      </c>
    </row>
    <row r="4" spans="1:3">
      <c r="A4" s="4" t="s">
        <v>886</v>
      </c>
      <c r="B4" s="4" t="s">
        <v>887</v>
      </c>
      <c r="C4" s="6" t="n">
        <v>2142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4:12:11Z</dcterms:created>
  <dcterms:modified xmlns:dcterms="http://purl.org/dc/terms/" xmlns:xsi="http://www.w3.org/2001/XMLSchema-instance" xsi:type="dcterms:W3CDTF">2019-10-29T14:12:11Z</dcterms:modified>
</cp:coreProperties>
</file>